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Contingencies and "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Goodwill and Other Intangible_2" sheetId="25" state="visible" r:id="rId25"/>
    <sheet xmlns:r="http://schemas.openxmlformats.org/officeDocument/2006/relationships" name="Financial Instruments (Tables)" sheetId="26" state="visible" r:id="rId26"/>
    <sheet xmlns:r="http://schemas.openxmlformats.org/officeDocument/2006/relationships" name="Fair Value of Assets and Liab_2" sheetId="27" state="visible" r:id="rId27"/>
    <sheet xmlns:r="http://schemas.openxmlformats.org/officeDocument/2006/relationships" name="Restricted Cash and Cash Equi_2" sheetId="28" state="visible" r:id="rId28"/>
    <sheet xmlns:r="http://schemas.openxmlformats.org/officeDocument/2006/relationships" name="Shareholders' Equity (Tables)" sheetId="29" state="visible" r:id="rId29"/>
    <sheet xmlns:r="http://schemas.openxmlformats.org/officeDocument/2006/relationships" name="Equity Incentive Plans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Commitments, Contingencies an_2" sheetId="33" state="visible" r:id="rId33"/>
    <sheet xmlns:r="http://schemas.openxmlformats.org/officeDocument/2006/relationships" name="Business Segments and Geograp_2" sheetId="34" state="visible" r:id="rId34"/>
    <sheet xmlns:r="http://schemas.openxmlformats.org/officeDocument/2006/relationships" name="Benefit Plans (Tables)" sheetId="35" state="visible" r:id="rId35"/>
    <sheet xmlns:r="http://schemas.openxmlformats.org/officeDocument/2006/relationships" name="Basis of Presentation - Additio"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Goodwill and Other Intangible_7" sheetId="41" state="visible" r:id="rId41"/>
    <sheet xmlns:r="http://schemas.openxmlformats.org/officeDocument/2006/relationships" name="Financial Instruments - Fair Va"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Fair Value of Assets and Liab_5" sheetId="45" state="visible" r:id="rId45"/>
    <sheet xmlns:r="http://schemas.openxmlformats.org/officeDocument/2006/relationships" name="Restricted Cash and Cash Equi_3" sheetId="46" state="visible" r:id="rId46"/>
    <sheet xmlns:r="http://schemas.openxmlformats.org/officeDocument/2006/relationships" name="Shareholders' Equity - Changes " sheetId="47" state="visible" r:id="rId47"/>
    <sheet xmlns:r="http://schemas.openxmlformats.org/officeDocument/2006/relationships" name="Shareholders' Equity - Change_2" sheetId="48" state="visible" r:id="rId48"/>
    <sheet xmlns:r="http://schemas.openxmlformats.org/officeDocument/2006/relationships" name="Shareholders' Equity - Addition" sheetId="49" state="visible" r:id="rId49"/>
    <sheet xmlns:r="http://schemas.openxmlformats.org/officeDocument/2006/relationships" name="Shareholders' Equity - Dividend" sheetId="50" state="visible" r:id="rId50"/>
    <sheet xmlns:r="http://schemas.openxmlformats.org/officeDocument/2006/relationships" name="Shareholders' Equity - Componen"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arnings Per Share - Additional" sheetId="55" state="visible" r:id="rId55"/>
    <sheet xmlns:r="http://schemas.openxmlformats.org/officeDocument/2006/relationships" name="Earnings Per Share - Basic and " sheetId="56" state="visible" r:id="rId56"/>
    <sheet xmlns:r="http://schemas.openxmlformats.org/officeDocument/2006/relationships" name="Derivative Financial Instrume_2" sheetId="57" state="visible" r:id="rId57"/>
    <sheet xmlns:r="http://schemas.openxmlformats.org/officeDocument/2006/relationships" name="Debt (Details)" sheetId="58" state="visible" r:id="rId58"/>
    <sheet xmlns:r="http://schemas.openxmlformats.org/officeDocument/2006/relationships" name="Debt (Parenthetical) (Details)" sheetId="59" state="visible" r:id="rId59"/>
    <sheet xmlns:r="http://schemas.openxmlformats.org/officeDocument/2006/relationships" name="Debt (Amended Credit Agreement)" sheetId="60" state="visible" r:id="rId60"/>
    <sheet xmlns:r="http://schemas.openxmlformats.org/officeDocument/2006/relationships" name="Debt (6.50% Exchangeable Senior" sheetId="61" state="visible" r:id="rId61"/>
    <sheet xmlns:r="http://schemas.openxmlformats.org/officeDocument/2006/relationships" name="Debt (6.00% Senior Notes) (Deta" sheetId="62" state="visible" r:id="rId62"/>
    <sheet xmlns:r="http://schemas.openxmlformats.org/officeDocument/2006/relationships" name="Debt (5.875% Senior Notes Due 2" sheetId="63" state="visible" r:id="rId63"/>
    <sheet xmlns:r="http://schemas.openxmlformats.org/officeDocument/2006/relationships" name="Debt (5.125% Senior Notes) (Det" sheetId="64" state="visible" r:id="rId64"/>
    <sheet xmlns:r="http://schemas.openxmlformats.org/officeDocument/2006/relationships" name="Debt (5.875% Senior Notes) (Det" sheetId="65" state="visible" r:id="rId65"/>
    <sheet xmlns:r="http://schemas.openxmlformats.org/officeDocument/2006/relationships" name="Debt (Debt Repurchases) (Detail" sheetId="66" state="visible" r:id="rId66"/>
    <sheet xmlns:r="http://schemas.openxmlformats.org/officeDocument/2006/relationships" name="Debt (Nonrecourse Debt) (Detail" sheetId="67" state="visible" r:id="rId67"/>
    <sheet xmlns:r="http://schemas.openxmlformats.org/officeDocument/2006/relationships" name="Debt (Australia - Ravenhall) (D" sheetId="68" state="visible" r:id="rId68"/>
    <sheet xmlns:r="http://schemas.openxmlformats.org/officeDocument/2006/relationships" name="Debt - Guarantees (Details)" sheetId="69" state="visible" r:id="rId69"/>
    <sheet xmlns:r="http://schemas.openxmlformats.org/officeDocument/2006/relationships" name="Commitments, Contingencies an_3" sheetId="70" state="visible" r:id="rId70"/>
    <sheet xmlns:r="http://schemas.openxmlformats.org/officeDocument/2006/relationships" name="Commitments, Contingencies an_4" sheetId="71" state="visible" r:id="rId71"/>
    <sheet xmlns:r="http://schemas.openxmlformats.org/officeDocument/2006/relationships" name="Commitments, Contingencies an_5" sheetId="72" state="visible" r:id="rId72"/>
    <sheet xmlns:r="http://schemas.openxmlformats.org/officeDocument/2006/relationships" name="Business Segments and Geograp_3" sheetId="73" state="visible" r:id="rId73"/>
    <sheet xmlns:r="http://schemas.openxmlformats.org/officeDocument/2006/relationships" name="Business Segments and Geograp_4" sheetId="74" state="visible" r:id="rId74"/>
    <sheet xmlns:r="http://schemas.openxmlformats.org/officeDocument/2006/relationships" name="Business Segments and Geograp_5" sheetId="75" state="visible" r:id="rId75"/>
    <sheet xmlns:r="http://schemas.openxmlformats.org/officeDocument/2006/relationships" name="Benefit Plans - Components of C" sheetId="76" state="visible" r:id="rId76"/>
    <sheet xmlns:r="http://schemas.openxmlformats.org/officeDocument/2006/relationships" name="Benefit Plans - Components of N" sheetId="77" state="visible" r:id="rId77"/>
    <sheet xmlns:r="http://schemas.openxmlformats.org/officeDocument/2006/relationships" name="Benefit Plans - Components of_2" sheetId="78" state="visible" r:id="rId78"/>
    <sheet xmlns:r="http://schemas.openxmlformats.org/officeDocument/2006/relationships" name="Benefit Plans - Additional Info" sheetId="79" state="visible" r:id="rId79"/>
    <sheet xmlns:r="http://schemas.openxmlformats.org/officeDocument/2006/relationships" name="Recent Accounting Pronounceme_2"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he GEO Group, Inc.</t>
        </is>
      </c>
    </row>
    <row r="10">
      <c r="A10" s="4" t="inlineStr">
        <is>
          <t>Entity Central Index Key</t>
        </is>
      </c>
      <c r="B10" s="4" t="inlineStr">
        <is>
          <t>000092379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22534921</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14260</t>
        </is>
      </c>
    </row>
    <row r="20">
      <c r="A20" s="4" t="inlineStr">
        <is>
          <t>Entity Incorporation, State or Country Code</t>
        </is>
      </c>
      <c r="B20" s="4" t="inlineStr">
        <is>
          <t>FL</t>
        </is>
      </c>
    </row>
    <row r="21">
      <c r="A21" s="4" t="inlineStr">
        <is>
          <t>Entity Tax Identification Number</t>
        </is>
      </c>
      <c r="B21" s="4" t="inlineStr">
        <is>
          <t>65-0043078</t>
        </is>
      </c>
    </row>
    <row r="22">
      <c r="A22" s="4" t="inlineStr">
        <is>
          <t>Entity Address, Address Line One</t>
        </is>
      </c>
      <c r="B22" s="4" t="inlineStr">
        <is>
          <t>4955 Technology Way</t>
        </is>
      </c>
    </row>
    <row r="23">
      <c r="A23" s="4" t="inlineStr">
        <is>
          <t>Entity Address, City or Town</t>
        </is>
      </c>
      <c r="B23" s="4" t="inlineStr">
        <is>
          <t>Boca Raton</t>
        </is>
      </c>
    </row>
    <row r="24">
      <c r="A24" s="4" t="inlineStr">
        <is>
          <t>Entity Address, State or Province</t>
        </is>
      </c>
      <c r="B24" s="4" t="inlineStr">
        <is>
          <t>FL</t>
        </is>
      </c>
    </row>
    <row r="25">
      <c r="A25" s="4" t="inlineStr">
        <is>
          <t>Entity Address, Postal Zip Code</t>
        </is>
      </c>
      <c r="B25" s="4" t="inlineStr">
        <is>
          <t>33431</t>
        </is>
      </c>
    </row>
    <row r="26">
      <c r="A26" s="4" t="inlineStr">
        <is>
          <t>City Area Code</t>
        </is>
      </c>
      <c r="B26" s="4" t="inlineStr">
        <is>
          <t>561</t>
        </is>
      </c>
    </row>
    <row r="27">
      <c r="A27" s="4" t="inlineStr">
        <is>
          <t>Local Phone Number</t>
        </is>
      </c>
      <c r="B27" s="4" t="inlineStr">
        <is>
          <t>893-0101</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1 par value per share</t>
        </is>
      </c>
    </row>
    <row r="31">
      <c r="A31" s="4" t="inlineStr">
        <is>
          <t>Trading Symbol</t>
        </is>
      </c>
      <c r="B31" s="4" t="inlineStr">
        <is>
          <t>GEO</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1 to September 30, 2021 are as follows (in thousands):
January 1, 2021
Foreign Currency Translation
September 30, 2021
U.S. Secure Services
$
316,366
$
—
$
316,366
GEO Care [1]
438,443
—
438,443
International Services
441
(28
)
413
Total Goodwill
$
755,250
$
(28
)
$
755,222
[1] Net of accumulated loss on impairment of $21.1 million related to the Community Based reporting unit for an impairment charge incurred during the fourth quarter of 2020. As previously discussed in Note 1 – Basis of Presentation, on January 26, 2021, President Biden signed an Executive Order directing the United States Attorney General not to renew DOJ contracts with privately operated criminal detention facilities, as consistent with applicable law. The Company considered the issuance of the Executive Order to be a “triggering event” that requires certain quantitative testing for potential impairment of goodwill for its U.S. Secure Services reporting unit. The quantitative testing performed during first quarter 2021 resulted in no impairment in the goodwill of the U.S. Secure Services reporting unit. The carrying value of the U.S. Secure Services reporting unit is all of the goodwill in the U.S. Secure Services segment in the table above. The calculated fair value of the U.S. Secure Services reporting unit exceeded its carrying value. The percentage that the fair value exceeded the carrying value was approximately 6%. The Company used a third-party valuation firm to determine the estimated fair value of the reporting unit using a discounted cash flow model which is dependent on several significant estimates and assumptions related to forecasts of future cash flows and the weighted average cost of capital, among other factors. A discount rate of 10% was utilized to adjust the cash flow forecasts based on the Company’s estimate of a market participant’s weighted-average cost of capital. Growth rates for sales, profits and other assumptions were determined using inputs from the Company’s long-term planning process. The Company also makes estimates for discount rates and other factors based on market conditions, historical experience and other economic factors. Additionally, management made certain assumptions relating to future re-activations and sales of certain idle facilities, including those where the BOP and USMS have recently notified the Company of its intention not to exercise upcoming renewal options and/or not to rebid contracts with upcoming contract expirations. A change in one or a combination of these assumptions could significantly impact the fair value of the reporting unit. For example, a 1% increase in the discount rate would cause the carrying value to exceed the fair value and trigger an impairment of approximately $76 million or 24% of the goodwill balance in the U.S. Secure Services reporting unit. Conversely, a 1% decrease in the discount rate would increase the percentage that the fair value exceeded the carrying value to 22%. Future impairment charges may be required on the Company’s goodwill, as the discounted cash flow model is subject to change based upon the Company’s performance, overall market conditions, the state of the credit markets and political environment. The Company will continue to monitor these relevant factors to determine if an additional interim impairment assessment is warranted. The Company has also recorded other finite and indefinite-lived intangible assets as a result of its various business combinations. The Company's intangible assets include facility management contracts, covenants not to compete, trade names and technology, as follows (in thousands):
September 30, 2021
December 31, 2020
Weighted Average Useful Life (years)
Gross Carrying Amount
Accumulated Amortization
Net Carrying Amount
Gross Carrying Amount
Accumulated Amortization
Net Carrying Amount
Facility management contracts
16.3
$
308,424
$
(182,851
)
$
125,573
$
308,398
$
(168,848
)
$
139,550
Technology
7.3
33,700
(31,679
)
2,021
33,700
(30,703
)
2,997
Trade names
Indefinite
45,200
—
45,200
45,200
—
45,200
Total acquired intangible assets
$
387,324
$
(214,530
)
$
172,794
$
387,298
$
(199,551
)
$
187,747
Amortization expense was $15.0 million and $16.7 million for the nine months ended September 30, 2021 and 2020, respectively. Amortization expense was primarily related to the U.S Secure Services and GEO Care segments' amortization of acquired facility management contracts. As of September 30, 2021, the weighted average period before the next contract renewal or extension for the acquired facility management contracts was approximately 2.3 years. Estimated amortization expense related to the Company's finite-lived intangible assets for the remainder of 2021 through 2025 and thereafter is as follows (in thousands):
Fiscal Year
Total Amortization Expense
Remainder of 2021
$
7,178
2022
18,131
2023
13,487
2024
9,754
2025
9,703
Thereafter
69,341
$
127,5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Financial Assets Balance Sheet Groupings [Abstract]</t>
        </is>
      </c>
    </row>
    <row r="4">
      <c r="A4" s="4" t="inlineStr">
        <is>
          <t>Financial Instruments</t>
        </is>
      </c>
      <c r="B4" s="4" t="inlineStr">
        <is>
          <t xml:space="preserve">3. FINANCIAL INSTRUMENTS The following tables provide a summary of the Company’s significant financial assets and liabilities carried at fair value and measured on a recurring basis as of September 30, 2021 and December 31, 2020 (in thousands):
Fair Value Measurements at September 30, 2021
Carrying Value at September 30, 2021
Quoted Prices in Active Markets (Level 1)
Significant Other Observable Inputs (Level 2)
Significant Unobservable Inputs (Level 3)
Assets:
Restricted investment:
Rabbi Trust
$
42,556
$
—
$
42,556
$
—
Fixed income securities
2,101
—
2,101
—
Liabilities:
Interest rate swap derivatives
$
3,367
$
—
$
3,367
$
—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
The Company’s Level 2 financial instruments included in the tables above as of September 30, 2021 and December 31, 2020 consist of interest rate swap derivative liabilities held by GEO, the Company's rabbi trust established for a GEO employee and employer contributions to The GEO Group, Inc. Non-qualified Deferred Compensation Plan and an investment in Canadian dollar denominated fixed income securities.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which are not actively traded, are valued using quoted rates for these and similar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September 30, 2021 and December 31, 2020 (in thousands):
Estimated Fair Value Measurements at September 30, 2021
Carrying Value as of September 30, 2021
Total Fair Value
Level 1
Level 2
Level 3
Assets:
Cash and cash equivalents
$
537,070
$
537,070
$
537,070
$
—
$
—
Restricted cash and investments
48,377
48,377
48,377
—
—
Liabilities:
Borrowings under senior credit facility
$
1,549,783
$
1,444,437
$
—
$
1,444,437
$
—
5.125% Senior Notes due 2023
259,275
245,410
—
245,410
—
5.875% Senior Notes due 2024
225,293
191,519
—
191,519
—
6.00% Senior Notes due 2026
350,000
276,113
—
276,113
—
6.50% Exchangeable Senior Notes due 2026
230,000
238,799
—
238,799
—
Non-recourse debt
317,671
317,671
—
317,671
—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due 2023
281,783
256,096
—
256,096
—
5.875% Senior Notes due 2024
242,500
202,458
—
202,458
—
6.00% Senior Notes due 2026
350,000
279,493
—
279,493
—
Non-recourse debt
344,614
344,632
—
344,632
—
The fair values of the Company’s cash and cash equivalents, and restricted cash and investments approximates the carrying values of these assets at September 30, 2021 and December 31, 2020.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5.875% Senior Notes due 2024"), 6.00% senior unsecured notes due 2026 (“6.00% Senior Notes”), the 5.125% senior unsecured notes due 2023 ("5.125% Senior Notes") and the 6.50% exchangeable senior unsecured notes due 2026 (“Convertible Notes” or “6.50% Exchangeable Notes due 2026”) are based on published financial data for these instruments. On February 24, 2021, the Company completed a private offering of $230 million aggregate principal amount of 6.50% exchangeable senior unsecured notes due 2026. The Company used the net proceeds from this offering to fund the redemption of the then outstanding amount of the Company’s 5.875% Senior Notes due 2022. Refer to Note 10 – Debt for further information. The fair values of the Company's non-recourse debt related to the Washington Economic Development Finance Authority ("WEDFA") and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9 Months Ended</t>
        </is>
      </c>
    </row>
    <row r="2">
      <c r="B2" s="2" t="inlineStr">
        <is>
          <t>Sep. 30, 2021</t>
        </is>
      </c>
    </row>
    <row r="3">
      <c r="A3" s="3" t="inlineStr">
        <is>
          <t>Cash And Cash Equivalents [Abstract]</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September 30, 2021
September 30, 2020
Cash and cash equivalents
$
537,070
$
53,676
Restricted cash and cash equivalents - current
30,201
27,229
Restricted cash and investments - non-current
60,732
40,970
Less Restricted investments - non-current
(42,556
)
(32,787
)
Total cash, cash equivalents and restricted cash and cash equivalents shown in the statement of cash flows
$
585,447
$
89,088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and is not considered to be a restricted cash equivalent. Refer to Note 3 -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6. SHAREHOLDERS’ EQUITY The following tables present the changes in shareholders’ equity that are attributable to the Company’s shareholders and to noncontrolling interests for the three and nine months ended September 30, 2021 and 2020 (in thousands):
Common shares
Additional Paid-In
Distributions in Excess of
Accumulated Other Comprehensive
Treasury shares
Noncontrolling
Total Shareholders'
Shares
Amount
Capital
Earnings
Loss
Shares
Amount
Interests
Equity
For the Three Months Ended September 30, 2021
Balance, June 30, 2021
122,409
$
1,273
$
1,272,014
$
(160,875
)
$
(21,132
)
4,852
$
(105,099
)
$
(1,113
)
$
985,068
Stock-based compensation expense
—
—
4,329
—
—
—
—
—
4,329
Restricted stock granted
103
—
—
—
—
—
—
—
—
Restricted stock canceled
(43
)
—
—
—
—
—
—
—
—
Other adjustment to additional paid-in capital [2]
—
—
(3,600
)
—
—
—
—
—
(3,600
)
Shares withheld for net settlements of share- based awards [3]
(12
)
—
(90
)
—
—
—
—
—
(90
)
Issuance of common stock - ESPP
8
—
72
—
—
—
—
72
Net income (loss)
—
—
—
34,710
—
—
—
(69
)
34,641
Other comprehensive income (loss)
—
—
—
—
(2,722
)
—
—
8
(2,714
)
Balance, September 30, 2021
122,465
$
1,273
$
1,272,725
$
(126,165
)
$
(23,854
)
4,852
$
(105,099
)
$
(1,174
)
$
1,017,706
Common shares
Additional Paid-In
Distributions in Excess of
Accumulated Other Comprehensive
Treasury shares
Noncontrolling
Total Shareholders'
Shares
Amount
Capital
Earnings
Loss
Shares
Amount
Interests
Equity
For the Three Months Ended September 30, 2020
Balance, June 30, 2020
121,371
$
1,262
$
1,252,037
$
(174,038
)
$
(29,554
)
4,787
$
(104,457
)
$
(955
)
$
944,295
Proceeds from exercise of stock options
—
—
—
—
—
—
—
—
-
Stock-based compensation expense
—
—
4,689
—
—
—
—
—
4,689
Restricted stock canceled
(22
)
—
—
—
—
—
—
—
-
Dividends paid [1]
—
—
—
(58,527
)
—
—
—
—
(58,527
)
Other adjustment to paid-in capital [2]
280
—
280
Purchase of treasury shares [2]
(25
)
—
—
—
—
25
(280
)
(280
)
Shares withheld for net settlements of share- based awards [3]
(1
)
—
—
—
—
—
—
—
-
Issuance of common stock - ESPP
16
—
170
—
—
—
—
—
170
Net income (loss)
—
—
—
39,220
—
—
—
(48
)
39,172
Other comprehensive income (loss)
—
—
—
—
2,481
—
—
4
2,485
Balance, September 30, 2020
121,339
$
1,262
$
1,257,176
$
(193,345
)
$
(27,073
)
4,812
$
(104,737
)
$
(999
)
$
932,284
Common shares
Additional Paid-In
Distributions in Excess of
Accumulated Other Comprehensive
Treasury shares
Noncontrolling
Total Shareholders'
Shares
Amount
Capital
Earnings
Loss
Shares
Amount
Interests
Equity
For the Nine Months Ended September 30, 2021
Balance January 1, 2021
121,318
$
1,262
$
1,262,267
$
(222,892
)
$
(22,589
)
4,835
$
(104,946
)
$
(1,020
)
$
912,082
Proceeds from exercise of stock options
—
—
—
—
—
—
—
—
—
Stock-based compensation expense
—
—
15,755
—
—
—
—
—
15,755
Restricted stock granted
1,551
16
(16
)
—
—
—
—
—
—
Restricted stock canceled
(154
)
(2
)
2
—
—
—
—
—
—
Dividends paid [1]
—
—
—
(30,487
)
—
—
—
—
(30,487
)
Other adjustment to additional paid-in capital [2]
—
—
(3,447
)
—
—
—
—
—
(3,447
)
Shares withheld for net settlements of share- based awards [3]
(268
)
(3
)
(2,088
)
—
—
—
—
—
(2,091
)
Issuance of common stock - ESPP
35
—
252
—
—
—
—
—
252
Purchase of treasury shares [2]
(17
)
—
—
—
17
(153
)
—
(153
)
Net income (loss)
—
—
—
127,214
—
—
—
(157
)
127,057
Other comprehensive income (loss)
—
—
—
—
(1,265
)
—
—
3
(1,262
)
Balance, September 30, 2021
122,465
$
1,273
$
1,272,725
$
(126,165
)
$
(23,854
)
4,852
$
(105,099
)
$
(1,174
)
$
1,017,706
Common shares
Additional Paid-In
Earnings in Excess of
Accumulated Other Comprehensive
Treasury shares
Noncontrolling
Total Shareholders'
Shares
Amount
Capital
Distributions
Loss
Shares
Amount
Interests
Equity
For the Nine Months Ended September 30, 2020
Balance, January 1, 2020
121,225
$
1,254
$
1,230,865
$
(119,779
)
$
(20,335
)
4,210
(95,175
)
$
(782
)
$
996,048
Proceeds from exercise of stock options
—
—
1
—
—
—
—
—
1
Stock-based compensation expense
—
—
19,163
—
—
—
—
—
19,163
Restricted stock granted
900
9
(9
)
—
—
—
—
—
-
Restricted stock canceled
(49
)
—
—
—
—
—
—
—
-
Dividends paid [1]
—
—
—
(174,687
)
—
—
—
—
(174,687
)
Shares withheld for net settlements of share- based awards [3]
(174
)
(1
)
(2,788
)
—
—
—
—
—
(2,789
)
Issuance of common stock - ESPP
39
—
465
—
—
—
—
—
465
Purchase of treasury shares [2]
(602
)
—
—
—
—
602
(9,562
)
—
(9,562
)
Other adjustment to additional paid-in capital [2]
—
—
9,479
—
—
—
—
—
9,479
Net income (loss)
—
—
—
101,121
—
—
—
(174
)
100,947
Other comprehensive income (loss)
—
—
—
—
(6,738
)
—
—
(43
)
(6,781
)
Balance, September 30, 2020
121,339
$
1,262
$
1,257,176
$
(193,345
)
$
(27,073
)
4,812
$
(104,737
)
$
(999
)
$
932,284
[ 1]
Dividends paid are net of dividends forfeited on unvested shares of restricted stock. [2] On February 26, 2020 (the "Effective Date"), the Company and its then Chief Executive Officer (“former CEO”) entered into an amended and restated executive retirement agreement that amends the former CEO’s executive retirement agreement. The amended and restated executive retirement agreement provided that upon the former CEO’s retirement from the Company, the Company would pay a lump sum amount initially equal to $8,925,065 (the “Grandfathered Payment”) which was to be paid in the form of a fixed number of shares of the Company’s common stock. The fair value of the Grandfathered Payment was reclassified to stockholders’ equity. Additional shares of the Company’s common stock were credited with a value equal to any dividends declared and paid on the Company’s shares of common stock, calculated by reference to the closing price of the Company’s common stock on the payment date for such dividends (rounded up to the nearest whole number of shares). On the Effective Date, an amount equal to the Grandfathered Payment was invested in the Company’s common stock (“GEO Shares”). The number of the Company’s shares of common stock as of the Effective Date was equal to the Grandfathered Payment divided by the closing price of the Company’s common stock on the Effective Date (rounded up to the nearest whole number of shares), which equaled 553,665 shares of the Company’s common stock. Additional shares of the Company’s common stock are credited with a value equal to any dividends declared and paid on the Company’s shares of common stock, calculated by reference to the closing price of the Company’s common stock on the payment date for such dividends (rounded up to the nearest whole number of shares). The Company and its former CEO entered into on May 27, 2021, and effective as of July 1, 2021, an Amended and Restated Executive Retirement Agreement which replaced the February 26, 2020 agreement discussed above. Pursuant to the terms of the Amended and Restated Executive Retirement Agreement, upon the date that the former CEO ceases to provide services to the Company, the Company will pay to the former CEO an amount equal to $3,600,000 which shall be paid in cash. $3,600,000 has been reclassed from equity to other non-current liabilities.
[ 3 ]
During the nine months ended September 30, 2021 and 2020, the Company withheld shares through net share settlements to satisfy statutory tax withholding requirements upon vesting of shares of restricted stock held by employees.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On April 7, 2021, GEO’s Board immediately suspended GEO’s quarterly dividend payments. Refer to Note 1 – Basis of Presentation for further information. During the nine months ended September 30, 2021 and the year ended December 31, 2020, GEO declared and paid the following regular cash distributions to its shareholders as follows:
Declaration Date
Record Date
Payment Date
Distribution Per Share
Aggregate Payment Amount (in millions)
February 3, 2020
February 14, 2020
February 21, 2020
$
0.48
$
58.2
April 6, 2020
April 17, 2020
April 24, 2020
$
0.48
$
58.5
July 7, 2020
July 17, 2020
July 24, 2020
$
0.48
$
58.5
October 6, 2020
October 16, 2020
October 23, 2020
$
0.34
$
41.5
January 15, 2021
January 25, 2021
February 1, 2021
$
0.25
$
30.5
Stock Buyback Program On February 14, 2018, the Company announced that its Board authorized a stock buyback program authorizing the Company to repurchase up to a maximum of $200.0 million of its shares of common stock. The stock buyback program was to be funded primarily with cash on hand, free cash flow and borrowings under the Company's $900.0 million revolving credit facility (the "Revolver"). The program was effective through October 20, 2020. The stock buyback program was intended to be implemented through purchases made from time to time in the open market or in privately negotiated transactions, in accordance with applicable Securities and Exchange Commission ("SEC") requirements. The stock buyback program did not obligate the Company to purchase any specific amount of the Company's common stock and could have been suspended or extended at any time at the discretion of the Company's Board. Automatic Shelf Registration on Form S-3 On October 30, 2020, the Company filed an automatic shelf registration on Form S-3 with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June 28, 2021, in connection with the shelf registration, the Company filed with the SEC a prospectus supplement related to the offer and sale from time to time of the Company’s common stock at an aggregate offering price of up to $300 million through sales agents. Sales of shares of the Company’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nine months ended September 30, 2021.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Nine Months Ended September 30, 2021
(In thousands)
Foreign currency translation adjustments, net of tax (1)
Change in fair value of derivatives, net of tax
Pension adjustments, net of tax
Total
Balance, January 1, 2021
$
(9,207
)
$
(4,752
)
$
(8,630
)
$
(22,589
)
Current-period other comprehensive income (loss)
(3,825
)
2,093
467
(1,265
)
Balance, September 30, 2021
$
(13,032
)
$
(2,659
)
$
(8,163
)
$
(23,854
)
Nine Months Ended September 30, 2020
(In thousands)
Foreign currency translation adjustments, net of tax (1)
Change in fair value of derivatives, net of tax
Pension adjustments, net of tax
Total
Balance, January 1, 2020
$
(12,314
)
$
(1,476
)
$
(6,545
)
$
(20,335
)
Current-period other comprehensive income (loss)
(2,759
)
(4,299
)
320
(6,738
)
Balance, September 30, 2020
$
(15,073
)
$
(5,775
)
$
(6,225
)
$
(27,073
)
(1)
The foreign currency translation related to noncontrolling interests was not significant at September 30, 2021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1</t>
        </is>
      </c>
    </row>
    <row r="3">
      <c r="A3" s="3" t="inlineStr">
        <is>
          <t>Disclosure Of Compensation Related Costs Sharebased Payments [Abstract]</t>
        </is>
      </c>
    </row>
    <row r="4">
      <c r="A4" s="4" t="inlineStr">
        <is>
          <t>Equity Incentive Plans</t>
        </is>
      </c>
      <c r="B4" s="4" t="inlineStr">
        <is>
          <t>7. EQUITY INCENTIVE PLANS The Board adopted The GEO Group, Inc. Amended and Restated 2018 Stock Incentive Plan (the "2018 Amended and Restated Plan"), which was approved by the Company's shareholders on April 28, 2021. The 2018 Amended and Restated Plan supersedes the previous 2018 Stock Incentive Plan. As of the date the 2018 Amended and Restated Plan was approved by the Company’s shareholders’, it provided for a reserve of an additional 16,800,000 shares of common stock that may be issued pursuant to awards granted under the 2018 Amended and Restated Plan. The Company filed a Form S-8 registration statement related to the 2018 Amended and Restated Plan on June 15, 2021. Stock Options The Company uses a Black-Scholes option valuation model to estimate the fair value of each time-based or performance-based option awarded. For options granted during the nine months ended September 30, 2021, the fair value was estimated using the following assumptions: (i) volatility of 43.28%; (ii) expected term of 5 years; (iii) risk free interest rate of 0.24%; and (iv) the then expected dividend yield of 13.30% (subsequent to the grant date the Board suspended the Company’s quarterly dividend payments). A summary of the activity of stock option awards issued and outstanding under Company plans was as follows for the nine months ended September 30, 2021:
Shares
Wtd. Avg. Exercise Price
Wtd. Avg. Remaining Contractual Term (years)
Aggregate Intrinsic Value
(in thousands)
(in thousands)
Options outstanding at January 1, 2021
1,951
$
22.07
6.62
$
—
Options granted
478
7.52
Options exercised
—
—
Options forfeited/canceled/expired
(482
)
16.49
Options outstanding at September 30, 2021
1,947
$
19.89
6.41
$
—
Options vested and expected to vest at September 30, 2021
1,864
$
17.57
6.31
$
—
Options exercisable at September 30, 2021
1,170
$
24.16
5.01
$
—
On March 1, 2021, the Company granted approximately 478,000 options to certain employees which had a per share grant date fair value of $0.79. For the nine months ended September 30, 2021 and 2020, the amount of stock-based compensation expense related to stock options was $0.6 million and $0.8 million, respectively. As of September 30, 2021, the Company had $1.0 million of unrecognized compensation costs related to non-vested stock option awards that are expected to be recognized over a weighted average period of 2.2 years. Restricted Stock Compensation expense for nonvested stock awards is recorded over the vesting period based on the fair value at the date of grant. Generally, the restricted stock awards vest in equal increments generally over either a three or four-year A summary of the activity of restricted stock outstanding is as follows for the nine months ended September 30, 2021:
Shares
Wtd. Avg. Grant Date Fair Value
(in thousands)
Restricted stock outstanding at January 1, 2021
2,154
$
20.61
Granted
1,551
6.95
Vested
(929
)
20.54
Forfeited/canceled
(154
)
10.58
Restricted stock outstanding at September 30, 2021
2,622
$
12.55
During the nine months ended September 30, 2021, the Company granted approximately 1,551,000 shares of restricted stock to certain employees and executive officers. Of these awards, 919,000 are market and performance-based awards which will be forfeited if the Company does not achieve certain annual metrics during 2021, 2022 and 2023.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1 to December 31, 2023 and (ii) up to 50% of the shares of restricted stock ("ROCE Target Award") can vest at the end of a three year period if GEO meets certain return on capital employed ("ROCE") performance targets over a three year period from January 1, 2021 to December 31, 2023. Certain of these performance-based restricted stock grants can vest over a one-year period if GEO meets certain performance targets, as mentioned above, over three one-year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weighted average key assumptions: (i) volatility of 48.2%; (ii) beta of 0.79; and (iii) risk free rate of 0.22%. For the nine months ended September 30, 2021 and 2020, the Company recognized $15.2 million and $18.3 million, respectively, of compensation expense related to its restricted stock awards. As of September 30, 2021, the Company had $19.3 million of unrecognized compensation costs related to non-vested restricted stock awards, including non-vested restricted stock awards with performance-based and market-based vesting, that are expected to be recognized over a weighted average period of 2.2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 a me effective on July 9, 2021. The purpose of the Amended ESPP , which is qualified under Section 423 of the Code ,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maximum number of shares of common stock reserved for issuance over the term of the Amended ESPP on the amended effective date shall not exceed 506,023 shares . The Amended ESPP is considered to be non-compensatory. As such, there is no compensation expense required to be recognized. Share purchases under the Amended ESPP are made on the last day of each month. During the nine months ended September 30, 2021, 35,314 shares of the Company's common stock were issued in connection with the Amended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8.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reduced by an allocation of earnings to participating securities. The 6.50%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Exchangeable Notes due 2026, if any. Basic and diluted earnings per share were calculated for the three and nine months ended September 30, 2021 and 2020 as follows (in thousands, except per share data):
Three Months Ended
Nine Months Ended
September 30, 2021
September 30, 2020
September 30, 2021
September 30, 2020
Net income
$
34,641
$
39,172
$
127,057
$
100,947
Net loss attributable to noncontrolling interests
69
48
157
174
Less: Undistributed income allocable to participating securities
(5,949
)
-
(13,624
)
-
Net income attributable to The GEO Group, Inc. available to common stockholders
28,761
39,220
113,590
101,121
Basic earnings per share attributable to The GEO Group, Inc. available to common stockholders:
Weighted average shares outstanding
120,525
119,826
120,326
119,677
Per share amount
$
0.24
$
0.33
$
0.94
$
0.84
Diluted earnings per share attributable to The GEO Group, Inc. available to common stockholders:
Weighted average shares outstanding
120,525
119,826
120,326
119,677
Dilutive effect of equity incentive plans
347
206
257
287
Weighted average shares assuming dilution
120,872
120,032
120,583
119,964
Per share amount
$
0.24
$
0.33
$
0.94
$
0.84
For the three months ended September 30, 2021, 1,987,513 weighted average shares of common stock underlying options were excluded from the computation of diluted earnings per share ("EPS") because the effect would be anti-dilutive. There were 805,532 common stock equivalents from restricted shares that were anti-dilutive for the period. For the three months ended September 30, 2020, 1,996,201 weighted average shares of common stock underlying options were excluded from the computation of diluted EPS because the effect would be anti-dilutive. There were 1,810,572 common stock equivalents from restricted shares that were anti-dilutive for the period. For the nine months ended September 30, 2021, 2,096,927 weighted average shares of common stock underlying options were excluded from the computation of diluted EPS because the effect would be anti-dilutive. There were 1,171,930 common stock equivalents from restricted shares that were anti-dilutive for the period. For the nine months ended September 30, 2020, 1,921,600 weighted average shares of common stock underlying options were excluded from the computation of diluted EPS because the effect would be anti-dilutive. There were 1,610,107 common stock equivalents from restricted shares that were anti-dilutive for the period. On February 24, 2021, the Company’s wholly owned subsidiary, GEO Corrections Holdings, Inc. (“GEOCH”), completed a private offering of $230 million aggregate principal amount of 6.50% Exchangeable Senior Unsecured Notes due 2026. Refer to Note 10 – Debt for additional information. As of September 30, 2021, conditions had not been met to exchange the 6.50% Exchangeable Notes due 2026 into shares of the Company’s common stock. Approximately 24.9 million and 19.7 million shares of potential common shares associated with the conversion option embedded in the convertible notes were excluded from the computation for the three and nine months ended September 30, 2021, respectively, as the Company’s average stock price during the period was lower than the exchang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9.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gains recorded in other comprehensive income, net of tax, related to these cash flow hedges was $2.1 million during the nine months ended September 30, 2021. The total fair value of the swap liabilities as of September 30, 2021 was $3.4 million and is recorded as a component of Other Non-Current liabilities within the accompanying consolidated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0. DEBT Debt outstanding as of September 30, 2021 and December 31, 2020 consisted of the following (in thousands):
September 30, 2021
December 31, 2020
Senior Credit Facility:
Term loan
$
764,000
$
770,000
Unamortized discount on term loan
(1,290
)
(1,705
)
Unamortized debt issuance costs on term loan
(3,059
)
(4,043
)
Revolver
787,073
704,437
Total Senior Credit Facility
1,546,724
1,468,689
6.50% Exchangeable Senior Notes:
Notes Due in 2026
230,000
—
Unamortized debt issuance costs
(8,665
)
—
Total 6.50% Exchangeable Senior Notes Due in 2026
221,335
—
6.00% Senior Notes:
Notes Due in 2026
350,000
350,000
Unamortized debt issuance costs
(3,257
)
(3,709
)
Total 6.00% Senior Notes Due in 2026
346,743
346,291
5.875% Senior Notes:
Notes Due in 2024
225,293
242,500
Unamortized debt issuance costs
(1,526
)
(2,000
)
Total 5.875% Senior Notes Due in 2024
223,767
240,500
5.125% Senior Notes:
Notes Due in 2023
259,275
281,783
Unamortized debt issuance costs
(1,388
)
(2,033
)
Total 5.125% Senior Notes Due in 2023
257,887
279,750
5.875% Senior Notes:
Notes Due in 2022
—
193,958
Unamortized debt issuance costs
—
(710
)
Total 5.875% Senior Notes Due in 2022
—
193,248
Non-Recourse Debt
317,671
344,614
Unamortized debt issuance costs on non-recourse debt
(4,624
)
(5,237
)
Unamortized discount on non-recourse debt
—
(25
)
Total Non-Recourse Debt
313,047
339,352
Finance Lease Liabilities
4,460
5,029
Other debt
41,660
42,413
Total debt
2,955,623
2,915,272
Current portion of finance lease liabilities, long-term debt and non-recourse debt
(27,010
)
(26,180
)
Finance Lease Liabilities, long-term portion
(2,147
)
(2,988
)
Non-Recourse Debt, long-term portion
(297,456
)
(324,223
)
Long-Term Debt
$
2,629,010
$
2,561,881
Amend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was extended to May 17, 2024. The borrowing capacity under the amended revolver remains at $900.0 million, and its pricing remains unchanged currently bearing interest at LIBOR plus 2.25%. As a result of the transaction, the Company incurred a loss on extinguishment of debt of $1.2 million during 2019 related to certain unamortized deferred loan costs. Additionally, loan costs of $4.7 million were incurred and capitalized in connection with the transaction. The Credit Agreement evidences a credit facility (the "Credit Facility") consisting of a $764.0 million term loan bearing interest at LIBOR plus 2.00% (with a LIBOR floor of 0.75%), and a $900.0 million revolver initially bearing interest at LIBOR plus 2.25% (with no LIBOR floor) together with AUD275 million, or $198.3 million, based on exchange rates as of September 30, 2021, available solely for the issuance of financial letters of credit and performance letters of credit, in each case denominated in Australian Dollars under the Australian Dollar Letter of Credit Facility (the "Australian LC Facility"). As of September 30, 2021,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providing for a bank guarantee line and bank guarantee/standby sub-facility in an aggregate amount of approximately AUD59 million, or $42.6 million, based on exchange rates in effect as of September 30, 2021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the lender on 90 days written notice. As of September 30, 2021, there was AUD59 million in letters of credit issued under the Bank Guarantee Facility. As of September 30, 2021, the Company had approximately $764.0 million in aggregate borrowings outstanding under its term loan, approximately $787.1 million in borrowings under its revolver, and approximately $89.4 million in letters of credit which left approximately $23.6 million in additional borrowing capacity under the Revolver. The weighted average interest rate on outstanding borrowings under the Credit Agreement as of September 30, 2021 was 2.70%. 6.50% Exchangeable Senior Notes due 2026 On February 24, 2021, the Company’s wholly-owned subsidiary, GEOCH, completed a private offering of $230 million aggregate principal amount of 6.50% exchangeable senior unsecured notes due 2026 which included the full exercise of the initial purchasers’ over-allotment option to purchase an additional $30 million aggregate principal amount of Convertible Notes. The Convertible Notes will mature on February 23, 2026, unless earlier repurchased or exchanged. The Convertible Notes bear interest at the rate of 6.50% per year plus an additional amount based on the dividends paid by the Company on its common stock, $0.01 par value per share. Interest on the notes is payable semi-annually in arrears on March 1 and September 1 of each year, beginning on September 1, 2021. 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 1,000 principal amount of notes for each trading day of such measurement period was less than 98 %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 as the case may be, cash or a combination of cash and shares of the Company’s common stock. As of September 30, 2021 , conditions had not been met to exchange the notes . Upon conversion, the Company will pay or deliver, as the case may be, cash or a combination of cash and shares of common stock. The initial conversion rate is 108.4011 shares of common stock per $1,000 principal amount of Convertible Notes (equivalent to an initial conversion price of approximately $9.225 per share of common stock). The conversion rate will be subject to adjustment in certain events. If the Company or GEOCH undergoes a fundamental change, holders may require GEOCH to purchase the notes in whole or in part for cash at a fundamental change purchase price equal to 100% of the principal amount of the notes to be purchased, plus accrued and unpaid interest, if any, to, but excluding, the fundamental change purchase date. The Company used the net proceeds from this offering, including the exercise in full of the initial purchasers' over-allotment option to fund the redemption of the then outstanding amount of approximately $194.0 million of the Company’s 5.875% senior notes due 2022, to re-purchase additional senior notes and used remaining net proceeds to pay related transaction fees and expenses, and for general corporate purposes of the Company. As a result of the redemption, deferred loan costs in the amount of approximately $0.7 million were written off to loss on extinguishment of debt during the nine months ended September 30, 2021. The notes were offered in the United States only to persons reasonably believed to be “qualified institutional buyers” pursuant to Rule 144A under the Securities Act, and outside of the United States to non-U.S. persons in compliance with Regulation S under the Securities Act. Neither the notes nor any of the shares of the Company’s common stock issuable upon exchange of the notes, if any, have been, or will be, registered under the Securities Act and, unless so registered, may not be offered or sold in the United States, except pursuant to an applicable exemption from the registration requirements under the Securities Act. The Company elected to early adopt ASU 2020-06, Debt – Debt with Conversion and Other Options and Derivatives and Hedging – Contracts in Entity’s Own Equity, on January 1, 2021. The new standard simplifies the accounting for convertible debt by removing the requirements to separately present certain conversion features in equity. In addition, the new standard also simplifies the guidance in ASC 815-40, Derivatives and Hedging – Contract in Entity’s Own Equity, by removing certain criteria that must be satisfied to classify a contract as equity. Finally, the new standard revises the guidance on calculating earnings per share. The Company determined under the guidance of the new standard that the embedded conversion option does not require bifurcation and all proceeds were allocated to the Convertible Notes as a single instrument and is included in Long-Term Debt in the accompanying consolidated balance sheets. The costs incurred in the issuance, including the initial purchasers discount, totaling approximately $9.6 million, are classified as a cash outflow within the financing activities section in the consolidated statement of cash flows, and are also being amortized to expense over the term of the Convertible Notes. The Company did not have any convertible instruments outstanding during 2020. Because the Company currently intends to settle conversions by paying cash up to the principal amount of the Convertible Notes, with any excess conversion value settled in shares of common stock, the Convertible Notes are being accounted for using the net settlement method (or treasury stock-type method) for the purposes of calculating diluted earnings per share. Using this method, the denominator will be affected when the average share price of the Company's common stock for a given period is greater than the conversion price of approximately $9.225 per share. There was no dilutive impact for the three and nine months ended September 30, 2021. 6.00% Senior Notes due 2026 Interest on the 6.00% Senior Notes accrues at the stated rate. The Company pays interest semi-annually in arrears on April 15 and October 15 of each year. On or after April 15, 2019, the Company may, at its option, redeem all or part of the 6.00% Senior Notes at the redemption prices set forth in the indenture governing the 6.00% Senior Notes. The indenture contains certain covenants, including limitations and restrictions on the Company and its subsidiary guarantors.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5.875% Senior Notes due 2022 Interest on the 5.875% Senior Notes due 2022 accrued at the stated rate. The Company paid interest semi-annually in arrears on January 15 and July 15 of each year. On or after January 15, 2017, the Company had a right, at its option, to redeem all or part of the 5.875% Senior Notes due 2022 at the redemption prices set forth in the indenture governing the 5.875% Senior Notes due 2022. The Company redeemed the outstanding amount of 5.875% Senior Notes due 2022 in March 2021.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urchases, privately negotiated transactions, or otherwise, up to an aggregate maximum of $100.0 million, subject to certain limitations through December 31, 2020. During the first quarter of 2021, the 5.875% Senior Notes due 2022 were redeemed in connection with the offering of the Convertible Notes discussed above. On February 11, 2021, the Board authorized a new repurchase program for repurchases/retirements of the above referenced GEO Senior Notes and term loan, subject to certain limitations up to an aggregate maximum of $100.0 million through December 31, 2022. During the nine months ended September 30, 2021, the Company repurchased $22.5 million in aggregate principal amount of its 5.125% Senior Notes due 2023 at a weighted average price of 90.68% for a total cost of $20.4 million. Additionally, the Company repurchased $17.2 million in aggregate principal amount of its 5.875% Senior Notes due 2024 at a weighted average price of 79.51% for a total cost of $13.7 million. As a result of these repurchases, the Company recognized a net gain on extinguishment of debt of $4.7 million, net of the write-off of associated unamortized deferred loan costs. During the nine months ended September 30, 2020, the Company repurchased $11.0 million in aggregate principal amount of its 5.125% Senior Notes due 2023 at a weighted average price of 75.66% for a total cost of $8.3 million. Additionally, the Company repurchased $2.0 million in aggregate principal amount of its 5.875% Senior Notes due 2024 at a weighted average price of 76.75% for a total cost of $1.5 million. As a result of these repurchases, the Company recognized a net gain on extinguishment of debt of $3.0 million, net of the write-off of associated unamortized deferred loan costs. Non-Recourse Debt Northwest ICE Processing Center The remaining balance of the original debt service requirement under the $54.4 million note payable ("2011 Revenue Bonds") to WEDFA is $8.1 million, all of which is classified as current in the accompanying consolidated balance sheet as of September 30, 2021. The payment of principal and interest on the 2011 Revenue Bonds issued by WEDFA was non-recourse to GEO. The 2011 Revenue Bonds matured in October 2021 and had a fixed coupon rate of 5.25%. As of September 30, 2021, included in current restricted cash and cash equivalents is $8.6 million of funds held in trust for debt service and other reserves with respect to the above-mentioned note payable to WEDFA. Australia - Ravenhall In connection with a design and build project agreement with the State of Victoria, in September 2014, the Company entered into a syndicated facility agreement (the "Construction Facility") to provide debt financing for construction of the project. The Construction Facility provided for non-recourse funding up to AUD791 million, or approximately $570.5 million, based on exchange rates as of September 30, 2021. In accordance with the terms of the contract, upon completion and commercial acceptance of the project in late 2017, the State of Victoria made a lump sum payment of AUD310 million, or approximately $223.6 million, based on exchange rates as of September 30, 2021. The term of the Construction Facility was through September 2020 and bore interest at a variable rate quoted by certain Australian banks plus 200 basis points. On May 22, 2019, the Company completed an offering of AUD461.6 million, or $332.9 million, based on exchange rates as of September 30, 2021,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with a maturity date of March 31, 2042. The net proceeds from this offering were used to refinance the outstanding Construction Facility and to pay all related fees, costs and expenses associated with the transaction. As a result of the transaction, the Company incurred a $4.5 million loss on extinguishment of debt related to swap termination fees and unamortized deferred costs associated with the Construction Facility. Additionally, loan costs of approximately $7.5 million were incurred and capitalized in connection with the offering. Other In August 2019, the Company entered into two identical Notes in the aggregate amount of $44.3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Included in the balance at September 30, 2021 is $0.7 million of deferred loan costs incurred in the transaction. Refer to Note 9 - Derivative Financial Instruments for further information. Guarantees Australia The Company has entered into a guarantee in connection with the operating performance of a facility in Australia. The obligation amounted to approximately AUD59 million, or $42.6 million, based on exchange rates as of September 30, 2021. The guarantee is secured by outstanding letters of credit under the Company's Revolver. As of September 30, 2021, the Company also had seven other letters of credit outstanding under separate international facilities relating to performance guarantees of its Australian subsidiary totaling $9.6 million. Except as discussed above, the Company does not have any off-balance shee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9 Months Ended</t>
        </is>
      </c>
    </row>
    <row r="2">
      <c r="B2" s="2" t="inlineStr">
        <is>
          <t>Sep. 30, 2021</t>
        </is>
      </c>
    </row>
    <row r="3">
      <c r="A3" s="3" t="inlineStr">
        <is>
          <t>Commitments And Contingencies Disclosure [Abstract]</t>
        </is>
      </c>
    </row>
    <row r="4">
      <c r="A4" s="4" t="inlineStr">
        <is>
          <t>Commitments, Contingencies and Other Matters</t>
        </is>
      </c>
      <c r="B4" s="4" t="inlineStr">
        <is>
          <t>11. COMMITMENTS, CONTINGENCIES AND OTHER MATTERS Litigation, Claims and Assessments On July 7, 2020, a purported shareholder class action lawsuit was filed against the Company, its then Chief Executive Officer, George C. Zoley (“Mr. Zoley”), and its Chief Financial Officer, Brian R. Evans (“Mr. Evans”), in the U.S. District Court for the Southern District of Florida. On October 1, 2020, the court entered an unopposed order appointing lead plaintiffs, approving the selection of counsel, dismissing the initial complaint, and setting a deadline for the filing of an amended complaint. On November 18, 2020, the lead plaintiffs filed a consolidated class action amended complaint. The amended complaint alleged that the Company and Messrs. Zoley and Evans––as well as J. David Donahue (“Mr. Donahue”), the Company’s former Senior Vice President and President of the U.S. Secure Services division, and Ann M. Schlarb (“Ms. Schlarb”), the Company’s Senior Vice President and President of the GEO Care division––made materially false and misleading statements and/or omissions related to GEO’s business––including quality of operations, corporate social responsibility, competitive strengths, pending litigation, business strategies, health and safety, sources of financing, dividend expectations, and COVID-19 procedures. The amended complaint was brought by lead plaintiffs James Michael DeLoach and Edward Oketola, individually and on behalf of a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7, 2018 to August 5, 2020, inclusive. The amended complaint alleged that the defendants violated Sections 10(b) and 20(a) of the Securities Exchange Act of 1934, as amended (the “Exchange Act”), and Rule 10b-5 promulgated thereunder, and alleged that Messrs. Zoley, Evans, and Donahue and Ms. Schlarb violated Section 20(a) of the Exchange Act. On December 18, 2020, the defendants filed a motion to dismiss the amended complaint. On September 23, 2021, the court granted the motion to dismiss in part, and denied it in part. The court dismissed all claims against Messrs. Evans and Donahue, and Ms. Schlarb. The court also dismissed all claims against GEO and Mr. Zoley other than claims related to GEO's disclosures about pending litigation, and directed plaintiffs to file an amended complaint in conformance with the court's order. On October 4, 2021, plaintiffs filed a second amended complaint. The second amended complaint alleges that GEO and Mr. Zoley violated Sections 10(b) and 20(a) of the Exchange Act by making materially false and misleading statements and/or omissions related to pending litigation, and seeks relief on behalf of a putative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9, 2018 to August 5, 2020, inclusive. The amended complaint seeks damages, interest, attorneys’ fees, expert fees, other costs, and such other relief as the court may deem proper. On October 18, 2021, GEO and Mr. Zoley filed a motion to dismiss and/or to strike, arguing that the second amended complaint failed to comply with the court's prior dismissal order and contains allegations beyond the disclosures and time period permitted by the court. The motion to dismiss is not yet fully briefed, and remains pending. On July 1, 2021, a putative shareholder derivative complaint was filed in Palm Beach County, Florida’s Circuit Court against the Company, its then Chief Executive Officer, Mr. Zoley, its Chief Financial Officer, Mr. Evans, Ms. Schlarb, its Senior Vice President and President of GEO Care, and Company directors Richard H. Glanton, Anne N. Foreman, Christopher C. Wheeler, Julie M. Wood, Guido van Hauwermeiren, Scott M. Kernan, Jose Gordo, and Duane Helkowski (collectively, “Defendants”). The complaint alleges breach of fiduciary duty and unjust enrichment claims against the individual Defendants relating to purported healthcare and quality of care deficiencies, an allegedly inadequate response to the COVID-19 pandemic, alleged forced labor by detainees, and alleged exposure to pending litigation, which purportedly led to damage to GEO. On September 28, 2021, Defendants filed a motion to stay, or alternatively motion to dismiss the complaint. The motion has not yet been heard, and remains pending. As previously reported and described in the Company's periodic reports, including most recently in its Form 10-Q for the quarter ended June 30, 2021, former civil immigration detainees at the Aurora ICE Processing Center filed a class action lawsuit on October 22, 2014, against the Company in the U.S. District Court for the District of Colorado.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The first of the two Washington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The California court certified a nationwide class which would allow the plaintiffs to primarily seek injunctive relief or policy changes at a number of facilities if they are successful on the merits of their claims. On August 9, 2021, the California court conducted a hearing on Defendant’s Motion for Summary Judgment and Motion to Decertify Class, as well as Plaintiffs’ Motion for Partial Summary Judgment. The Motion to Decertify Class was granted. The Plaintiffs’ and Defendant’s Motion for Summary Judgment are pending.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OJ filed a Statement of Interest, which asked the Washington court to revisit its prior denial of the Company's intergovernmental immunity defense in the case. While the Washington court ultimately elected not to dismiss the case at the time, its order importantly declared that the Company's intergovernmental immunity defense was legally viable, to be ultimately determined at trial. After putting the lawsuits on “standby” for most of 2020 due to the COVID-19 pandemic, the trial court entered an order setting both suits for an estimated three-week trial beginning June 1, 2021. The court ordered a remote trial, but with the possibility of in-person proceedings. The order notes the Company’s exception to the remote trial setting. The Company filed a motion for reconsideration of the judge’s order setting a remote trial on April 8, 2021, requesting that the trial date be moved from June 1, 2021 to the earliest possible date after July 1, 2021, when the State of Washington plans to allow in-person trials to resume. On April 9, 2021, the Washington court denied the motion for reconsideration for an in-person trial, ruling that a “hybrid” trial, with some parts being conducted in-person with COVID-19 precautions, would begin on June 1, 2021. On June 1, 2021, the remote Zoom trial began. On June 17, 2021, the trial judge declared a mistrial when the jury was unable to reach a unanimous verdict. The in-person jury re-trial began on October 12, 2021. Refer to Note 15 – Subsequent Events for further information on the results of the jury re-trial. The Company intends to take all necessary steps to vigorously defend itself and has consistently refuted the allegations and claims On December 30, 2019, the Company filed a lawsuit for declaratory and injunctive relief challenging California’s newly enacted law - Assembly Bill 32 (AB-32) - which bars the federal government from engaging the Company or any other government contractors to provide detention services for illegal immigrants. The Company’s claims, as described in the lawsuit, are grounded in authoritative legal doctrine that under the Constitution’s Supremacy Clause, the federal government is free from regulation by any state. By prohibiting federal detention facilities in California, the suit argues AB-32 substantially interferes with the ability of USMS and ICE to carry out detention responsibilities for the federal government. Secondly, because AB-32 creates exceptions to the State of California when using the Company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the Company’s detention facilities on behalf of USMS and ICE. On January 24, 2020, the United States filed a lawsuit challenging AB-32. The court heard motions for preliminary injunction from the Company and the United States on July 16, 2020. The court ordered the parties to submit supplemental briefing and indicated it would render an opinion sometime after the filing deadline of August 18, 2020. On July 20, 2020 the court consolidated both lawsuits. On October 8, 2020, the court issued an order granting, in part, and denying in part, the Company and the Untied State’s motions and California’s motion to dismiss. Among other findings, the court (1) dismissed the Company’s intergovernmental immunity claims as well as the United States’ preemption claims as applied to ICE facilities; (2) found that the Company and the United States were likely to succeed on the preemption claims as applied to U.S. Marshals’ facilities and enjoined enforcing AB-32 against those facilities; and (3) refused to enjoin California from enforcing AB-32 against ICE contracts with the Company and the United States. The Company and the United States have appealed to the Ninth Circuit Court of Appeals. Oral argument was held on June 7, 2021. On October 5, 2021, the Ninth Circuit Court of Appeals reversed the lower court’s decision, holding that AB-32 conflicted with federal law and could not stand. On April 29, 2021, the Company filed a lawsuit for declaratory and injunctive relief challenging the State of Washington’s newly enacted law – House Bill 1090 (EHB 1090) – that purports to prohibit the United States from using detention facilities operated by private contractors to house detainees in the custody of U.S. Immigration and Customs Enforcement (ICE).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The Company's accruals for loss contingencies are reviewed quarterly and adjusted as additional information becomes available. The Company does not accrue for anticipated legal fees and costs but expenses those items as incurred. The nature of the Company's business also exposes it to various other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19.6 million. The Company is appealing an administrative ruling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ARES Act On March 27, 2020, the Coronavirus Aid, Relief, and Economic Security Act (“CARES Act”) was enacted in response to the COVID-19 pandemic. The CARES Act, among other things, allowed employers to defer the deposit and payment of the employer's share of Social Security taxes. The deferral applied to deposits and payments of the employer’s share of Social Security tax that would otherwise be required to be made during the period beginning on March 27, 2020 and ending on December 31, 2020. The deferred amounts are due to be paid in two equal installments no later than December 31, 2021 and December 31, 2022. The Company paid the first installment in September 2021. The balance of the deferred payroll taxes is approximately $20.0 million as of September 30, 2021. Commitments The Company currently has contractual commitments for a number of projects using Company financing. The Company’s management estimates that the cost of these existing active capital projects will be approximately $16.3 million of which $4.8 million was spent through the first nine months of 2021. The Company estimates the remaining capital requirements related to these capital projects will be $11.5 million which will be spent through the remainder of 2021. CEO Succession Plan On June 1, 2021, the Company announced that its Board has determined that it is in the best interests of the Company to implement a succession plan for the Chief Executive Officer position given that the Company’s Founder, Chairman and Chief Executive Officer, George C. Zoley, is 71 years old and has served with the Company for approximately forty years. The primary objectives of the Board in initiating a succession plan were to secure Mr. Zoley’s services on a long-term basis to ensure a proper senior management transition, and to retain a new Chief Executive Officer that would succeed Mr. Zoley in that role. This change will allow Mr. Zoley the ability to focus on planning of the Company’s future. On May 27, 2021, the Board terminated without cause Mr. Zoley’s existing employment agreement, effective as of June 30, 2021, and entered into a new five-year In connection with Mr. Zoley’s termination, the Company and Mr. Zoley entered into a Separation and General Release Agreement as of May 27, 2021 (the “Separation Agreement”). Pursuant to the terms of the Separation Agreement, Mr. Zoley will continue to serve as Chief Executive Officer of the Company through June 30, 2021 (the “Separation Date”) and will receive all accrued wages through the Separation Date. Additionally, pursuant to the terms of Mr. Zoley’s prior employment agreement, Mr. Zoley will receive payments in the amount of $5,851,555, less any applicable taxes and withholdings, which represents the sum of two (2) years of Mr. Zoley’s base annualized salary and two (2) times Mr. Zoley’s current target bonus under GEO’s Senior Management Performance Award Plan. The Company shall also vest any unvested stock options and restricted stock as of the Separation Date; provided that any restricted stock subject to performance-based vesting at the Separation Date shall vest at such time as the performance goals are met if Mr. Zoley is still providing services to GEO under the Executive Chairman Agreement described below. Mr. Zoley will also be paid all accrued dividends on his unvested shares of restricted stock. Lastly, Mr. Zoley is entitled to receive certain fringe benefits for a ten (10) year period as set forth in the Separation Agreement, including payment of health insurance premiums under the Consolidated Omnibus Budget Reconciliation Act (“COBRA”) for eighteen (18) months and reimbursement of the cost of health insurance coverage for eight and a half (8 1 2 In order to transition the role of Chief Executive Officer to a successor in an orderly manner, the Board determined it was in the best interests of GEO to create a new officer position for the role of Executive Chairman and appoint Mr. Zoley as Executive Chairman, effective as of July 1, 2021. As a result, the Company and Mr. Zoley entered into on May 27, 2021 an Executive Chairman Employment Agreement effective as of July 1, 2021 (the “Executive Chairman Agreement”). Pursuant to the terms of the Executive Chairman Agreement, Mr. Zoley will serve as Executive Chairman assisting the new Chief Executive Officer in his transition, among other duties and responsibilities, and report directly to the Board of Directors for a term of five years ending on June 30, 2026 and subject to automatic renewals for one-year The Executive Chairman Agreement provides that upon the termination of the Executive Chairman Agreement by the Company without cause, by Mr. Zoley for good reason or upon Mr. Zoley’s death or disability, Mr. Zoley will be entitled to receive a termination payment equal to two times the sum of his annual base salary and the target bonus. In addition, the unvested portion of any equity award will fully vest and the Company will provide Mr. Zoley and any of his covered dependents with the executive benefits beginning on the date that they are no longer entitled to the Fringe Benefits under the Separation Agreement until the ten (10) year anniversary of the date of termination of the Executive Chairman Agreement. Upon the termination of the Executive Chairman Agreement by GEO for cause or by Mr. Zoley without good reason, Mr. Zoley will be entitled to only the amount of compensation that is due through the effective date of the termination, including the retirement benefit due to him under his executive retirement agreement. The Executive Chairman Agreement contains restrictive covenants, including a non-competition covenant that runs through the three (3) year period following the termination of the executive’s employment, and customary confidentiality and work product provisions. Appointment of Jose Gordo as Successor Chief Executive Officer Jose Gordo, 48, has over 20 years of experience in business management, private equity, corporate finance and business law. Since June 2017, Mr. Gordo has served as the Managing Partner of a general partnership that invests in and actively oversees small and medium-sized privately held companies, with a focus on the healthcare, consumer products and technology industries. From 2013 to early 2017, Mr. Gordo served as the Chief Financial Officer of magicJack Vocaltec Ltd., a publicly-traded company in the telecommunications industry. Prior to that position, Mr. Gordo served as a Managing Director at The Comvest Group, a Florida-based private equity firm. Mr. Gordo was also previously a partner at the national law firm of Akerman LLP, where he specialized in corporate law matters, advising public and private companies and private equity firms on mergers and acquisitions and capital markets transactions. He received a J.D. degree from Georgetown University Law Center and a B.A. degree from the University of Miami. In connection with his appointment, Mr. Gordo and the Company entered into an Executive Employment Agreement (the “Employment Agreement”) on May 27, 2021 to provide that Mr. Gordo will be employed by the Company for a three-year three-year Under the terms of the Employment Agreement, Mr. Gordo will be paid an annual base salary of $900,000, subject to the review and potential increase within the sole discretion of the Compensation Committee. Mr. Gordo will also be entitled to receive a target annual performance award of 85% of Mr. Gordo’s base salary and will also be entitled to participate in the Company’s stock incentive plan and upon the effective date, the Company will grant Mr. Gordo an award of 50,000 performance-shares that will vest ratably over a three-year The Employment Agreement provides that upon the termination of the agreement by Mr. Gordo for good reason, by the Company without cause or upon the death or disability of Mr. Gordo, he will be entitled to receive a termination payment equal to two (2) times the sum of his annual base salary plus target bonus for the fiscal year in which his employment is terminated or, if greater, the target bonus for the fiscal year immediately prior to such termination. The Company will also continue to provide Mr. Gordo and any covered dependents with the Executive Benefits as defined in the Employment Agreement for a period of five (5) years after the date of termination. In the event of Mr. Gordo’s death within such five (5) year period, the Company will continue to provide the Executive Benefits to Mr. Gordo’s covered dependents, and, if applicable to Mr. Gordo’s estate. In addition, the Employment Agreement provides that upon such termination, GEO will transfer all of its interest in any automobile used by the executive pursuant to its employee automobile policy and pay the balance of any outstanding loans or leases on such automobile so that the executive owns the automobile outright. In the event such automobile is leased, the Employment Agreement provides that GEO will pay the residual cost of the lease. In the event the Company does not pay the termination payment by the due date, then any unpaid amount shall bear interest at the rate of eighteen percent (18%) per annum, compounded monthly, until paid. Lastly, all of the outstanding and unvested stock options and restricted stock granted to Mr. Gordo prior to termination will fully vest immediately upon termination; provided, however that any restricted stock that is subject to performance-based vesting shall only vest when and to the extent the Compensation Committee certifies that the performance goals are actually met. Upon the termination of the Employment Agreement by GEO for cause or by Mr. Gordo without good reason, Mr. Gordo will be entitled to only the amount of compensation that is due through the effective date of the termination. The Employment Agreement includes a non-competition covenant that runs through the three-year Amended and Restated Executive Retirement Agreement The Company and Mr. Zoley entered into on May 27, 2021, and effective as of July 1, 2021, an Amended and Restated Executive Retirement Agreement (the “Amended and Restated Executive Retirement Agreement”). Pursuant to the terms of the Amended and Restated Executive Retirement Agreement, upon the date that Mr. Zoley ceases to provide services to the Company, the Company will pay to Mr. Zoley an amount equal to $3,600,000 which shall be paid in cash (the “Grandfathered Payment”). The payment shall be credited with interest at a rate of 5% compounded quarterly (the “Grandfathered Earnings Account”). Additionally, at the end of each calendar year provided that Mr. Zoley is still providing services to the Company pursuant to the Executive Chairman Agreement, the Company will credit an amount equal to $1,000,000 at the end of each calendar year (the “Employment Contributions Account”). The Employment Contributions Account will be credited with interest at the rate of 5% compounded quarterly. Upon the date that Mr. Zoley ceases to provide services to the Company, the Company will pay Mr. Zoley in one lump sum cash payment each of the Grandfathered Payment, the Grandfathered Earnings Account and the Employment Contributions Account subject to the six-month Asset Divestiture On July 1, 2021, the Company completed a divestiture of its youth division, which was organized as a separate independent not-for-profit 501(c)(3) organization (“Abraxas”). The divestiture included the sale of certain non-real estate assets in the Company’s Youth division for total consideration of $10 million which was in the form of an unsecured term note receivable (“Term Note”) and is included in Other Non-Current Assets in the accompanying consolidated balance sheets. The Term Note matures July 1, 2026 and bears annual interest at 5%. Principal payments of $250,000 are due annually each year starting July 1, 2022. After June 30, 2023, an additional payment will be due equal to 50% of the excess cash flow (as defined in the Term Note) in excess of $1,000,000. The remaining balance is due on the maturity date. Additionally, the Company has provided a $4 million working capital line of credit (“Grid Note”) which matures on December 31, 2022 and bears daily interest at prime minus 1%. Each loan under the Grid Note is payable upon the earlier of (i) on demand, (ii) thirty days from the funding date, or (iii) the maturity date. The sale resulted in the assignment of the Company’s youth services management contracts to Abraxas. The Company retained the ownership of the youth services real estate assets and has entered into lease agreements with Abraxas for the six company-owned youth facilities. As a result of the transaction, the Company recorded a loss on asset divestiture of approximately $5 million during the nine months ended September 30, 2021. On October 15, 2021, GEO signed a letter agreement with Abraxas and another unrelated not-for-profit entity for the settlement of the Term Note and termination of the Grid Note. In accordance with the letter agreement, Abraxas will become affiliated with the other unrelated not-for-profit entity and will pay GEO $8 million in full settlement of the Term Note, upon such affiliation, but no later than December 31, 2021. Idle Facilities As of September 30, 2021, the Company was marketing seven of its idle facilities to potential customers. The carrying values of these idle facilities are included in Property and Equipment, Net and Assets for Sale in the accompanying consolidated balance sheets. The following table summarizes each of the idled facilities and their respective carrying values, excluding equipment and other assets that can be easily transferred for use at other facilities. There was no indication of impairment related to the Company's idle facilities as of September 30, 2021.
Design
Net Carrying Value
Facility
Segment
Capacity
Date Idled
September 30, 2021
Great Plains Correctional Facility
Secure Services
1,940
2021
$
69,097
D. Ray James Correctional Facility
Secure Services
1,900
2021
53,212
Rivers Correctional Facility
Secure Services
1,450
2021
40,081
McFarland Female Community Reentry Facility
Secure Services
300
2020
11,665
Perry County Correctional Facility
Secure Services
690
2015
11,272
Cheyenne Mountain Recovery Center [1]
GEO Care
750
2020
17,298
Coleman Hall
GEO Care
350
2017
8,238
Total
7,380
$
210,863
[1] Effective October 15, 2021, the Company entered into a five-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557277</v>
      </c>
      <c r="C4" s="6" t="n">
        <v>579136</v>
      </c>
      <c r="D4" s="6" t="n">
        <v>1699073</v>
      </c>
      <c r="E4" s="6" t="n">
        <v>1771982</v>
      </c>
    </row>
    <row r="5">
      <c r="A5" s="4" t="inlineStr">
        <is>
          <t>Operating expenses</t>
        </is>
      </c>
      <c r="B5" s="5" t="n">
        <v>399900</v>
      </c>
      <c r="C5" s="5" t="n">
        <v>434131</v>
      </c>
      <c r="D5" s="5" t="n">
        <v>1233060</v>
      </c>
      <c r="E5" s="5" t="n">
        <v>1339912</v>
      </c>
    </row>
    <row r="6">
      <c r="A6" s="4" t="inlineStr">
        <is>
          <t>Depreciation and amortization</t>
        </is>
      </c>
      <c r="B6" s="5" t="n">
        <v>32883</v>
      </c>
      <c r="C6" s="5" t="n">
        <v>33628</v>
      </c>
      <c r="D6" s="5" t="n">
        <v>100306</v>
      </c>
      <c r="E6" s="5" t="n">
        <v>100389</v>
      </c>
    </row>
    <row r="7">
      <c r="A7" s="4" t="inlineStr">
        <is>
          <t>General and administrative expenses</t>
        </is>
      </c>
      <c r="B7" s="5" t="n">
        <v>50475</v>
      </c>
      <c r="C7" s="5" t="n">
        <v>46644</v>
      </c>
      <c r="D7" s="5" t="n">
        <v>153642</v>
      </c>
      <c r="E7" s="5" t="n">
        <v>145969</v>
      </c>
    </row>
    <row r="8">
      <c r="A8" s="4" t="inlineStr">
        <is>
          <t>Operating income</t>
        </is>
      </c>
      <c r="B8" s="5" t="n">
        <v>74019</v>
      </c>
      <c r="C8" s="5" t="n">
        <v>64733</v>
      </c>
      <c r="D8" s="5" t="n">
        <v>212065</v>
      </c>
      <c r="E8" s="5" t="n">
        <v>185712</v>
      </c>
    </row>
    <row r="9">
      <c r="A9" s="4" t="inlineStr">
        <is>
          <t>Interest income</t>
        </is>
      </c>
      <c r="B9" s="5" t="n">
        <v>5990</v>
      </c>
      <c r="C9" s="5" t="n">
        <v>6360</v>
      </c>
      <c r="D9" s="5" t="n">
        <v>18177</v>
      </c>
      <c r="E9" s="5" t="n">
        <v>17046</v>
      </c>
    </row>
    <row r="10">
      <c r="A10" s="4" t="inlineStr">
        <is>
          <t>Interest expense</t>
        </is>
      </c>
      <c r="B10" s="5" t="n">
        <v>-32525</v>
      </c>
      <c r="C10" s="5" t="n">
        <v>-30749</v>
      </c>
      <c r="D10" s="5" t="n">
        <v>-96422</v>
      </c>
      <c r="E10" s="5" t="n">
        <v>-95539</v>
      </c>
    </row>
    <row r="11">
      <c r="A11" s="4" t="inlineStr">
        <is>
          <t>Gain on extinguishment of debt</t>
        </is>
      </c>
      <c r="C11" s="5" t="n">
        <v>1472</v>
      </c>
      <c r="D11" s="5" t="n">
        <v>4693</v>
      </c>
      <c r="E11" s="5" t="n">
        <v>3035</v>
      </c>
    </row>
    <row r="12">
      <c r="A12" s="4" t="inlineStr">
        <is>
          <t>Loss on asset divestiture</t>
        </is>
      </c>
      <c r="B12" s="5" t="n">
        <v>-5031</v>
      </c>
      <c r="D12" s="5" t="n">
        <v>-5031</v>
      </c>
    </row>
    <row r="13">
      <c r="A13" s="4" t="inlineStr">
        <is>
          <t>Gain (loss) on dispositions of real estate</t>
        </is>
      </c>
      <c r="B13" s="5" t="n">
        <v>-1057</v>
      </c>
      <c r="C13" s="5" t="n">
        <v>-271</v>
      </c>
      <c r="D13" s="5" t="n">
        <v>9322</v>
      </c>
      <c r="E13" s="5" t="n">
        <v>-1151</v>
      </c>
    </row>
    <row r="14">
      <c r="A14" s="4" t="inlineStr">
        <is>
          <t>Income before income taxes and equity in earnings of affiliates</t>
        </is>
      </c>
      <c r="B14" s="5" t="n">
        <v>41396</v>
      </c>
      <c r="C14" s="5" t="n">
        <v>41545</v>
      </c>
      <c r="D14" s="5" t="n">
        <v>142804</v>
      </c>
      <c r="E14" s="5" t="n">
        <v>109103</v>
      </c>
    </row>
    <row r="15">
      <c r="A15" s="4" t="inlineStr">
        <is>
          <t>Provision for income taxes</t>
        </is>
      </c>
      <c r="B15" s="5" t="n">
        <v>8395</v>
      </c>
      <c r="C15" s="5" t="n">
        <v>4616</v>
      </c>
      <c r="D15" s="5" t="n">
        <v>21394</v>
      </c>
      <c r="E15" s="5" t="n">
        <v>15358</v>
      </c>
    </row>
    <row r="16">
      <c r="A16" s="4" t="inlineStr">
        <is>
          <t>Equity in earnings of affiliates, net of income tax provision of $291, $484, $631 and $928 respectively</t>
        </is>
      </c>
      <c r="B16" s="5" t="n">
        <v>1640</v>
      </c>
      <c r="C16" s="5" t="n">
        <v>2243</v>
      </c>
      <c r="D16" s="5" t="n">
        <v>5647</v>
      </c>
      <c r="E16" s="5" t="n">
        <v>7202</v>
      </c>
    </row>
    <row r="17">
      <c r="A17" s="4" t="inlineStr">
        <is>
          <t>Net income</t>
        </is>
      </c>
      <c r="B17" s="5" t="n">
        <v>34641</v>
      </c>
      <c r="C17" s="5" t="n">
        <v>39172</v>
      </c>
      <c r="D17" s="5" t="n">
        <v>127057</v>
      </c>
      <c r="E17" s="5" t="n">
        <v>100947</v>
      </c>
    </row>
    <row r="18">
      <c r="A18" s="4" t="inlineStr">
        <is>
          <t>Net loss attributable to noncontrolling interests</t>
        </is>
      </c>
      <c r="B18" s="5" t="n">
        <v>69</v>
      </c>
      <c r="C18" s="5" t="n">
        <v>48</v>
      </c>
      <c r="D18" s="5" t="n">
        <v>157</v>
      </c>
      <c r="E18" s="5" t="n">
        <v>174</v>
      </c>
    </row>
    <row r="19">
      <c r="A19" s="4" t="inlineStr">
        <is>
          <t>Net income attributable to The GEO Group, Inc.</t>
        </is>
      </c>
      <c r="B19" s="6" t="n">
        <v>34710</v>
      </c>
      <c r="C19" s="6" t="n">
        <v>39220</v>
      </c>
      <c r="D19" s="6" t="n">
        <v>127214</v>
      </c>
      <c r="E19" s="6" t="n">
        <v>101121</v>
      </c>
    </row>
    <row r="20">
      <c r="A20" s="3" t="inlineStr">
        <is>
          <t>Weighted-average common shares outstanding:</t>
        </is>
      </c>
    </row>
    <row r="21">
      <c r="A21" s="4" t="inlineStr">
        <is>
          <t>Basic</t>
        </is>
      </c>
      <c r="B21" s="5" t="n">
        <v>120525</v>
      </c>
      <c r="C21" s="5" t="n">
        <v>119826</v>
      </c>
      <c r="D21" s="5" t="n">
        <v>120326</v>
      </c>
      <c r="E21" s="5" t="n">
        <v>119677</v>
      </c>
    </row>
    <row r="22">
      <c r="A22" s="4" t="inlineStr">
        <is>
          <t>Diluted</t>
        </is>
      </c>
      <c r="B22" s="5" t="n">
        <v>120872</v>
      </c>
      <c r="C22" s="5" t="n">
        <v>120032</v>
      </c>
      <c r="D22" s="5" t="n">
        <v>120583</v>
      </c>
      <c r="E22" s="5" t="n">
        <v>119964</v>
      </c>
    </row>
    <row r="23">
      <c r="A23" s="3" t="inlineStr">
        <is>
          <t>Basic:</t>
        </is>
      </c>
    </row>
    <row r="24">
      <c r="A24" s="4" t="inlineStr">
        <is>
          <t>Net income per common share attributable to The GEO Group, Inc. - basic</t>
        </is>
      </c>
      <c r="B24" s="7" t="n">
        <v>0.24</v>
      </c>
      <c r="C24" s="7" t="n">
        <v>0.33</v>
      </c>
      <c r="D24" s="7" t="n">
        <v>0.9399999999999999</v>
      </c>
      <c r="E24" s="7" t="n">
        <v>0.84</v>
      </c>
    </row>
    <row r="25">
      <c r="A25" s="3" t="inlineStr">
        <is>
          <t>Diluted:</t>
        </is>
      </c>
    </row>
    <row r="26">
      <c r="A26" s="4" t="inlineStr">
        <is>
          <t>Net income per common share attributable to The GEO Group, Inc. - diluted</t>
        </is>
      </c>
      <c r="B26" s="7" t="n">
        <v>0.24</v>
      </c>
      <c r="C26" s="8" t="n">
        <v>0.33</v>
      </c>
      <c r="D26" s="8" t="n">
        <v>0.9399999999999999</v>
      </c>
      <c r="E26" s="8" t="n">
        <v>0.84</v>
      </c>
    </row>
    <row r="27">
      <c r="A27" s="4" t="inlineStr">
        <is>
          <t>Dividends declared per share</t>
        </is>
      </c>
      <c r="C27" s="7" t="n">
        <v>0.48</v>
      </c>
      <c r="D27" s="7" t="n">
        <v>0.25</v>
      </c>
      <c r="E27" s="7" t="n">
        <v>1.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9 Months Ended</t>
        </is>
      </c>
    </row>
    <row r="2">
      <c r="B2" s="2" t="inlineStr">
        <is>
          <t>Sep. 30, 2021</t>
        </is>
      </c>
    </row>
    <row r="3">
      <c r="A3" s="3" t="inlineStr">
        <is>
          <t>Segment Reporting [Abstract]</t>
        </is>
      </c>
    </row>
    <row r="4">
      <c r="A4" s="4" t="inlineStr">
        <is>
          <t>Business Segments and Geographic Information</t>
        </is>
      </c>
      <c r="B4" s="4" t="inlineStr">
        <is>
          <t>12. BUSINESS SEGMENTS AND GEOGRAPHIC INFORMATION Operating and Reporting Segments The Company conducts its business through four reportable business segments: the U.S. Secure Services segment; the GEO Care segment; the International Services segment; and the Facility Construction &amp; Design segment. The Company's segment revenues from external customers and a measure of segment profit are as follows (in thousands):
Three Months Ended
Nine Months Ended
September 30, 2021
September 30, 2020
September 30, 2021
September 30, 2020
Revenues:
U.S. Secure Services
$
369,609
$
392,384
$
1,125,014
$
1,180,211
GEO Care
135,315
134,940
412,702
417,643
International Services
52,350
48,489
160,755
158,593
Facility Construction &amp; Design
3
3,323
602
15,535
Total revenues
$
557,277
$
579,136
$
1,699,073
$
1,771,982
Operating income from segments:
U.S. Secure Services
$
72,054
$
78,347
$
219,471
$
227,151
GEO Care
48,317
28,617
129,124
89,166
International Services
4,123
4,400
17,014
15,316
Facility Construction &amp; Design
—
13
98
48
Operating income from segments
$
124,494
$
111,377
$
365,707
$
331,681
General and Administrative Expenses
(50,475
)
(46,644
)
$
(153,642
)
(145,969
)
Total Operating Income
$
74,019
$
64,733
$
212,065
$
185,712
Pre-Tax Income Reconciliation of Segments The following is a reconciliation of the Company’s total operating income from its reportable segments to the Company’s income before income taxes and equity in earnings of affiliates (in thousands):
Three Months Ended
Nine Months Ended
September 30, 2021
September 30, 2020
September 30, 2021
September 30, 2020
Operating income from segments
$
124,494
$
111,377
$
365,707
$
331,681
Unallocated amounts:
General and administrative expenses
(50,475
)
(46,644
)
(153,642
)
(145,969
)
Net interest expense
(26,535
)
(24,389
)
(78,245
)
(78,493
)
Gain on extinguishment of debt
-
1,472
4,693
3,035
Loss on asset divestiture
(5,031
)
-
(5,031
)
-
(Loss) gain on disposition of real estate
(1,057
)
(271
)
9,322
(1,151
)
Income before income taxes and equity in earnings of affiliates
$
41,396
$
41,545
$
142,804
$
109,103
Equity in Earnings of Affiliates Equity in earnings of affiliates includes the Company’s 50% owned joint ventures in South African Custodial Services Pty. Limited (“SACS”), located in South Africa, and GEOAmey PECS Limite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2.7 million in earnings, net of tax, for SACS operations during the nine months ended September 30, 2021, and $2.8 million in earnings, net of tax, for SACS operations during the nine months ended September 30, 2020, which are included in equity in earnings of affiliates, net of income tax provision in the accompanying consolidated statements of operations. As of September 30, 2021, and December 31, 2020, the Company’s investment in SACS was $10.7 million and $11.1 million, respectively, and represents its share of cumulative reported earnings. The Company has recorded $2.9 million in earnings, net of tax, for GEOAmey's operations during the nine months ended September 30, 2021, and $4.4 million in earnings, net of tax, for GEOAmey's operations during the nine months ended September 30, 2020, which are included in equity in earnings of affiliates, net of income tax provision in the accompanying consolidated statements of operations. As of September 30, 2021, and December 31, 2020 , the Company’s investment in GEOAmey was $9.4 million and $11.8 million, respectively, and represents its share of cumulative repor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Sep. 30, 2021</t>
        </is>
      </c>
    </row>
    <row r="3">
      <c r="A3" s="3" t="inlineStr">
        <is>
          <t>Compensation And Retirement Disclosure [Abstract]</t>
        </is>
      </c>
    </row>
    <row r="4">
      <c r="A4" s="4" t="inlineStr">
        <is>
          <t>Benefit Plans</t>
        </is>
      </c>
      <c r="B4" s="4" t="inlineStr">
        <is>
          <t xml:space="preserve">13. BENEFIT PLANS The following table summarizes key information related to the Company’s pension plans and retirement agreements (in thousands):
Nine Months Ended September 30, 2021
Year Ended December 31, 2020
Change in Projected Benefit Obligation
Projected benefit obligation, beginning of period
$
33,530
$
37,551
Service cost
1,053
1,254
Interest cost
956
1,306
Actuarial gain
—
3,180
Other reclassification [1]
—
(8,925
)
Benefits paid
(649
)
(836
)
Projected benefit obligation, end of period
$
34,890
$
33,530
Change in Plan Assets
Plan assets at fair value, beginning of period
$
—
$
—
Company contributions
649
836
Benefits paid
(649
)
(836
)
Plan assets at fair value, end of period
$
—
$
—
Unfunded Status of the Plan
$
34,890
$
33,530
Three Months Ended
Nine Months Ended
September 30, 2021
September 30, 2020
September 30, 2021
September 30, 2020
Components of Net Periodic Benefit Cost
Service cost
$
351
$
313
$
1,053
$
940
Interest cost
319
326
956
979
Net loss
197
135
591
405
Net periodic pension cost
$
867
$
774
$
2,600
$
2,324
[1] The Company has a non-qualified deferred compensation agreement with its former CEO. The agreement provided for a lump sum cash payment upon retirement, no sooner than age 55. As of September 30, 2021, the former CEO had reached age 55 and was eligible to receive the payment upon retirement. On February 26, 2020, the Company and its former CEO entered into an amended and restated executive retirement agreement that amends the former CEO’s executive retirement agreement. The amended and restated executive retirement agreement provided that upon the former CEO’s retirement from the Company, the Company would pay a lump sum amount initially equal to $8,925,065 (determined as of February 26, 2020) which was to be paid in the form of a fixed number of shares of the Company’s common stock. The Grandfathered Payment would be delayed for six months and a day following the effective date of the former CEO’s termination of employment in compliance with Section 409A of the Code. On the Effective Date, an amount equal to the Grandfathered Payment was invested in the Company’s common stock. The number of the Company’s shares of common stock as of the Effective Date was equal to the Grandfathered Payment divided by the closing price of the Company’s common stock on the Effective Date (rounded up to the nearest whole number of shares), which equaled 553,665 shares of the Company’s common stock. Additional shares of the Company’s common stock were credited with a value equal to any dividends declared and paid on the Company’s shares of common stock, calculated by reference to the closing price of the Company’s common stock on the payment date for such dividends (rounded up to the nearest whole number of shares). The Company had established several trusts for the purpose of paying the retirement benefit pursuant to the amended and restated executive retirement agreement. The trusts were revocable “rabbi trusts” and the assets of the trusts are subject to the claims of the Company’s creditors in the event of the Company’s insolvency. The Company repurchased shares of its outstanding common stock under its stock buyback program and contributed such shares to the trusts in order to fund the retirement benefit under the amended and restated executive retirement agreement. In accordance with Accounting Standards Codification (“ASC”) 710 – Compensation-General, the shares of common stock held in the rabbi trusts were classified as treasury stock. In addition, the amended and restated executive retirement agreement qualified for equity accounting under ASC 710 and therefore, the fair value of the Grandfathered Payment had been reclassified to stockholders’ equity. The Company and its former CEO entered into on May 27, 2021, and effective as of July 1, 2021, an Amended and Restated Executive Retirement Agreement which replaced the February 26, 2020 agreement discussed above. Pursuant to the terms of the Amended and Restated Executive Retirement Agreement, upon the date that the former CEO ceases to provide services to the Company, the Company will pay to the former CEO an amount equal to $3,600,000 which shall be paid in cash. $3,600,000 has been reclassed from equity to other non-current liabilities. The long-term portion of the pension liability as of September 30, 2021 and December 31, 2020 was $34.6 million and $33.2 million, respectively, and is included in Other Non-Current Liabilities in the accompanying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Recent Accounting Pronouncements</t>
        </is>
      </c>
      <c r="B4" s="4" t="inlineStr">
        <is>
          <t>14. RECENT ACCOUNTING PRONOUNCEMENTS The Company implemented the following accounting standards during the nine months ended September 30, 2021: In August 2020, the FASB issued ASU 2020-06, “ Debt – Debt with Conversion and Other Options Derivatives and Hedging: Contracts in an Entity’s Own Equity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Litigation In October 2021, an unfavorable jury verdict and combined $23.2 million judgments were entered against the Company in the retrial of two cases, State of Washington v. GEO Group and Nwauzor et. al. v. GEO Group (the “lawsuits”), in the U.S. District Court for the Western District of Washington. The original trial of the lawsuits resulted in a mistrial in June 2021 as that jury was unable to reach a unanimous verdict. GEO will address the need for a bond for the combined judgments and will request a stay of enforcement of the verdict and judgments while its appeal to the U.S. Court of Appeals for the Ninth Circuit is pending. GEO strongly disagrees with the verdict and judgments in the retrial of the lawsuits. GEO intends to raise several issues on appeal to the U.S. Court of Appeals for the Ninth Circuit, including the applicability of the state of Washington’s Minimum Wage Act to detainees who participate in the federally mandated Voluntary Work Program at the Northwest ICE Processing Center (the “Center”), and the affirmative defenses that GEO believes were wrongly dismissed in these cases. GEO looks forward to having those and other related issues heard on appeal based on GEO’s belief that the cases were wrongly decided. GEO intends to take all necessary steps to vigorously defend itself. The lawsuits were filed by the State of Washington Attorney General and a private class of detainee plaintiffs. The plaintiffs claimed that Washington State minimum wage laws should be enforced with respect to detainees who volunteer to participate in a Voluntary Work Program administered by GEO at the Center as required by the U.S. Department of Homeland Security under the terms of GEO’s contract. The Center houses persons in the custody of federal immigration authorities while their immigration status is being determined by the federal government. In a similar lawsuit involving a Voluntary Work Program administered by CoreCivic at an ICE Processing Center in New Mexico, Ndambi et al. v. CoreCivic, the U.S. Court of Appeals for the Fourth Circuit ruled in favor of CoreCivic in March 2021. In a unanimous decision in that case, the U.S. Court of Appeals for the Fourth Circuit affirmed a U.S. District Court ruling which dismissed the case and found that detainees who volunteer to participate in the Voluntary Work Program in immigration processing centers are not employees and are not owed wages under the Fair Labor Standards Act and New Mexico’s minimum wage law. The Company establishes accruals for specific legal proceedings when it is considered probable that a loss has been incurred and the amount of the loss can be reasonably estimated. The Company believes that it is more likely than not that it will prevail in an appeal from the judgments in these cases. As such, under ASC 450-20-25, the Company does not believe a loss is probable and the Company has not recorded an accrual relating to those two cases at this time. However, the results of these claims or proceedings cannot be predicted with certainty, and an unfavorable resolution of one or more of these claims or proceedings could have a material adverse effect on the Company's financial condition, results of operations or cash flows. The Company's accruals for loss contingencies are reviewed quarterly and adjusted as additional information becomes available. The Company does not accrue for anticipated legal fees and costs but expenses those items as incurred. Refer to Note 11 – Commitments, Contingencies and Other Matters for further information. Insurance On October 1, 2021, GEO formed a wholly owned captive insurance subsidiary, Florina Insurance Company, Inc. (“Florina”) to enhance its risk financing strategies. Florina is incorporated in the state of Vermont and is licensed and regulated by the state of Vermont, including with respect to its insurance programs, levels of liquidity and other requirements. GEO began procuring insurance policies to cover deductibles for workers’ compensation, general liability, automobile liability, medical professional liability, and directors &amp; officers’ liability as well as procuring insurance policies for its directors’ and officers’ excess liability and excess casualty liability through Florina effective October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Risk And Uncertainties</t>
        </is>
      </c>
      <c r="B4" s="4" t="inlineStr">
        <is>
          <t>Risks and uncertainties Executive Order On January 26, 2021, President Biden signed an e xecutive o rder directing the United States Attorney General not to renew Department of Justice (“ DOJ ”) contracts with privately operated criminal detention facilities, as consistent with applicable law (the “Executive Order”). Two agencies of the DOJ, the Bureau of Prisons ( “ BOP ”) and U.S. Marshals Service (“ USMS ”) , utilize GEO’s services. The BOP houses inmates who have been convicted of federal crimes, and the USMS is generally responsible for detainees who are awaiting trial or sentencing in U.S. federal courts. GEO’s contracts with the BOP for its company-owned 1,940 -bed Great Plains Correctional Facility, company-owned 1,732 -bed Big Spring Correctional Facility, company-owned 1,800 -bed Flightline Correctional Facility, and company-owned 1,800 -bed North Lake Correctional Facility have renewal option periods that expire on May 31, 2021 , November 30, 2021 , November 30, 2021 , and September 30, 2022 , respectively. Additionally, the contracts with the BOP for the county owned and managed 1,800 -bed Reeves County Detention Center I &amp; II and the 1,376 -bed Reeves County Detention Center III have renewal option periods that expire September 30, 2022 and June 30, 2022 , respectively. The Company has a management agreement with Reeves County, Texas for the management oversight of these two county-owned facilities. In total, the Great Plains, Big Spring, Flightline , North L ake Correctional Facilities, Reeves County Detention Center I &amp; II and Reeves County Detention Center III generated approximately $ 145 million in revenues during the year ended December 31, 2020. The BOP has experienced a decline in federal prison populations over the last several years, a trend that has more recently been accelerated by the COVID-19 global pandemic. As a result of the Executive Order and the decline in federal prison populations, the above - described contracts with the BOP may not be renewed over the coming years. On March 5, 2021, the Company was notified by the BOP that it ha d decided to not exercise its contract renewal option for the company-owned, 1,940-bed Great Plains Correctional Facility in Oklahoma, when the contract base period expires on May 31, 2021. On March 25, 2021 , the Company was notified that the BOP had decided to terminate its contract with the county-owned and managed Reeves County Detention Center I &amp; II effective May 10, 2021. On March 15, 2021, the Company announced that the USMS ha d decided to not exercise the contract renewal option for its company-owned, 222-bed Queens Detention Facility in New York, when the contract base period ended on March 3 1 , 2021 . On August 18, 2021, the Company was notified by the BOP of the non-renewal of the contract options for its Big Spring and Flightline Facilities. Quarterly Dividends On April 7, 2021, GEO announced that its Board of Directors (the “Board”) had immediately suspended GEO’s quarterly dividend payments with the goal of maximizing the use of cash flows to repay debt, deleverage and internally fund growth. While GEO currently intends to maintain its corporate tax structure as a REIT, the Board is evaluating GEO’s corporate tax structure. The Board’s evaluation of the current corporate tax structure and GEO’s REIT status is expected to take into consideration, among other factors, potential changes to GEO’s financial operating performance, as well as potential changes to the Internal Revenue Code of 1986, as amended (the “Code”) applicable to U.S. corporations and REITs. As a part of this evaluation, GEO has engaged financial advisors and legal advisors to assist in evaluating various capital structure alternatives. The Board expects to conclude its evaluation in the fourth quarter of 2021, and should the Board determine to maintain GEO’s REIT status, an additional dividend payment may be required before year-end in order to meet the minimum REIT distribution requirements under the Code.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uring the year ended December 31, 2020 and into 2021, the Company did incur disruptions from the COVID-19 pandemic but, it is unable to predict the overall future impact that the COVID-19 pandemic will have on its financial condition, results of operations and cash flows due to numerous uncertainties related to the pandemic. The COVID-19 pandemic and related government-imposed mandatory closures, the efficacy and distribution of COVID-19 vaccine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Starting in early 2020, the Company began to observe negative impacts from the pandemic on its performance in its secure services business, specifically with its U.S. Immigration and Customs Enforcement (“ICE”) Processing Centers and U.S. Marshals Facilities, as a result of a decrease in court sentencing at the federal level and reduced operational capacity to promote social distancing protocols. Additionally, the Company’s reentry services business conducted through its GEO Care business segment has also been negatively impacted, specifically its residential reentry centers and non-residential day reporting programs were impacted by declines in programs due to lower levels of referrals by federal, state and local agencies. Additionally, the Company has experienced the transmission of COVID-19 among detainees and staff at most of its facilities during 2020 and continuing into 2021.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t>
        </is>
      </c>
    </row>
    <row r="5">
      <c r="A5" s="4" t="inlineStr">
        <is>
          <t>Recent Accounting Pronouncements</t>
        </is>
      </c>
      <c r="B5" s="4" t="inlineStr">
        <is>
          <t>RECENT ACCOUNTING PRONOUNCEMENTS
The Company implemented the following accounting standards during the nine months ended September 30, 2021: In August 2020, the FASB issued ASU 2020-06, “ Debt – Debt with Conversion and Other Options Derivatives and Hedging: Contracts in an Entity’s Own Equity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hanges in the Company's Goodwill Balances</t>
        </is>
      </c>
      <c r="B4" s="4" t="inlineStr">
        <is>
          <t xml:space="preserve">Changes in the Company's goodwill balances from January 1, 2021 to September 30, 2021 are as follows (in thousands):
January 1, 2021
Foreign Currency Translation
September 30, 2021
U.S. Secure Services
$
316,366
$
—
$
316,366
GEO Care [1]
438,443
—
438,443
International Services
441
(28
)
413
Total Goodwill
$
755,250
$
(28
)
$
755,222
[1] Net of accumulated loss on impairment of $21.1 million related to the Community Based reporting unit for an impairment charge incurred during the fourth quarter of 2020. </t>
        </is>
      </c>
    </row>
    <row r="5">
      <c r="A5" s="4" t="inlineStr">
        <is>
          <t>Schedule of Intangible Assets</t>
        </is>
      </c>
      <c r="B5" s="4" t="inlineStr">
        <is>
          <t>The Company's intangible assets include facility management contracts, covenants not to compete, trade names and technology, as follows (in thousands):
September 30, 2021
December 31, 2020
Weighted Average Useful Life (years)
Gross Carrying Amount
Accumulated Amortization
Net Carrying Amount
Gross Carrying Amount
Accumulated Amortization
Net Carrying Amount
Facility management contracts
16.3
$
308,424
$
(182,851
)
$
125,573
$
308,398
$
(168,848
)
$
139,550
Technology
7.3
33,700
(31,679
)
2,021
33,700
(30,703
)
2,997
Trade names
Indefinite
45,200
—
45,200
45,200
—
45,200
Total acquired intangible assets
$
387,324
$
(214,530
)
$
172,794
$
387,298
$
(199,551
)
$
187,747</t>
        </is>
      </c>
    </row>
    <row r="6">
      <c r="A6" s="4" t="inlineStr">
        <is>
          <t>Estimated Amortization Expense for the Remainder</t>
        </is>
      </c>
      <c r="B6" s="4" t="inlineStr">
        <is>
          <t>Estimated amortization expense related to the Company's finite-lived intangible assets for the remainder of 2021 through 2025 and thereafter is as follows (in thousands):
Fiscal Year
Total Amortization Expense
Remainder of 2021
$
7,178
2022
18,131
2023
13,487
2024
9,754
2025
9,703
Thereafter
69,341
$
127,5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 Financial Assets Balance Sheet Groupings [Abstract]</t>
        </is>
      </c>
    </row>
    <row r="4">
      <c r="A4" s="4" t="inlineStr">
        <is>
          <t>Fair Value Assets and Liabilities Measured on Recurring Basis</t>
        </is>
      </c>
      <c r="B4" s="4" t="inlineStr">
        <is>
          <t>The following tables provide a summary of the Company’s significant financial assets and liabilities carried at fair value and measured on a recurring basis as of September 30, 2021 and December 31, 2020 (in thousands):
Fair Value Measurements at September 30, 2021
Carrying Value at September 30, 2021
Quoted Prices in Active Markets (Level 1)
Significant Other Observable Inputs (Level 2)
Significant Unobservable Inputs (Level 3)
Assets:
Restricted investment:
Rabbi Trust
$
42,556
$
—
$
42,556
$
—
Fixed income securities
2,101
—
2,101
—
Liabilities:
Interest rate swap derivatives
$
3,367
$
—
$
3,367
$
—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Carrying Value and Estimated Fair Value of Financial Instruments</t>
        </is>
      </c>
      <c r="B4" s="4" t="inlineStr">
        <is>
          <t>The following tables present the carrying values of those financial instruments and the estimated corresponding fair values at September 30, 2021 and December 31, 2020 (in thousands):
Estimated Fair Value Measurements at September 30, 2021
Carrying Value as of September 30, 2021
Total Fair Value
Level 1
Level 2
Level 3
Assets:
Cash and cash equivalents
$
537,070
$
537,070
$
537,070
$
—
$
—
Restricted cash and investments
48,377
48,377
48,377
—
—
Liabilities:
Borrowings under senior credit facility
$
1,549,783
$
1,444,437
$
—
$
1,444,437
$
—
5.125% Senior Notes due 2023
259,275
245,410
—
245,410
—
5.875% Senior Notes due 2024
225,293
191,519
—
191,519
—
6.00% Senior Notes due 2026
350,000
276,113
—
276,113
—
6.50% Exchangeable Senior Notes due 2026
230,000
238,799
—
238,799
—
Non-recourse debt
317,671
317,671
—
317,671
—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due 2023
281,783
256,096
—
256,096
—
5.875% Senior Notes due 2024
242,500
202,458
—
202,458
—
6.00% Senior Notes due 2026
350,000
279,493
—
279,493
—
Non-recourse debt
344,614
344,632
—
344,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9 Months Ended</t>
        </is>
      </c>
    </row>
    <row r="2">
      <c r="B2" s="2" t="inlineStr">
        <is>
          <t>Sep. 30, 2021</t>
        </is>
      </c>
    </row>
    <row r="3">
      <c r="A3" s="3" t="inlineStr">
        <is>
          <t>Cash And Cash Equivalents [Abstract]</t>
        </is>
      </c>
    </row>
    <row r="4">
      <c r="A4" s="4" t="inlineStr">
        <is>
          <t>Reconciliation of Cash, Cash Equivalents and Restricted Cash and Cash Equivalents</t>
        </is>
      </c>
      <c r="B4" s="4" t="inlineStr">
        <is>
          <t>The following table provides a reconciliation of cash, cash equivalents and restricted cash and cash equivalents reported on the consolidated balance sheets that sum to the total of the same such amounts shown in the consolidated statements of cash flows:
September 30, 2021
September 30, 2020
Cash and cash equivalents
$
537,070
$
53,676
Restricted cash and cash equivalents - current
30,201
27,229
Restricted cash and investments - non-current
60,732
40,970
Less Restricted investments - non-current
(42,556
)
(32,787
)
Total cash, cash equivalents and restricted cash and cash equivalents shown in the statement of cash flows
$
585,447
$
89,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Changes in Shareholders' Equity that are Attributable to the Company's Shareholders and to Noncontrolling Interests</t>
        </is>
      </c>
      <c r="B4" s="4" t="inlineStr">
        <is>
          <t xml:space="preserve">The following tables present the changes in shareholders’ equity that are attributable to the Company’s shareholders and to noncontrolling interests for the three and nine months ended September 30, 2021 and 2020 (in thousands):
Common shares
Additional Paid-In
Distributions in Excess of
Accumulated Other Comprehensive
Treasury shares
Noncontrolling
Total Shareholders'
Shares
Amount
Capital
Earnings
Loss
Shares
Amount
Interests
Equity
For the Three Months Ended September 30, 2021
Balance, June 30, 2021
122,409
$
1,273
$
1,272,014
$
(160,875
)
$
(21,132
)
4,852
$
(105,099
)
$
(1,113
)
$
985,068
Stock-based compensation expense
—
—
4,329
—
—
—
—
—
4,329
Restricted stock granted
103
—
—
—
—
—
—
—
—
Restricted stock canceled
(43
)
—
—
—
—
—
—
—
—
Other adjustment to additional paid-in capital [2]
—
—
(3,600
)
—
—
—
—
—
(3,600
)
Shares withheld for net settlements of share- based awards [3]
(12
)
—
(90
)
—
—
—
—
—
(90
)
Issuance of common stock - ESPP
8
—
72
—
—
—
—
72
Net income (loss)
—
—
—
34,710
—
—
—
(69
)
34,641
Other comprehensive income (loss)
—
—
—
—
(2,722
)
—
—
8
(2,714
)
Balance, September 30, 2021
122,465
$
1,273
$
1,272,725
$
(126,165
)
$
(23,854
)
4,852
$
(105,099
)
$
(1,174
)
$
1,017,706
Common shares
Additional Paid-In
Distributions in Excess of
Accumulated Other Comprehensive
Treasury shares
Noncontrolling
Total Shareholders'
Shares
Amount
Capital
Earnings
Loss
Shares
Amount
Interests
Equity
For the Three Months Ended September 30, 2020
Balance, June 30, 2020
121,371
$
1,262
$
1,252,037
$
(174,038
)
$
(29,554
)
4,787
$
(104,457
)
$
(955
)
$
944,295
Proceeds from exercise of stock options
—
—
—
—
—
—
—
—
-
Stock-based compensation expense
—
—
4,689
—
—
—
—
—
4,689
Restricted stock canceled
(22
)
—
—
—
—
—
—
—
-
Dividends paid [1]
—
—
—
(58,527
)
—
—
—
—
(58,527
)
Other adjustment to paid-in capital [2]
280
—
280
Purchase of treasury shares [2]
(25
)
—
—
—
—
25
(280
)
(280
)
Shares withheld for net settlements of share- based awards [3]
(1
)
—
—
—
—
—
—
—
-
Issuance of common stock - ESPP
16
—
170
—
—
—
—
—
170
Net income (loss)
—
—
—
39,220
—
—
—
(48
)
39,172
Other comprehensive income (loss)
—
—
—
—
2,481
—
—
4
2,485
Balance, September 30, 2020
121,339
$
1,262
$
1,257,176
$
(193,345
)
$
(27,073
)
4,812
$
(104,737
)
$
(999
)
$
932,284
Common shares
Additional Paid-In
Distributions in Excess of
Accumulated Other Comprehensive
Treasury shares
Noncontrolling
Total Shareholders'
Shares
Amount
Capital
Earnings
Loss
Shares
Amount
Interests
Equity
For the Nine Months Ended September 30, 2021
Balance January 1, 2021
121,318
$
1,262
$
1,262,267
$
(222,892
)
$
(22,589
)
4,835
$
(104,946
)
$
(1,020
)
$
912,082
Proceeds from exercise of stock options
—
—
—
—
—
—
—
—
—
Stock-based compensation expense
—
—
15,755
—
—
—
—
—
15,755
Restricted stock granted
1,551
16
(16
)
—
—
—
—
—
—
Restricted stock canceled
(154
)
(2
)
2
—
—
—
—
—
—
Dividends paid [1]
—
—
—
(30,487
)
—
—
—
—
(30,487
)
Other adjustment to additional paid-in capital [2]
—
—
(3,447
)
—
—
—
—
—
(3,447
)
Shares withheld for net settlements of share- based awards [3]
(268
)
(3
)
(2,088
)
—
—
—
—
—
(2,091
)
Issuance of common stock - ESPP
35
—
252
—
—
—
—
—
252
Purchase of treasury shares [2]
(17
)
—
—
—
17
(153
)
—
(153
)
Net income (loss)
—
—
—
127,214
—
—
—
(157
)
127,057
Other comprehensive income (loss)
—
—
—
—
(1,265
)
—
—
3
(1,262
)
Balance, September 30, 2021
122,465
$
1,273
$
1,272,725
$
(126,165
)
$
(23,854
)
4,852
$
(105,099
)
$
(1,174
)
$
1,017,706
Common shares
Additional Paid-In
Earnings in Excess of
Accumulated Other Comprehensive
Treasury shares
Noncontrolling
Total Shareholders'
Shares
Amount
Capital
Distributions
Loss
Shares
Amount
Interests
Equity
For the Nine Months Ended September 30, 2020
Balance, January 1, 2020
121,225
$
1,254
$
1,230,865
$
(119,779
)
$
(20,335
)
4,210
(95,175
)
$
(782
)
$
996,048
Proceeds from exercise of stock options
—
—
1
—
—
—
—
—
1
Stock-based compensation expense
—
—
19,163
—
—
—
—
—
19,163
Restricted stock granted
900
9
(9
)
—
—
—
—
—
-
Restricted stock canceled
(49
)
—
—
—
—
—
—
—
-
Dividends paid [1]
—
—
—
(174,687
)
—
—
—
—
(174,687
)
Shares withheld for net settlements of share- based awards [3]
(174
)
(1
)
(2,788
)
—
—
—
—
—
(2,789
)
Issuance of common stock - ESPP
39
—
465
—
—
—
—
—
465
Purchase of treasury shares [2]
(602
)
—
—
—
—
602
(9,562
)
—
(9,562
)
Other adjustment to additional paid-in capital [2]
—
—
9,479
—
—
—
—
—
9,479
Net income (loss)
—
—
—
101,121
—
—
—
(174
)
100,947
Other comprehensive income (loss)
—
—
—
—
(6,738
)
—
—
(43
)
(6,781
)
Balance, September 30, 2020
121,339
$
1,262
$
1,257,176
$
(193,345
)
$
(27,073
)
4,812
$
(104,737
)
$
(999
)
$
932,284
[ 1]
Dividends paid are net of dividends forfeited on unvested shares of restricted stock. [2] On February 26, 2020 (the "Effective Date"), the Company and its then Chief Executive Officer (“former CEO”) entered into an amended and restated executive retirement agreement that amends the former CEO’s executive retirement agreement. The amended and restated executive retirement agreement provided that upon the former CEO’s retirement from the Company, the Company would pay a lump sum amount initially equal to $8,925,065 (the “Grandfathered Payment”) which was to be paid in the form of a fixed number of shares of the Company’s common stock. The fair value of the Grandfathered Payment was reclassified to stockholders’ equity. Additional shares of the Company’s common stock were credited with a value equal to any dividends declared and paid on the Company’s shares of common stock, calculated by reference to the closing price of the Company’s common stock on the payment date for such dividends (rounded up to the nearest whole number of shares). On the Effective Date, an amount equal to the Grandfathered Payment was invested in the Company’s common stock (“GEO Shares”). The number of the Company’s shares of common stock as of the Effective Date was equal to the Grandfathered Payment divided by the closing price of the Company’s common stock on the Effective Date (rounded up to the nearest whole number of shares), which equaled 553,665 shares of the Company’s common stock. Additional shares of the Company’s common stock are credited with a value equal to any dividends declared and paid on the Company’s shares of common stock, calculated by reference to the closing price of the Company’s common stock on the payment date for such dividends (rounded up to the nearest whole number of shares). The Company and its former CEO entered into on May 27, 2021, and effective as of July 1, 2021, an Amended and Restated Executive Retirement Agreement which replaced the February 26, 2020 agreement discussed above. Pursuant to the terms of the Amended and Restated Executive Retirement Agreement, upon the date that the former CEO ceases to provide services to the Company, the Company will pay to the former CEO an amount equal to $3,600,000 which shall be paid in cash. $3,600,000 has been reclassed from equity to other non-current liabilities.
[ 3 ]
During the nine months ended September 30, 2021 and 2020, the Company withheld shares through net share settlements to satisfy statutory tax withholding requirements upon vesting of shares of restricted stock held by employees. </t>
        </is>
      </c>
    </row>
    <row r="5">
      <c r="A5" s="4" t="inlineStr">
        <is>
          <t>Dividends Declared</t>
        </is>
      </c>
      <c r="B5" s="4" t="inlineStr">
        <is>
          <t>During the nine months ended September 30, 2021 and the year ended December 31, 2020, GEO declared and paid the following regular cash distributions to its shareholders as follows:
Declaration Date
Record Date
Payment Date
Distribution Per Share
Aggregate Payment Amount (in millions)
February 3, 2020
February 14, 2020
February 21, 2020
$
0.48
$
58.2
April 6, 2020
April 17, 2020
April 24, 2020
$
0.48
$
58.5
July 7, 2020
July 17, 2020
July 24, 2020
$
0.48
$
58.5
October 6, 2020
October 16, 2020
October 23, 2020
$
0.34
$
41.5
January 15, 2021
January 25, 2021
February 1, 2021
$
0.25
$
30.5</t>
        </is>
      </c>
    </row>
    <row r="6">
      <c r="A6" s="4" t="inlineStr">
        <is>
          <t>Schedule of Accumulated Other Comprehensive Income (Loss)</t>
        </is>
      </c>
      <c r="B6" s="4" t="inlineStr">
        <is>
          <t>The components of accumulated other comprehensive income (loss) attributable to GEO within shareholders' equity are as follows:
Nine Months Ended September 30, 2021
(In thousands)
Foreign currency translation adjustments, net of tax (1)
Change in fair value of derivatives, net of tax
Pension adjustments, net of tax
Total
Balance, January 1, 2021
$
(9,207
)
$
(4,752
)
$
(8,630
)
$
(22,589
)
Current-period other comprehensive income (loss)
(3,825
)
2,093
467
(1,265
)
Balance, September 30, 2021
$
(13,032
)
$
(2,659
)
$
(8,163
)
$
(23,854
)
Nine Months Ended September 30, 2020
(In thousands)
Foreign currency translation adjustments, net of tax (1)
Change in fair value of derivatives, net of tax
Pension adjustments, net of tax
Total
Balance, January 1, 2020
$
(12,314
)
$
(1,476
)
$
(6,545
)
$
(20,335
)
Current-period other comprehensive income (loss)
(2,759
)
(4,299
)
320
(6,738
)
Balance, September 30, 2020
$
(15,073
)
$
(5,775
)
$
(6,225
)
$
(27,073
)
(1)
The foreign currency translation related to noncontrolling interests was not significant at September 30, 2021 or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come tax provision on equity in earnings of affiliates</t>
        </is>
      </c>
      <c r="B4" s="6" t="n">
        <v>291</v>
      </c>
      <c r="C4" s="6" t="n">
        <v>484</v>
      </c>
      <c r="D4" s="6" t="n">
        <v>631</v>
      </c>
      <c r="E4" s="6" t="n">
        <v>9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9 Months Ended</t>
        </is>
      </c>
    </row>
    <row r="2">
      <c r="B2" s="2" t="inlineStr">
        <is>
          <t>Sep. 30, 2021</t>
        </is>
      </c>
    </row>
    <row r="3">
      <c r="A3" s="3" t="inlineStr">
        <is>
          <t>Disclosure Of Compensation Related Costs Sharebased Payments [Abstract]</t>
        </is>
      </c>
    </row>
    <row r="4">
      <c r="A4" s="4" t="inlineStr">
        <is>
          <t>Summary of Options Activity</t>
        </is>
      </c>
      <c r="B4" s="4" t="inlineStr">
        <is>
          <t>A summary of the activity of stock option awards issued and outstanding under Company plans was as follows for the nine months ended September 30, 2021:
Shares
Wtd. Avg. Exercise Price
Wtd. Avg. Remaining Contractual Term (years)
Aggregate Intrinsic Value
(in thousands)
(in thousands)
Options outstanding at January 1, 2021
1,951
$
22.07
6.62
$
—
Options granted
478
7.52
Options exercised
—
—
Options forfeited/canceled/expired
(482
)
16.49
Options outstanding at September 30, 2021
1,947
$
19.89
6.41
$
—
Options vested and expected to vest at September 30, 2021
1,864
$
17.57
6.31
$
—
Options exercisable at September 30, 2021
1,170
$
24.16
5.01
$
—</t>
        </is>
      </c>
    </row>
    <row r="5">
      <c r="A5" s="4" t="inlineStr">
        <is>
          <t>Summary of Restricted Stock Activity</t>
        </is>
      </c>
      <c r="B5" s="4" t="inlineStr">
        <is>
          <t>A summary of the activity of restricted stock outstanding is as follows for the nine months ended September 30, 2021:
Shares
Wtd. Avg. Grant Date Fair Value
(in thousands)
Restricted stock outstanding at January 1, 2021
2,154
$
20.61
Granted
1,551
6.95
Vested
(929
)
20.54
Forfeited/canceled
(154
)
10.58
Restricted stock outstanding at September 30, 2021
2,622
$
12.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Basic and diluted earnings per share were calculated for the three and nine months ended September 30, 2021 and 2020 as follows (in thousands, except per share data):
Three Months Ended
Nine Months Ended
September 30, 2021
September 30, 2020
September 30, 2021
September 30, 2020
Net income
$
34,641
$
39,172
$
127,057
$
100,947
Net loss attributable to noncontrolling interests
69
48
157
174
Less: Undistributed income allocable to participating securities
(5,949
)
-
(13,624
)
-
Net income attributable to The GEO Group, Inc. available to common stockholders
28,761
39,220
113,590
101,121
Basic earnings per share attributable to The GEO Group, Inc. available to common stockholders:
Weighted average shares outstanding
120,525
119,826
120,326
119,677
Per share amount
$
0.24
$
0.33
$
0.94
$
0.84
Diluted earnings per share attributable to The GEO Group, Inc. available to common stockholders:
Weighted average shares outstanding
120,525
119,826
120,326
119,677
Dilutive effect of equity incentive plans
347
206
257
287
Weighted average shares assuming dilution
120,872
120,032
120,583
119,964
Per share amount
$
0.24
$
0.33
$
0.94
$
0.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Debt outstanding as of September 30, 2021 and December 31, 2020 consisted of the following (in thousands):
September 30, 2021
December 31, 2020
Senior Credit Facility:
Term loan
$
764,000
$
770,000
Unamortized discount on term loan
(1,290
)
(1,705
)
Unamortized debt issuance costs on term loan
(3,059
)
(4,043
)
Revolver
787,073
704,437
Total Senior Credit Facility
1,546,724
1,468,689
6.50% Exchangeable Senior Notes:
Notes Due in 2026
230,000
—
Unamortized debt issuance costs
(8,665
)
—
Total 6.50% Exchangeable Senior Notes Due in 2026
221,335
—
6.00% Senior Notes:
Notes Due in 2026
350,000
350,000
Unamortized debt issuance costs
(3,257
)
(3,709
)
Total 6.00% Senior Notes Due in 2026
346,743
346,291
5.875% Senior Notes:
Notes Due in 2024
225,293
242,500
Unamortized debt issuance costs
(1,526
)
(2,000
)
Total 5.875% Senior Notes Due in 2024
223,767
240,500
5.125% Senior Notes:
Notes Due in 2023
259,275
281,783
Unamortized debt issuance costs
(1,388
)
(2,033
)
Total 5.125% Senior Notes Due in 2023
257,887
279,750
5.875% Senior Notes:
Notes Due in 2022
—
193,958
Unamortized debt issuance costs
—
(710
)
Total 5.875% Senior Notes Due in 2022
—
193,248
Non-Recourse Debt
317,671
344,614
Unamortized debt issuance costs on non-recourse debt
(4,624
)
(5,237
)
Unamortized discount on non-recourse debt
—
(25
)
Total Non-Recourse Debt
313,047
339,352
Finance Lease Liabilities
4,460
5,029
Other debt
41,660
42,413
Total debt
2,955,623
2,915,272
Current portion of finance lease liabilities, long-term debt and non-recourse debt
(27,010
)
(26,180
)
Finance Lease Liabilities, long-term portion
(2,147
)
(2,988
)
Non-Recourse Debt, long-term portion
(297,456
)
(324,223
)
Long-Term Debt
$
2,629,010
$
2,561,8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Matters (Tables)</t>
        </is>
      </c>
      <c r="B1" s="2" t="inlineStr">
        <is>
          <t>9 Months Ended</t>
        </is>
      </c>
    </row>
    <row r="2">
      <c r="B2" s="2" t="inlineStr">
        <is>
          <t>Sep. 30, 2021</t>
        </is>
      </c>
    </row>
    <row r="3">
      <c r="A3" s="3" t="inlineStr">
        <is>
          <t>Commitments And Contingencies Disclosure [Abstract]</t>
        </is>
      </c>
    </row>
    <row r="4">
      <c r="A4" s="4" t="inlineStr">
        <is>
          <t>Summary of Idled Facilities and Respective Carrying Values</t>
        </is>
      </c>
      <c r="B4" s="4" t="inlineStr">
        <is>
          <t>The following table summarizes each of the idled facilities and their respective carrying values, excluding equipment and other assets that can be easily transferred for use at other facilities. There was no indication of impairment related to the Company's idle facilities as of September 30, 2021
Design
Net Carrying Value
Facility
Segment
Capacity
Date Idled
September 30, 2021
Great Plains Correctional Facility
Secure Services
1,940
2021
$
69,097
D. Ray James Correctional Facility
Secure Services
1,900
2021
53,212
Rivers Correctional Facility
Secure Services
1,450
2021
40,081
McFarland Female Community Reentry Facility
Secure Services
300
2020
11,665
Perry County Correctional Facility
Secure Services
690
2015
11,272
Cheyenne Mountain Recovery Center [1]
GEO Care
750
2020
17,298
Coleman Hall
GEO Care
350
2017
8,238
Total
7,380
$
210,863
[1] Effective October 15, 2021, the Company entered into a five-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9 Months Ended</t>
        </is>
      </c>
    </row>
    <row r="2">
      <c r="B2" s="2" t="inlineStr">
        <is>
          <t>Sep. 30, 2021</t>
        </is>
      </c>
    </row>
    <row r="3">
      <c r="A3" s="3" t="inlineStr">
        <is>
          <t>Segment Reporting [Abstract]</t>
        </is>
      </c>
    </row>
    <row r="4">
      <c r="A4" s="4" t="inlineStr">
        <is>
          <t>Schedule of Operating and Reporting Segments</t>
        </is>
      </c>
      <c r="B4" s="4" t="inlineStr">
        <is>
          <t>The Company's segment revenues from external customers and a measure of segment profit are as follows (in thousands):
Three Months Ended
Nine Months Ended
September 30, 2021
September 30, 2020
September 30, 2021
September 30, 2020
Revenues:
U.S. Secure Services
$
369,609
$
392,384
$
1,125,014
$
1,180,211
GEO Care
135,315
134,940
412,702
417,643
International Services
52,350
48,489
160,755
158,593
Facility Construction &amp; Design
3
3,323
602
15,535
Total revenues
$
557,277
$
579,136
$
1,699,073
$
1,771,982
Operating income from segments:
U.S. Secure Services
$
72,054
$
78,347
$
219,471
$
227,151
GEO Care
48,317
28,617
129,124
89,166
International Services
4,123
4,400
17,014
15,316
Facility Construction &amp; Design
—
13
98
48
Operating income from segments
$
124,494
$
111,377
$
365,707
$
331,681
General and Administrative Expenses
(50,475
)
(46,644
)
$
(153,642
)
(145,969
)
Total Operating Income
$
74,019
$
64,733
$
212,065
$
185,712</t>
        </is>
      </c>
    </row>
    <row r="5">
      <c r="A5" s="4" t="inlineStr">
        <is>
          <t>Schedule of Pre-Tax Income Reconciliation of Segments</t>
        </is>
      </c>
      <c r="B5" s="4" t="inlineStr">
        <is>
          <t>The following is a reconciliation of the Company’s total operating income from its reportable segments to the Company’s income before income taxes and equity in earnings of affiliates (in thousands):
Three Months Ended
Nine Months Ended
September 30, 2021
September 30, 2020
September 30, 2021
September 30, 2020
Operating income from segments
$
124,494
$
111,377
$
365,707
$
331,681
Unallocated amounts:
General and administrative expenses
(50,475
)
(46,644
)
(153,642
)
(145,969
)
Net interest expense
(26,535
)
(24,389
)
(78,245
)
(78,493
)
Gain on extinguishment of debt
-
1,472
4,693
3,035
Loss on asset divestiture
(5,031
)
-
(5,031
)
-
(Loss) gain on disposition of real estate
(1,057
)
(271
)
9,322
(1,151
)
Income before income taxes and equity in earnings of affiliates
$
41,396
$
41,545
$
142,804
$
109,1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9 Months Ended</t>
        </is>
      </c>
    </row>
    <row r="2">
      <c r="B2" s="2" t="inlineStr">
        <is>
          <t>Sep. 30, 2021</t>
        </is>
      </c>
    </row>
    <row r="3">
      <c r="A3" s="3" t="inlineStr">
        <is>
          <t>Compensation And Retirement Disclosure [Abstract]</t>
        </is>
      </c>
    </row>
    <row r="4">
      <c r="A4" s="4" t="inlineStr">
        <is>
          <t>Components of Company Plan Benefit Expense</t>
        </is>
      </c>
      <c r="B4" s="4" t="inlineStr">
        <is>
          <t>The following table summarizes key information related to the Company’s pension plans and retirement agreements (in thousands):
Nine Months Ended September 30, 2021
Year Ended December 31, 2020
Change in Projected Benefit Obligation
Projected benefit obligation, beginning of period
$
33,530
$
37,551
Service cost
1,053
1,254
Interest cost
956
1,306
Actuarial gain
—
3,180
Other reclassification [1]
—
(8,925
)
Benefits paid
(649
)
(836
)
Projected benefit obligation, end of period
$
34,890
$
33,530
Change in Plan Assets
Plan assets at fair value, beginning of period
$
—
$
—
Company contributions
649
836
Benefits paid
(649
)
(836
)
Plan assets at fair value, end of period
$
—
$
—
Unfunded Status of the Plan
$
34,890
$
33,530</t>
        </is>
      </c>
    </row>
    <row r="5">
      <c r="A5" s="4" t="inlineStr">
        <is>
          <t>Components of Net Periodic Benefit Cost</t>
        </is>
      </c>
      <c r="B5" s="4" t="inlineStr">
        <is>
          <t>Three Months Ended
Nine Months Ended
September 30, 2021
September 30, 2020
September 30, 2021
September 30, 2020
Components of Net Periodic Benefit Cost
Service cost
$
351
$
313
$
1,053
$
940
Interest cost
319
326
956
979
Net loss
197
135
591
405
Net periodic pension cost
$
867
$
774
$
2,600
$
2,3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7" customWidth="1" min="2" max="2"/>
    <col width="46" customWidth="1" min="3" max="3"/>
    <col width="21" customWidth="1" min="4" max="4"/>
    <col width="46" customWidth="1" min="5" max="5"/>
    <col width="21" customWidth="1" min="6" max="6"/>
    <col width="21" customWidth="1" min="7" max="7"/>
  </cols>
  <sheetData>
    <row r="1">
      <c r="A1" s="1" t="inlineStr">
        <is>
          <t>Basis of Presentation - Additional Information (Details) $ in Thousands</t>
        </is>
      </c>
      <c r="B1" s="2" t="inlineStr">
        <is>
          <t>Jan. 26, 2021bed</t>
        </is>
      </c>
      <c r="C1" s="2" t="inlineStr">
        <is>
          <t>Sep. 30, 2021USD ($)bedfacilitypersondetainee</t>
        </is>
      </c>
      <c r="D1" s="2" t="inlineStr">
        <is>
          <t>Sep. 30, 2020USD ($)</t>
        </is>
      </c>
      <c r="E1" s="2" t="inlineStr">
        <is>
          <t>Sep. 30, 2021USD ($)bedfacilitypersondetainee</t>
        </is>
      </c>
      <c r="F1" s="2" t="inlineStr">
        <is>
          <t>Sep. 30, 2020USD ($)</t>
        </is>
      </c>
      <c r="G1" s="2" t="inlineStr">
        <is>
          <t>Dec. 31, 2020USD ($)</t>
        </is>
      </c>
    </row>
    <row r="2">
      <c r="A2" s="3" t="inlineStr">
        <is>
          <t>Organization Consolidation And Presentation Of Financial Statements [Line Items]</t>
        </is>
      </c>
    </row>
    <row r="3">
      <c r="A3" s="4" t="inlineStr">
        <is>
          <t>Number of beds</t>
        </is>
      </c>
      <c r="C3" s="5" t="n">
        <v>86000</v>
      </c>
      <c r="E3" s="5" t="n">
        <v>86000</v>
      </c>
    </row>
    <row r="4">
      <c r="A4" s="4" t="inlineStr">
        <is>
          <t>Correctional, detention and residential treatment facilities including projects under development | facility</t>
        </is>
      </c>
      <c r="C4" s="5" t="n">
        <v>107</v>
      </c>
      <c r="E4" s="5" t="n">
        <v>107</v>
      </c>
    </row>
    <row r="5">
      <c r="A5" s="4" t="inlineStr">
        <is>
          <t>Provision of monitoring services tracking offenders, number of individuals (more than) | person</t>
        </is>
      </c>
      <c r="C5" s="5" t="n">
        <v>200000</v>
      </c>
      <c r="E5" s="5" t="n">
        <v>200000</v>
      </c>
    </row>
    <row r="6">
      <c r="A6" s="4" t="inlineStr">
        <is>
          <t>Provision of monitoring services tracking offenders using technology products (in detainees) | detainee</t>
        </is>
      </c>
      <c r="C6" s="5" t="n">
        <v>100000</v>
      </c>
      <c r="E6" s="5" t="n">
        <v>100000</v>
      </c>
    </row>
    <row r="7">
      <c r="A7" s="4" t="inlineStr">
        <is>
          <t>Revenues | $</t>
        </is>
      </c>
      <c r="C7" s="6" t="n">
        <v>557277</v>
      </c>
      <c r="D7" s="6" t="n">
        <v>579136</v>
      </c>
      <c r="E7" s="6" t="n">
        <v>1699073</v>
      </c>
      <c r="F7" s="6" t="n">
        <v>1771982</v>
      </c>
    </row>
    <row r="8">
      <c r="A8" s="4" t="inlineStr">
        <is>
          <t>Ravenhall | Bureau Of Prisons B O P</t>
        </is>
      </c>
    </row>
    <row r="9">
      <c r="A9" s="3" t="inlineStr">
        <is>
          <t>Organization Consolidation And Presentation Of Financial Statements [Line Items]</t>
        </is>
      </c>
    </row>
    <row r="10">
      <c r="A10" s="4" t="inlineStr">
        <is>
          <t>Number of beds in detention facility</t>
        </is>
      </c>
      <c r="B10" s="5" t="n">
        <v>1940</v>
      </c>
    </row>
    <row r="11">
      <c r="A11" s="4" t="inlineStr">
        <is>
          <t>Expiration date</t>
        </is>
      </c>
      <c r="B11" s="4" t="inlineStr">
        <is>
          <t>May 31,
		2021</t>
        </is>
      </c>
    </row>
    <row r="12">
      <c r="A12" s="4" t="inlineStr">
        <is>
          <t>Spring Correctional Facility | Bureau Of Prisons B O P</t>
        </is>
      </c>
    </row>
    <row r="13">
      <c r="A13" s="3" t="inlineStr">
        <is>
          <t>Organization Consolidation And Presentation Of Financial Statements [Line Items]</t>
        </is>
      </c>
    </row>
    <row r="14">
      <c r="A14" s="4" t="inlineStr">
        <is>
          <t>Number of beds in detention facility</t>
        </is>
      </c>
      <c r="B14" s="5" t="n">
        <v>1732</v>
      </c>
    </row>
    <row r="15">
      <c r="A15" s="4" t="inlineStr">
        <is>
          <t>Expiration date</t>
        </is>
      </c>
      <c r="B15" s="4" t="inlineStr">
        <is>
          <t>Nov. 30,
		2021</t>
        </is>
      </c>
    </row>
    <row r="16">
      <c r="A16" s="4" t="inlineStr">
        <is>
          <t>Flightline Correctional Facility | Bureau Of Prisons B O P</t>
        </is>
      </c>
    </row>
    <row r="17">
      <c r="A17" s="3" t="inlineStr">
        <is>
          <t>Organization Consolidation And Presentation Of Financial Statements [Line Items]</t>
        </is>
      </c>
    </row>
    <row r="18">
      <c r="A18" s="4" t="inlineStr">
        <is>
          <t>Number of beds in detention facility</t>
        </is>
      </c>
      <c r="B18" s="5" t="n">
        <v>1800</v>
      </c>
    </row>
    <row r="19">
      <c r="A19" s="4" t="inlineStr">
        <is>
          <t>Expiration date</t>
        </is>
      </c>
      <c r="B19" s="4" t="inlineStr">
        <is>
          <t>Nov. 30,
		2021</t>
        </is>
      </c>
    </row>
    <row r="20">
      <c r="A20" s="4" t="inlineStr">
        <is>
          <t>North Lake Correctional Facility | Bureau Of Prisons B O P</t>
        </is>
      </c>
    </row>
    <row r="21">
      <c r="A21" s="3" t="inlineStr">
        <is>
          <t>Organization Consolidation And Presentation Of Financial Statements [Line Items]</t>
        </is>
      </c>
    </row>
    <row r="22">
      <c r="A22" s="4" t="inlineStr">
        <is>
          <t>Number of beds in detention facility</t>
        </is>
      </c>
      <c r="B22" s="5" t="n">
        <v>1800</v>
      </c>
    </row>
    <row r="23">
      <c r="A23" s="4" t="inlineStr">
        <is>
          <t>Expiration date</t>
        </is>
      </c>
      <c r="B23" s="4" t="inlineStr">
        <is>
          <t>Sep. 30,
		2022</t>
        </is>
      </c>
    </row>
    <row r="24">
      <c r="A24" s="4" t="inlineStr">
        <is>
          <t>Reeves County Detention Center I &amp; II | Bureau Of Prisons B O P</t>
        </is>
      </c>
    </row>
    <row r="25">
      <c r="A25" s="3" t="inlineStr">
        <is>
          <t>Organization Consolidation And Presentation Of Financial Statements [Line Items]</t>
        </is>
      </c>
    </row>
    <row r="26">
      <c r="A26" s="4" t="inlineStr">
        <is>
          <t>Number of beds in detention facility</t>
        </is>
      </c>
      <c r="B26" s="5" t="n">
        <v>1800</v>
      </c>
    </row>
    <row r="27">
      <c r="A27" s="4" t="inlineStr">
        <is>
          <t>Expiration date</t>
        </is>
      </c>
      <c r="B27" s="4" t="inlineStr">
        <is>
          <t>Sep. 30,
		2022</t>
        </is>
      </c>
    </row>
    <row r="28">
      <c r="A28" s="4" t="inlineStr">
        <is>
          <t>Reeves County Detention Center III | Bureau Of Prisons B O P</t>
        </is>
      </c>
    </row>
    <row r="29">
      <c r="A29" s="3" t="inlineStr">
        <is>
          <t>Organization Consolidation And Presentation Of Financial Statements [Line Items]</t>
        </is>
      </c>
    </row>
    <row r="30">
      <c r="A30" s="4" t="inlineStr">
        <is>
          <t>Number of beds in detention facility</t>
        </is>
      </c>
      <c r="B30" s="5" t="n">
        <v>1376</v>
      </c>
    </row>
    <row r="31">
      <c r="A31" s="4" t="inlineStr">
        <is>
          <t>Expiration date</t>
        </is>
      </c>
      <c r="B31" s="4" t="inlineStr">
        <is>
          <t>Jun. 30,
		2022</t>
        </is>
      </c>
    </row>
    <row r="32">
      <c r="A32" s="4" t="inlineStr">
        <is>
          <t>Great Plains, Big Spring, Flightline, Northlake Correctional Facilities, Reeves County Detention Center I &amp; II and Reeves County Detention Center III | Bureau Of Prisons B O P</t>
        </is>
      </c>
    </row>
    <row r="33">
      <c r="A33" s="3" t="inlineStr">
        <is>
          <t>Organization Consolidation And Presentation Of Financial Statements [Line Items]</t>
        </is>
      </c>
    </row>
    <row r="34">
      <c r="A34" s="4" t="inlineStr">
        <is>
          <t>Revenues | $</t>
        </is>
      </c>
      <c r="G34" s="6" t="n">
        <v>1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9 Months Ended</t>
        </is>
      </c>
    </row>
    <row r="2">
      <c r="B2" s="2" t="inlineStr">
        <is>
          <t>Sep. 30, 2021USD ($)</t>
        </is>
      </c>
    </row>
    <row r="3">
      <c r="A3" s="3" t="inlineStr">
        <is>
          <t>Changes in the Company's goodwill balances</t>
        </is>
      </c>
    </row>
    <row r="4">
      <c r="A4" s="4" t="inlineStr">
        <is>
          <t>Beginning balance</t>
        </is>
      </c>
      <c r="B4" s="6" t="n">
        <v>755250</v>
      </c>
    </row>
    <row r="5">
      <c r="A5" s="4" t="inlineStr">
        <is>
          <t>Foreign Currency Translation</t>
        </is>
      </c>
      <c r="B5" s="5" t="n">
        <v>-28</v>
      </c>
    </row>
    <row r="6">
      <c r="A6" s="4" t="inlineStr">
        <is>
          <t>Ending balance</t>
        </is>
      </c>
      <c r="B6" s="5" t="n">
        <v>755222</v>
      </c>
    </row>
    <row r="7">
      <c r="A7" s="4" t="inlineStr">
        <is>
          <t>U.S. Secure Services</t>
        </is>
      </c>
    </row>
    <row r="8">
      <c r="A8" s="3" t="inlineStr">
        <is>
          <t>Changes in the Company's goodwill balances</t>
        </is>
      </c>
    </row>
    <row r="9">
      <c r="A9" s="4" t="inlineStr">
        <is>
          <t>Beginning balance</t>
        </is>
      </c>
      <c r="B9" s="5" t="n">
        <v>316366</v>
      </c>
    </row>
    <row r="10">
      <c r="A10" s="4" t="inlineStr">
        <is>
          <t>Foreign Currency Translation</t>
        </is>
      </c>
      <c r="B10" s="5" t="n">
        <v>0</v>
      </c>
    </row>
    <row r="11">
      <c r="A11" s="4" t="inlineStr">
        <is>
          <t>Ending balance</t>
        </is>
      </c>
      <c r="B11" s="5" t="n">
        <v>316366</v>
      </c>
    </row>
    <row r="12">
      <c r="A12" s="4" t="inlineStr">
        <is>
          <t>GEO Care</t>
        </is>
      </c>
    </row>
    <row r="13">
      <c r="A13" s="3" t="inlineStr">
        <is>
          <t>Changes in the Company's goodwill balances</t>
        </is>
      </c>
    </row>
    <row r="14">
      <c r="A14" s="4" t="inlineStr">
        <is>
          <t>Beginning balance</t>
        </is>
      </c>
      <c r="B14" s="5" t="n">
        <v>438443</v>
      </c>
    </row>
    <row r="15">
      <c r="A15" s="4" t="inlineStr">
        <is>
          <t>Foreign Currency Translation</t>
        </is>
      </c>
      <c r="B15" s="5" t="n">
        <v>0</v>
      </c>
    </row>
    <row r="16">
      <c r="A16" s="4" t="inlineStr">
        <is>
          <t>Ending balance</t>
        </is>
      </c>
      <c r="B16" s="5" t="n">
        <v>438443</v>
      </c>
    </row>
    <row r="17">
      <c r="A17" s="4" t="inlineStr">
        <is>
          <t>International Services</t>
        </is>
      </c>
    </row>
    <row r="18">
      <c r="A18" s="3" t="inlineStr">
        <is>
          <t>Changes in the Company's goodwill balances</t>
        </is>
      </c>
    </row>
    <row r="19">
      <c r="A19" s="4" t="inlineStr">
        <is>
          <t>Beginning balance</t>
        </is>
      </c>
      <c r="B19" s="5" t="n">
        <v>441</v>
      </c>
    </row>
    <row r="20">
      <c r="A20" s="4" t="inlineStr">
        <is>
          <t>Foreign Currency Translation</t>
        </is>
      </c>
      <c r="B20" s="5" t="n">
        <v>-28</v>
      </c>
    </row>
    <row r="21">
      <c r="A21" s="4" t="inlineStr">
        <is>
          <t>Ending balance</t>
        </is>
      </c>
      <c r="B21" s="6" t="n">
        <v>4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Parenthetical) (Details) $ in Millions</t>
        </is>
      </c>
      <c r="B1" s="2" t="inlineStr">
        <is>
          <t>Dec. 31, 2020USD ($)</t>
        </is>
      </c>
    </row>
    <row r="2">
      <c r="A2" s="4" t="inlineStr">
        <is>
          <t>GEO Care</t>
        </is>
      </c>
    </row>
    <row r="3">
      <c r="A3" s="3" t="inlineStr">
        <is>
          <t>Goodwill [Line Items]</t>
        </is>
      </c>
    </row>
    <row r="4">
      <c r="A4" s="4" t="inlineStr">
        <is>
          <t>Net of accumulated loss on impairment</t>
        </is>
      </c>
      <c r="B4" s="9" t="n">
        <v>2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Other Intangible Assets - Additional Information (Details) - USD ($) $ in Millions</t>
        </is>
      </c>
      <c r="B1" s="2" t="inlineStr">
        <is>
          <t>3 Months Ended</t>
        </is>
      </c>
      <c r="C1" s="2" t="inlineStr">
        <is>
          <t>9 Months Ended</t>
        </is>
      </c>
    </row>
    <row r="2">
      <c r="B2" s="2" t="inlineStr">
        <is>
          <t>Mar. 31, 2021</t>
        </is>
      </c>
      <c r="C2" s="2" t="inlineStr">
        <is>
          <t>Sep. 30, 2021</t>
        </is>
      </c>
      <c r="D2" s="2" t="inlineStr">
        <is>
          <t>Sep. 30, 2020</t>
        </is>
      </c>
    </row>
    <row r="3">
      <c r="A3" s="3" t="inlineStr">
        <is>
          <t>Finite Lived Intangible Assets [Line Items]</t>
        </is>
      </c>
    </row>
    <row r="4">
      <c r="A4" s="4" t="inlineStr">
        <is>
          <t>Goodwill impairment loss</t>
        </is>
      </c>
      <c r="B4" s="6" t="n">
        <v>76</v>
      </c>
    </row>
    <row r="5">
      <c r="A5" s="4" t="inlineStr">
        <is>
          <t>Percentage that the fair value exceeded the carrying value</t>
        </is>
      </c>
      <c r="B5" s="4" t="inlineStr">
        <is>
          <t>22.00%</t>
        </is>
      </c>
    </row>
    <row r="6">
      <c r="A6" s="4" t="inlineStr">
        <is>
          <t>Discount rate utilized to adjust cash flow</t>
        </is>
      </c>
      <c r="B6" s="4" t="inlineStr">
        <is>
          <t>10.00%</t>
        </is>
      </c>
    </row>
    <row r="7">
      <c r="A7" s="4" t="inlineStr">
        <is>
          <t>Discount rate increase impacting carrying value to exceed fair value</t>
        </is>
      </c>
      <c r="B7" s="4" t="inlineStr">
        <is>
          <t>1.00%</t>
        </is>
      </c>
    </row>
    <row r="8">
      <c r="A8" s="4" t="inlineStr">
        <is>
          <t>Percentage of goodwill</t>
        </is>
      </c>
      <c r="B8" s="4" t="inlineStr">
        <is>
          <t>24.00%</t>
        </is>
      </c>
    </row>
    <row r="9">
      <c r="A9" s="4" t="inlineStr">
        <is>
          <t>Discount rate decrease impacting fair value to exceed carrying value</t>
        </is>
      </c>
      <c r="B9" s="4" t="inlineStr">
        <is>
          <t>1.00%</t>
        </is>
      </c>
    </row>
    <row r="10">
      <c r="A10" s="4" t="inlineStr">
        <is>
          <t>Amortization expense</t>
        </is>
      </c>
      <c r="C10" s="6" t="n">
        <v>15</v>
      </c>
      <c r="D10" s="9" t="n">
        <v>16.7</v>
      </c>
    </row>
    <row r="11">
      <c r="A11" s="4" t="inlineStr">
        <is>
          <t>Facility management contracts</t>
        </is>
      </c>
    </row>
    <row r="12">
      <c r="A12" s="3" t="inlineStr">
        <is>
          <t>Finite Lived Intangible Assets [Line Items]</t>
        </is>
      </c>
    </row>
    <row r="13">
      <c r="A13" s="4" t="inlineStr">
        <is>
          <t>Weighted average period before renewal or extension</t>
        </is>
      </c>
      <c r="C13" s="4" t="inlineStr">
        <is>
          <t>2 years 3 months 18 days</t>
        </is>
      </c>
    </row>
    <row r="14">
      <c r="A14" s="4" t="inlineStr">
        <is>
          <t>U.S. Secure Services</t>
        </is>
      </c>
    </row>
    <row r="15">
      <c r="A15" s="3" t="inlineStr">
        <is>
          <t>Finite Lived Intangible Assets [Line Items]</t>
        </is>
      </c>
    </row>
    <row r="16">
      <c r="A16" s="4" t="inlineStr">
        <is>
          <t>Goodwill impairment loss</t>
        </is>
      </c>
      <c r="B16" s="6" t="n">
        <v>0</v>
      </c>
    </row>
    <row r="17">
      <c r="A17" s="4" t="inlineStr">
        <is>
          <t>GEO Secure Services</t>
        </is>
      </c>
    </row>
    <row r="18">
      <c r="A18" s="3" t="inlineStr">
        <is>
          <t>Finite Lived Intangible Assets [Line Items]</t>
        </is>
      </c>
    </row>
    <row r="19">
      <c r="A19" s="4" t="inlineStr">
        <is>
          <t>Percentage that the fair value exceeded the carrying value</t>
        </is>
      </c>
      <c r="B19" s="4" t="inlineStr">
        <is>
          <t>6.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34641</v>
      </c>
      <c r="C4" s="6" t="n">
        <v>39172</v>
      </c>
      <c r="D4" s="6" t="n">
        <v>127057</v>
      </c>
      <c r="E4" s="6" t="n">
        <v>100947</v>
      </c>
    </row>
    <row r="5">
      <c r="A5" s="3" t="inlineStr">
        <is>
          <t>Other comprehensive income (loss), net of tax:</t>
        </is>
      </c>
    </row>
    <row r="6">
      <c r="A6" s="4" t="inlineStr">
        <is>
          <t>Foreign currency translation adjustments</t>
        </is>
      </c>
      <c r="B6" s="5" t="n">
        <v>-3181</v>
      </c>
      <c r="C6" s="5" t="n">
        <v>2002</v>
      </c>
      <c r="D6" s="5" t="n">
        <v>-3822</v>
      </c>
      <c r="E6" s="5" t="n">
        <v>-2802</v>
      </c>
    </row>
    <row r="7">
      <c r="A7" s="4" t="inlineStr">
        <is>
          <t>Pension liability adjustment, net of tax provision of $41, $28, $124 and $85, respectively</t>
        </is>
      </c>
      <c r="B7" s="5" t="n">
        <v>156</v>
      </c>
      <c r="C7" s="5" t="n">
        <v>107</v>
      </c>
      <c r="D7" s="5" t="n">
        <v>467</v>
      </c>
      <c r="E7" s="5" t="n">
        <v>320</v>
      </c>
    </row>
    <row r="8">
      <c r="A8" s="4" t="inlineStr">
        <is>
          <t>Change in fair value of derivative instrument classified as cash flow hedge, net of tax (benefit) provision of $82, $114, $556 and $(1,143), respectively</t>
        </is>
      </c>
      <c r="B8" s="5" t="n">
        <v>311</v>
      </c>
      <c r="C8" s="5" t="n">
        <v>376</v>
      </c>
      <c r="D8" s="5" t="n">
        <v>2093</v>
      </c>
      <c r="E8" s="5" t="n">
        <v>-4299</v>
      </c>
    </row>
    <row r="9">
      <c r="A9" s="4" t="inlineStr">
        <is>
          <t>Total other comprehensive income (loss), net of tax</t>
        </is>
      </c>
      <c r="B9" s="5" t="n">
        <v>-2714</v>
      </c>
      <c r="C9" s="5" t="n">
        <v>2485</v>
      </c>
      <c r="D9" s="5" t="n">
        <v>-1262</v>
      </c>
      <c r="E9" s="5" t="n">
        <v>-6781</v>
      </c>
    </row>
    <row r="10">
      <c r="A10" s="4" t="inlineStr">
        <is>
          <t>Total comprehensive income</t>
        </is>
      </c>
      <c r="B10" s="5" t="n">
        <v>31927</v>
      </c>
      <c r="C10" s="5" t="n">
        <v>41657</v>
      </c>
      <c r="D10" s="5" t="n">
        <v>125795</v>
      </c>
      <c r="E10" s="5" t="n">
        <v>94166</v>
      </c>
    </row>
    <row r="11">
      <c r="A11" s="4" t="inlineStr">
        <is>
          <t>Comprehensive loss attributable to noncontrolling interests</t>
        </is>
      </c>
      <c r="B11" s="5" t="n">
        <v>61</v>
      </c>
      <c r="C11" s="5" t="n">
        <v>44</v>
      </c>
      <c r="D11" s="5" t="n">
        <v>154</v>
      </c>
      <c r="E11" s="5" t="n">
        <v>217</v>
      </c>
    </row>
    <row r="12">
      <c r="A12" s="4" t="inlineStr">
        <is>
          <t>Comprehensive income attributable to The GEO Group, Inc.</t>
        </is>
      </c>
      <c r="B12" s="6" t="n">
        <v>31988</v>
      </c>
      <c r="C12" s="6" t="n">
        <v>41701</v>
      </c>
      <c r="D12" s="6" t="n">
        <v>125949</v>
      </c>
      <c r="E12" s="6" t="n">
        <v>94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9 Months Ended</t>
        </is>
      </c>
    </row>
    <row r="2">
      <c r="B2" s="2" t="inlineStr">
        <is>
          <t>Sep. 30, 2021</t>
        </is>
      </c>
      <c r="C2" s="2" t="inlineStr">
        <is>
          <t>Dec. 31, 2020</t>
        </is>
      </c>
    </row>
    <row r="3">
      <c r="A3" s="3" t="inlineStr">
        <is>
          <t>Schedule of intangible assets</t>
        </is>
      </c>
    </row>
    <row r="4">
      <c r="A4" s="4" t="inlineStr">
        <is>
          <t>Intangible assets, gross carrying amount</t>
        </is>
      </c>
      <c r="B4" s="6" t="n">
        <v>387324</v>
      </c>
      <c r="C4" s="6" t="n">
        <v>387298</v>
      </c>
    </row>
    <row r="5">
      <c r="A5" s="4" t="inlineStr">
        <is>
          <t>Accumulated Amortization</t>
        </is>
      </c>
      <c r="B5" s="5" t="n">
        <v>-214530</v>
      </c>
      <c r="C5" s="5" t="n">
        <v>-199551</v>
      </c>
    </row>
    <row r="6">
      <c r="A6" s="4" t="inlineStr">
        <is>
          <t>Total acquired intangible assets, Net carrying amount</t>
        </is>
      </c>
      <c r="B6" s="5" t="n">
        <v>172794</v>
      </c>
      <c r="C6" s="5" t="n">
        <v>187747</v>
      </c>
    </row>
    <row r="7">
      <c r="A7" s="4" t="inlineStr">
        <is>
          <t>Net Carrying Amount</t>
        </is>
      </c>
      <c r="B7" s="5" t="n">
        <v>127594</v>
      </c>
    </row>
    <row r="8">
      <c r="A8" s="4" t="inlineStr">
        <is>
          <t>Trade names</t>
        </is>
      </c>
    </row>
    <row r="9">
      <c r="A9" s="3" t="inlineStr">
        <is>
          <t>Schedule of intangible assets</t>
        </is>
      </c>
    </row>
    <row r="10">
      <c r="A10" s="4" t="inlineStr">
        <is>
          <t>Indefinite lived intangible assets</t>
        </is>
      </c>
      <c r="B10" s="5" t="n">
        <v>45200</v>
      </c>
      <c r="C10" s="5" t="n">
        <v>45200</v>
      </c>
    </row>
    <row r="11">
      <c r="A11" s="4" t="inlineStr">
        <is>
          <t>Facility management contracts</t>
        </is>
      </c>
    </row>
    <row r="12">
      <c r="A12" s="3" t="inlineStr">
        <is>
          <t>Schedule of intangible assets</t>
        </is>
      </c>
    </row>
    <row r="13">
      <c r="A13" s="4" t="inlineStr">
        <is>
          <t>Gross Carrying Amount</t>
        </is>
      </c>
      <c r="B13" s="5" t="n">
        <v>308424</v>
      </c>
      <c r="C13" s="5" t="n">
        <v>308398</v>
      </c>
    </row>
    <row r="14">
      <c r="A14" s="4" t="inlineStr">
        <is>
          <t>Accumulated Amortization</t>
        </is>
      </c>
      <c r="B14" s="5" t="n">
        <v>-182851</v>
      </c>
      <c r="C14" s="5" t="n">
        <v>-168848</v>
      </c>
    </row>
    <row r="15">
      <c r="A15" s="4" t="inlineStr">
        <is>
          <t>Net Carrying Amount</t>
        </is>
      </c>
      <c r="B15" s="6" t="n">
        <v>125573</v>
      </c>
      <c r="C15" s="5" t="n">
        <v>139550</v>
      </c>
    </row>
    <row r="16">
      <c r="A16" s="4" t="inlineStr">
        <is>
          <t>Amortization period</t>
        </is>
      </c>
      <c r="B16" s="4" t="inlineStr">
        <is>
          <t>16 years 3 months 18 days</t>
        </is>
      </c>
    </row>
    <row r="17">
      <c r="A17" s="4" t="inlineStr">
        <is>
          <t>Technology</t>
        </is>
      </c>
    </row>
    <row r="18">
      <c r="A18" s="3" t="inlineStr">
        <is>
          <t>Schedule of intangible assets</t>
        </is>
      </c>
    </row>
    <row r="19">
      <c r="A19" s="4" t="inlineStr">
        <is>
          <t>Gross Carrying Amount</t>
        </is>
      </c>
      <c r="B19" s="6" t="n">
        <v>33700</v>
      </c>
      <c r="C19" s="5" t="n">
        <v>33700</v>
      </c>
    </row>
    <row r="20">
      <c r="A20" s="4" t="inlineStr">
        <is>
          <t>Accumulated Amortization</t>
        </is>
      </c>
      <c r="B20" s="5" t="n">
        <v>-31679</v>
      </c>
      <c r="C20" s="5" t="n">
        <v>-30703</v>
      </c>
    </row>
    <row r="21">
      <c r="A21" s="4" t="inlineStr">
        <is>
          <t>Net Carrying Amount</t>
        </is>
      </c>
      <c r="B21" s="6" t="n">
        <v>2021</v>
      </c>
      <c r="C21" s="6" t="n">
        <v>2997</v>
      </c>
    </row>
    <row r="22">
      <c r="A22" s="4" t="inlineStr">
        <is>
          <t>Amortization period</t>
        </is>
      </c>
      <c r="B22" s="4" t="inlineStr">
        <is>
          <t>7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Sep. 30, 2021USD ($)</t>
        </is>
      </c>
    </row>
    <row r="2">
      <c r="A2" s="3" t="inlineStr">
        <is>
          <t>Finite-Lived Intangible Assets, Net, Amortization Expense, Fiscal Year Maturity [Abstract]</t>
        </is>
      </c>
    </row>
    <row r="3">
      <c r="A3" s="4" t="inlineStr">
        <is>
          <t>Remainder of 2021</t>
        </is>
      </c>
      <c r="B3" s="6" t="n">
        <v>7178</v>
      </c>
    </row>
    <row r="4">
      <c r="A4" s="4" t="inlineStr">
        <is>
          <t>2022</t>
        </is>
      </c>
      <c r="B4" s="5" t="n">
        <v>18131</v>
      </c>
    </row>
    <row r="5">
      <c r="A5" s="4" t="inlineStr">
        <is>
          <t>2023</t>
        </is>
      </c>
      <c r="B5" s="5" t="n">
        <v>13487</v>
      </c>
    </row>
    <row r="6">
      <c r="A6" s="4" t="inlineStr">
        <is>
          <t>2024</t>
        </is>
      </c>
      <c r="B6" s="5" t="n">
        <v>9754</v>
      </c>
    </row>
    <row r="7">
      <c r="A7" s="4" t="inlineStr">
        <is>
          <t>2025</t>
        </is>
      </c>
      <c r="B7" s="5" t="n">
        <v>9703</v>
      </c>
    </row>
    <row r="8">
      <c r="A8" s="4" t="inlineStr">
        <is>
          <t>Thereafter</t>
        </is>
      </c>
      <c r="B8" s="5" t="n">
        <v>69341</v>
      </c>
    </row>
    <row r="9">
      <c r="A9" s="4" t="inlineStr">
        <is>
          <t>Net Carrying Amount</t>
        </is>
      </c>
      <c r="B9" s="6" t="n">
        <v>127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Sep. 30, 2021</t>
        </is>
      </c>
      <c r="C1" s="2" t="inlineStr">
        <is>
          <t>Dec. 31, 2020</t>
        </is>
      </c>
    </row>
    <row r="2">
      <c r="A2" s="3" t="inlineStr">
        <is>
          <t>Restricted investment:</t>
        </is>
      </c>
    </row>
    <row r="3">
      <c r="A3" s="4" t="inlineStr">
        <is>
          <t>Rabbi Trust</t>
        </is>
      </c>
      <c r="B3" s="6" t="n">
        <v>42556</v>
      </c>
      <c r="C3" s="6" t="n">
        <v>35749</v>
      </c>
    </row>
    <row r="4">
      <c r="A4" s="4" t="inlineStr">
        <is>
          <t>Fixed income securities</t>
        </is>
      </c>
      <c r="B4" s="5" t="n">
        <v>2101</v>
      </c>
      <c r="C4" s="5" t="n">
        <v>1932</v>
      </c>
    </row>
    <row r="5">
      <c r="A5" s="4" t="inlineStr">
        <is>
          <t>Significant Other Observable Inputs (Level 2)</t>
        </is>
      </c>
    </row>
    <row r="6">
      <c r="A6" s="3" t="inlineStr">
        <is>
          <t>Restricted investment:</t>
        </is>
      </c>
    </row>
    <row r="7">
      <c r="A7" s="4" t="inlineStr">
        <is>
          <t>Rabbi Trust</t>
        </is>
      </c>
      <c r="B7" s="5" t="n">
        <v>42556</v>
      </c>
      <c r="C7" s="5" t="n">
        <v>35749</v>
      </c>
    </row>
    <row r="8">
      <c r="A8" s="4" t="inlineStr">
        <is>
          <t>Fixed income securities</t>
        </is>
      </c>
      <c r="B8" s="5" t="n">
        <v>2101</v>
      </c>
      <c r="C8" s="5" t="n">
        <v>1932</v>
      </c>
    </row>
    <row r="9">
      <c r="A9" s="4" t="inlineStr">
        <is>
          <t>Interest Rate Swap</t>
        </is>
      </c>
    </row>
    <row r="10">
      <c r="A10" s="3" t="inlineStr">
        <is>
          <t>Liabilities:</t>
        </is>
      </c>
    </row>
    <row r="11">
      <c r="A11" s="4" t="inlineStr">
        <is>
          <t>Interest rate swap derivatives</t>
        </is>
      </c>
      <c r="B11" s="5" t="n">
        <v>3367</v>
      </c>
      <c r="C11" s="5" t="n">
        <v>6015</v>
      </c>
    </row>
    <row r="12">
      <c r="A12" s="4" t="inlineStr">
        <is>
          <t>Interest Rate Swap | Significant Other Observable Inputs (Level 2)</t>
        </is>
      </c>
    </row>
    <row r="13">
      <c r="A13" s="3" t="inlineStr">
        <is>
          <t>Liabilities:</t>
        </is>
      </c>
    </row>
    <row r="14">
      <c r="A14" s="4" t="inlineStr">
        <is>
          <t>Interest rate swap derivatives</t>
        </is>
      </c>
      <c r="B14" s="6" t="n">
        <v>3367</v>
      </c>
      <c r="C14" s="6" t="n">
        <v>6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Sep. 30, 2021</t>
        </is>
      </c>
      <c r="C1" s="2" t="inlineStr">
        <is>
          <t>Dec. 31, 2020</t>
        </is>
      </c>
      <c r="D1" s="2" t="inlineStr">
        <is>
          <t>Sep. 30, 2020</t>
        </is>
      </c>
    </row>
    <row r="2">
      <c r="A2" s="3" t="inlineStr">
        <is>
          <t>Assets:</t>
        </is>
      </c>
    </row>
    <row r="3">
      <c r="A3" s="4" t="inlineStr">
        <is>
          <t>Cash and cash equivalents</t>
        </is>
      </c>
      <c r="B3" s="6" t="n">
        <v>537070</v>
      </c>
      <c r="C3" s="6" t="n">
        <v>283524</v>
      </c>
      <c r="D3" s="6" t="n">
        <v>53676</v>
      </c>
    </row>
    <row r="4">
      <c r="A4" s="4" t="inlineStr">
        <is>
          <t>Carrying Value</t>
        </is>
      </c>
    </row>
    <row r="5">
      <c r="A5" s="3" t="inlineStr">
        <is>
          <t>Assets:</t>
        </is>
      </c>
    </row>
    <row r="6">
      <c r="A6" s="4" t="inlineStr">
        <is>
          <t>Cash and cash equivalents</t>
        </is>
      </c>
      <c r="B6" s="5" t="n">
        <v>537070</v>
      </c>
      <c r="C6" s="5" t="n">
        <v>283524</v>
      </c>
    </row>
    <row r="7">
      <c r="A7" s="4" t="inlineStr">
        <is>
          <t>Restricted cash and investments</t>
        </is>
      </c>
      <c r="B7" s="5" t="n">
        <v>48377</v>
      </c>
      <c r="C7" s="5" t="n">
        <v>28329</v>
      </c>
    </row>
    <row r="8">
      <c r="A8" s="3" t="inlineStr">
        <is>
          <t>Liabilities:</t>
        </is>
      </c>
    </row>
    <row r="9">
      <c r="A9" s="4" t="inlineStr">
        <is>
          <t>Borrowings under senior credit facility</t>
        </is>
      </c>
      <c r="B9" s="5" t="n">
        <v>1549783</v>
      </c>
      <c r="C9" s="5" t="n">
        <v>1474437</v>
      </c>
    </row>
    <row r="10">
      <c r="A10" s="4" t="inlineStr">
        <is>
          <t>Non-recourse debt</t>
        </is>
      </c>
      <c r="B10" s="5" t="n">
        <v>317671</v>
      </c>
      <c r="C10" s="5" t="n">
        <v>344614</v>
      </c>
    </row>
    <row r="11">
      <c r="A11" s="4" t="inlineStr">
        <is>
          <t>Fair Value</t>
        </is>
      </c>
    </row>
    <row r="12">
      <c r="A12" s="3" t="inlineStr">
        <is>
          <t>Assets:</t>
        </is>
      </c>
    </row>
    <row r="13">
      <c r="A13" s="4" t="inlineStr">
        <is>
          <t>Cash and cash equivalents</t>
        </is>
      </c>
      <c r="B13" s="5" t="n">
        <v>537070</v>
      </c>
      <c r="C13" s="5" t="n">
        <v>283524</v>
      </c>
    </row>
    <row r="14">
      <c r="A14" s="4" t="inlineStr">
        <is>
          <t>Restricted cash and investments</t>
        </is>
      </c>
      <c r="B14" s="5" t="n">
        <v>48377</v>
      </c>
      <c r="C14" s="5" t="n">
        <v>28329</v>
      </c>
    </row>
    <row r="15">
      <c r="A15" s="3" t="inlineStr">
        <is>
          <t>Liabilities:</t>
        </is>
      </c>
    </row>
    <row r="16">
      <c r="A16" s="4" t="inlineStr">
        <is>
          <t>Borrowings under senior credit facility</t>
        </is>
      </c>
      <c r="B16" s="5" t="n">
        <v>1444437</v>
      </c>
      <c r="C16" s="5" t="n">
        <v>1342066</v>
      </c>
    </row>
    <row r="17">
      <c r="A17" s="4" t="inlineStr">
        <is>
          <t>Non-recourse debt</t>
        </is>
      </c>
      <c r="B17" s="5" t="n">
        <v>317671</v>
      </c>
      <c r="C17" s="5" t="n">
        <v>344632</v>
      </c>
    </row>
    <row r="18">
      <c r="A18" s="4" t="inlineStr">
        <is>
          <t>Level 1 | Fair Value</t>
        </is>
      </c>
    </row>
    <row r="19">
      <c r="A19" s="3" t="inlineStr">
        <is>
          <t>Assets:</t>
        </is>
      </c>
    </row>
    <row r="20">
      <c r="A20" s="4" t="inlineStr">
        <is>
          <t>Cash and cash equivalents</t>
        </is>
      </c>
      <c r="B20" s="5" t="n">
        <v>537070</v>
      </c>
      <c r="C20" s="5" t="n">
        <v>283524</v>
      </c>
    </row>
    <row r="21">
      <c r="A21" s="4" t="inlineStr">
        <is>
          <t>Restricted cash and investments</t>
        </is>
      </c>
      <c r="B21" s="5" t="n">
        <v>48377</v>
      </c>
      <c r="C21" s="5" t="n">
        <v>28329</v>
      </c>
    </row>
    <row r="22">
      <c r="A22" s="4" t="inlineStr">
        <is>
          <t>Significant Other Observable Inputs (Level 2) | Fair Value</t>
        </is>
      </c>
    </row>
    <row r="23">
      <c r="A23" s="3" t="inlineStr">
        <is>
          <t>Liabilities:</t>
        </is>
      </c>
    </row>
    <row r="24">
      <c r="A24" s="4" t="inlineStr">
        <is>
          <t>Borrowings under senior credit facility</t>
        </is>
      </c>
      <c r="B24" s="5" t="n">
        <v>1444437</v>
      </c>
      <c r="C24" s="5" t="n">
        <v>1342066</v>
      </c>
    </row>
    <row r="25">
      <c r="A25" s="4" t="inlineStr">
        <is>
          <t>Non-recourse debt</t>
        </is>
      </c>
      <c r="B25" s="5" t="n">
        <v>317671</v>
      </c>
      <c r="C25" s="5" t="n">
        <v>344632</v>
      </c>
    </row>
    <row r="26">
      <c r="A26" s="4" t="inlineStr">
        <is>
          <t>5.125% Senior Notes due 2023 | Carrying Value</t>
        </is>
      </c>
    </row>
    <row r="27">
      <c r="A27" s="3" t="inlineStr">
        <is>
          <t>Liabilities:</t>
        </is>
      </c>
    </row>
    <row r="28">
      <c r="A28" s="4" t="inlineStr">
        <is>
          <t>Senior notes, fair value</t>
        </is>
      </c>
      <c r="B28" s="5" t="n">
        <v>259275</v>
      </c>
      <c r="C28" s="5" t="n">
        <v>281783</v>
      </c>
    </row>
    <row r="29">
      <c r="A29" s="4" t="inlineStr">
        <is>
          <t>5.125% Senior Notes due 2023 | Fair Value</t>
        </is>
      </c>
    </row>
    <row r="30">
      <c r="A30" s="3" t="inlineStr">
        <is>
          <t>Liabilities:</t>
        </is>
      </c>
    </row>
    <row r="31">
      <c r="A31" s="4" t="inlineStr">
        <is>
          <t>Senior notes, fair value</t>
        </is>
      </c>
      <c r="B31" s="5" t="n">
        <v>245410</v>
      </c>
      <c r="C31" s="5" t="n">
        <v>256096</v>
      </c>
    </row>
    <row r="32">
      <c r="A32" s="4" t="inlineStr">
        <is>
          <t>5.125% Senior Notes due 2023 | Significant Other Observable Inputs (Level 2) | Fair Value</t>
        </is>
      </c>
    </row>
    <row r="33">
      <c r="A33" s="3" t="inlineStr">
        <is>
          <t>Liabilities:</t>
        </is>
      </c>
    </row>
    <row r="34">
      <c r="A34" s="4" t="inlineStr">
        <is>
          <t>Senior notes, fair value</t>
        </is>
      </c>
      <c r="B34" s="5" t="n">
        <v>245410</v>
      </c>
      <c r="C34" s="5" t="n">
        <v>256096</v>
      </c>
    </row>
    <row r="35">
      <c r="A35" s="4" t="inlineStr">
        <is>
          <t>6.50% Exchangeable Senior Notes due 2026 | Carrying Value</t>
        </is>
      </c>
    </row>
    <row r="36">
      <c r="A36" s="3" t="inlineStr">
        <is>
          <t>Liabilities:</t>
        </is>
      </c>
    </row>
    <row r="37">
      <c r="A37" s="4" t="inlineStr">
        <is>
          <t>Senior notes, fair value</t>
        </is>
      </c>
      <c r="B37" s="5" t="n">
        <v>230000</v>
      </c>
    </row>
    <row r="38">
      <c r="A38" s="4" t="inlineStr">
        <is>
          <t>6.50% Exchangeable Senior Notes due 2026 | Fair Value</t>
        </is>
      </c>
    </row>
    <row r="39">
      <c r="A39" s="3" t="inlineStr">
        <is>
          <t>Liabilities:</t>
        </is>
      </c>
    </row>
    <row r="40">
      <c r="A40" s="4" t="inlineStr">
        <is>
          <t>Senior notes, fair value</t>
        </is>
      </c>
      <c r="B40" s="5" t="n">
        <v>238799</v>
      </c>
    </row>
    <row r="41">
      <c r="A41" s="4" t="inlineStr">
        <is>
          <t>6.50% Exchangeable Senior Notes due 2026 | Significant Other Observable Inputs (Level 2) | Fair Value</t>
        </is>
      </c>
    </row>
    <row r="42">
      <c r="A42" s="3" t="inlineStr">
        <is>
          <t>Liabilities:</t>
        </is>
      </c>
    </row>
    <row r="43">
      <c r="A43" s="4" t="inlineStr">
        <is>
          <t>Senior notes, fair value</t>
        </is>
      </c>
      <c r="B43" s="5" t="n">
        <v>238799</v>
      </c>
    </row>
    <row r="44">
      <c r="A44" s="4" t="inlineStr">
        <is>
          <t>5.875% Senior Notes due 2022 | Carrying Value</t>
        </is>
      </c>
    </row>
    <row r="45">
      <c r="A45" s="3" t="inlineStr">
        <is>
          <t>Liabilities:</t>
        </is>
      </c>
    </row>
    <row r="46">
      <c r="A46" s="4" t="inlineStr">
        <is>
          <t>Senior notes, fair value</t>
        </is>
      </c>
      <c r="C46" s="5" t="n">
        <v>193958</v>
      </c>
    </row>
    <row r="47">
      <c r="A47" s="4" t="inlineStr">
        <is>
          <t>5.875% Senior Notes due 2022 | Fair Value</t>
        </is>
      </c>
    </row>
    <row r="48">
      <c r="A48" s="3" t="inlineStr">
        <is>
          <t>Liabilities:</t>
        </is>
      </c>
    </row>
    <row r="49">
      <c r="A49" s="4" t="inlineStr">
        <is>
          <t>Senior notes, fair value</t>
        </is>
      </c>
      <c r="C49" s="5" t="n">
        <v>192736</v>
      </c>
    </row>
    <row r="50">
      <c r="A50" s="4" t="inlineStr">
        <is>
          <t>5.875% Senior Notes due 2022 | Significant Other Observable Inputs (Level 2) | Fair Value</t>
        </is>
      </c>
    </row>
    <row r="51">
      <c r="A51" s="3" t="inlineStr">
        <is>
          <t>Liabilities:</t>
        </is>
      </c>
    </row>
    <row r="52">
      <c r="A52" s="4" t="inlineStr">
        <is>
          <t>Senior notes, fair value</t>
        </is>
      </c>
      <c r="C52" s="5" t="n">
        <v>192736</v>
      </c>
    </row>
    <row r="53">
      <c r="A53" s="4" t="inlineStr">
        <is>
          <t>5.875% Senior Notes due 2024 | Carrying Value</t>
        </is>
      </c>
    </row>
    <row r="54">
      <c r="A54" s="3" t="inlineStr">
        <is>
          <t>Liabilities:</t>
        </is>
      </c>
    </row>
    <row r="55">
      <c r="A55" s="4" t="inlineStr">
        <is>
          <t>Senior notes, fair value</t>
        </is>
      </c>
      <c r="B55" s="5" t="n">
        <v>225293</v>
      </c>
      <c r="C55" s="5" t="n">
        <v>242500</v>
      </c>
    </row>
    <row r="56">
      <c r="A56" s="4" t="inlineStr">
        <is>
          <t>5.875% Senior Notes due 2024 | Fair Value</t>
        </is>
      </c>
    </row>
    <row r="57">
      <c r="A57" s="3" t="inlineStr">
        <is>
          <t>Liabilities:</t>
        </is>
      </c>
    </row>
    <row r="58">
      <c r="A58" s="4" t="inlineStr">
        <is>
          <t>Senior notes, fair value</t>
        </is>
      </c>
      <c r="B58" s="5" t="n">
        <v>191519</v>
      </c>
      <c r="C58" s="5" t="n">
        <v>202458</v>
      </c>
    </row>
    <row r="59">
      <c r="A59" s="4" t="inlineStr">
        <is>
          <t>5.875% Senior Notes due 2024 | Significant Other Observable Inputs (Level 2) | Fair Value</t>
        </is>
      </c>
    </row>
    <row r="60">
      <c r="A60" s="3" t="inlineStr">
        <is>
          <t>Liabilities:</t>
        </is>
      </c>
    </row>
    <row r="61">
      <c r="A61" s="4" t="inlineStr">
        <is>
          <t>Senior notes, fair value</t>
        </is>
      </c>
      <c r="B61" s="5" t="n">
        <v>191519</v>
      </c>
      <c r="C61" s="5" t="n">
        <v>202458</v>
      </c>
    </row>
    <row r="62">
      <c r="A62" s="4" t="inlineStr">
        <is>
          <t>6.00% Senior Notes due 2026 | Carrying Value</t>
        </is>
      </c>
    </row>
    <row r="63">
      <c r="A63" s="3" t="inlineStr">
        <is>
          <t>Liabilities:</t>
        </is>
      </c>
    </row>
    <row r="64">
      <c r="A64" s="4" t="inlineStr">
        <is>
          <t>Senior notes, fair value</t>
        </is>
      </c>
      <c r="B64" s="5" t="n">
        <v>350000</v>
      </c>
      <c r="C64" s="5" t="n">
        <v>350000</v>
      </c>
    </row>
    <row r="65">
      <c r="A65" s="4" t="inlineStr">
        <is>
          <t>6.00% Senior Notes due 2026 | Fair Value</t>
        </is>
      </c>
    </row>
    <row r="66">
      <c r="A66" s="3" t="inlineStr">
        <is>
          <t>Liabilities:</t>
        </is>
      </c>
    </row>
    <row r="67">
      <c r="A67" s="4" t="inlineStr">
        <is>
          <t>Senior notes, fair value</t>
        </is>
      </c>
      <c r="B67" s="5" t="n">
        <v>276113</v>
      </c>
      <c r="C67" s="5" t="n">
        <v>279493</v>
      </c>
    </row>
    <row r="68">
      <c r="A68" s="4" t="inlineStr">
        <is>
          <t>6.00% Senior Notes due 2026 | Significant Other Observable Inputs (Level 2) | Fair Value</t>
        </is>
      </c>
    </row>
    <row r="69">
      <c r="A69" s="3" t="inlineStr">
        <is>
          <t>Liabilities:</t>
        </is>
      </c>
    </row>
    <row r="70">
      <c r="A70" s="4" t="inlineStr">
        <is>
          <t>Senior notes, fair value</t>
        </is>
      </c>
      <c r="B70" s="6" t="n">
        <v>276113</v>
      </c>
      <c r="C70" s="6" t="n">
        <v>279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Parenthetical) (Details)</t>
        </is>
      </c>
      <c r="B1" s="2" t="inlineStr">
        <is>
          <t>Sep. 30, 2021</t>
        </is>
      </c>
      <c r="C1" s="2" t="inlineStr">
        <is>
          <t>Dec. 31, 2020</t>
        </is>
      </c>
    </row>
    <row r="2">
      <c r="A2" s="4" t="inlineStr">
        <is>
          <t>5.875% Senior Notes due 2022</t>
        </is>
      </c>
    </row>
    <row r="3">
      <c r="A3" s="3" t="inlineStr">
        <is>
          <t>Fair Value Balance Sheet Grouping Financial Statement Captions [Line Items]</t>
        </is>
      </c>
    </row>
    <row r="4">
      <c r="A4" s="4" t="inlineStr">
        <is>
          <t>Stated interest rate</t>
        </is>
      </c>
      <c r="B4" s="4" t="inlineStr">
        <is>
          <t>5.875%</t>
        </is>
      </c>
      <c r="C4" s="4" t="inlineStr">
        <is>
          <t>5.875%</t>
        </is>
      </c>
    </row>
    <row r="5">
      <c r="A5" s="4" t="inlineStr">
        <is>
          <t>5.125% Senior Notes due 2023</t>
        </is>
      </c>
    </row>
    <row r="6">
      <c r="A6" s="3" t="inlineStr">
        <is>
          <t>Fair Value Balance Sheet Grouping Financial Statement Captions [Line Items]</t>
        </is>
      </c>
    </row>
    <row r="7">
      <c r="A7" s="4" t="inlineStr">
        <is>
          <t>Stated interest rate</t>
        </is>
      </c>
      <c r="B7" s="4" t="inlineStr">
        <is>
          <t>5.125%</t>
        </is>
      </c>
      <c r="C7" s="4" t="inlineStr">
        <is>
          <t>5.125%</t>
        </is>
      </c>
    </row>
    <row r="8">
      <c r="A8" s="4" t="inlineStr">
        <is>
          <t>5.875% Senior Notes due 2024</t>
        </is>
      </c>
    </row>
    <row r="9">
      <c r="A9" s="3" t="inlineStr">
        <is>
          <t>Fair Value Balance Sheet Grouping Financial Statement Captions [Line Items]</t>
        </is>
      </c>
    </row>
    <row r="10">
      <c r="A10" s="4" t="inlineStr">
        <is>
          <t>Stated interest rate</t>
        </is>
      </c>
      <c r="B10" s="4" t="inlineStr">
        <is>
          <t>5.875%</t>
        </is>
      </c>
      <c r="C10" s="4" t="inlineStr">
        <is>
          <t>5.875%</t>
        </is>
      </c>
    </row>
    <row r="11">
      <c r="A11" s="4" t="inlineStr">
        <is>
          <t>6.00% Senior Notes due 2026</t>
        </is>
      </c>
    </row>
    <row r="12">
      <c r="A12" s="3" t="inlineStr">
        <is>
          <t>Fair Value Balance Sheet Grouping Financial Statement Captions [Line Items]</t>
        </is>
      </c>
    </row>
    <row r="13">
      <c r="A13" s="4" t="inlineStr">
        <is>
          <t>Stated interest rate</t>
        </is>
      </c>
      <c r="B13" s="4" t="inlineStr">
        <is>
          <t>6.00%</t>
        </is>
      </c>
      <c r="C13" s="4" t="inlineStr">
        <is>
          <t>6.00%</t>
        </is>
      </c>
    </row>
    <row r="14">
      <c r="A14" s="4" t="inlineStr">
        <is>
          <t>6.50% Exchangeable Senior Notes due 2026</t>
        </is>
      </c>
    </row>
    <row r="15">
      <c r="A15" s="3" t="inlineStr">
        <is>
          <t>Fair Value Balance Sheet Grouping Financial Statement Captions [Line Items]</t>
        </is>
      </c>
    </row>
    <row r="16">
      <c r="A16" s="4" t="inlineStr">
        <is>
          <t>Stated interest rate</t>
        </is>
      </c>
      <c r="B16" s="4" t="inlineStr">
        <is>
          <t>6.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dditional Information (Details) - USD ($) $ in Millions</t>
        </is>
      </c>
      <c r="B1" s="2" t="inlineStr">
        <is>
          <t>Sep. 30, 2021</t>
        </is>
      </c>
      <c r="C1" s="2" t="inlineStr">
        <is>
          <t>Feb. 24, 2021</t>
        </is>
      </c>
      <c r="D1" s="2" t="inlineStr">
        <is>
          <t>Dec. 31, 2020</t>
        </is>
      </c>
    </row>
    <row r="2">
      <c r="A2" s="4" t="inlineStr">
        <is>
          <t>5.875% Senior Notes due 2022</t>
        </is>
      </c>
    </row>
    <row r="3">
      <c r="A3" s="3" t="inlineStr">
        <is>
          <t>Fair Value Balance Sheet Grouping Financial Statement Captions [Line Items]</t>
        </is>
      </c>
    </row>
    <row r="4">
      <c r="A4" s="4" t="inlineStr">
        <is>
          <t>Stated interest rate</t>
        </is>
      </c>
      <c r="B4" s="4" t="inlineStr">
        <is>
          <t>5.875%</t>
        </is>
      </c>
      <c r="D4" s="4" t="inlineStr">
        <is>
          <t>5.875%</t>
        </is>
      </c>
    </row>
    <row r="5">
      <c r="A5" s="4" t="inlineStr">
        <is>
          <t>5.875% Senior Notes due 2024</t>
        </is>
      </c>
    </row>
    <row r="6">
      <c r="A6" s="3" t="inlineStr">
        <is>
          <t>Fair Value Balance Sheet Grouping Financial Statement Captions [Line Items]</t>
        </is>
      </c>
    </row>
    <row r="7">
      <c r="A7" s="4" t="inlineStr">
        <is>
          <t>Stated interest rate</t>
        </is>
      </c>
      <c r="B7" s="4" t="inlineStr">
        <is>
          <t>5.875%</t>
        </is>
      </c>
      <c r="D7" s="4" t="inlineStr">
        <is>
          <t>5.875%</t>
        </is>
      </c>
    </row>
    <row r="8">
      <c r="A8" s="4" t="inlineStr">
        <is>
          <t>6.00% Senior Notes due 2026</t>
        </is>
      </c>
    </row>
    <row r="9">
      <c r="A9" s="3" t="inlineStr">
        <is>
          <t>Fair Value Balance Sheet Grouping Financial Statement Captions [Line Items]</t>
        </is>
      </c>
    </row>
    <row r="10">
      <c r="A10" s="4" t="inlineStr">
        <is>
          <t>Stated interest rate</t>
        </is>
      </c>
      <c r="B10" s="4" t="inlineStr">
        <is>
          <t>6.00%</t>
        </is>
      </c>
      <c r="D10" s="4" t="inlineStr">
        <is>
          <t>6.00%</t>
        </is>
      </c>
    </row>
    <row r="11">
      <c r="A11" s="4" t="inlineStr">
        <is>
          <t>5.125% Senior Notes due 2023</t>
        </is>
      </c>
    </row>
    <row r="12">
      <c r="A12" s="3" t="inlineStr">
        <is>
          <t>Fair Value Balance Sheet Grouping Financial Statement Captions [Line Items]</t>
        </is>
      </c>
    </row>
    <row r="13">
      <c r="A13" s="4" t="inlineStr">
        <is>
          <t>Stated interest rate</t>
        </is>
      </c>
      <c r="B13" s="4" t="inlineStr">
        <is>
          <t>5.125%</t>
        </is>
      </c>
      <c r="D13" s="4" t="inlineStr">
        <is>
          <t>5.125%</t>
        </is>
      </c>
    </row>
    <row r="14">
      <c r="A14" s="4" t="inlineStr">
        <is>
          <t>6.50% Exchangeable Senior Notes due 2026</t>
        </is>
      </c>
    </row>
    <row r="15">
      <c r="A15" s="3" t="inlineStr">
        <is>
          <t>Fair Value Balance Sheet Grouping Financial Statement Captions [Line Items]</t>
        </is>
      </c>
    </row>
    <row r="16">
      <c r="A16" s="4" t="inlineStr">
        <is>
          <t>Stated interest rate</t>
        </is>
      </c>
      <c r="B16" s="4" t="inlineStr">
        <is>
          <t>6.50%</t>
        </is>
      </c>
    </row>
    <row r="17">
      <c r="A17" s="4" t="inlineStr">
        <is>
          <t>Debt instrument, face amount</t>
        </is>
      </c>
      <c r="C17" s="6" t="n">
        <v>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537070</v>
      </c>
      <c r="C3" s="6" t="n">
        <v>283524</v>
      </c>
      <c r="D3" s="6" t="n">
        <v>53676</v>
      </c>
    </row>
    <row r="4">
      <c r="A4" s="4" t="inlineStr">
        <is>
          <t>Restricted cash and cash equivalents - current</t>
        </is>
      </c>
      <c r="B4" s="5" t="n">
        <v>30201</v>
      </c>
      <c r="D4" s="5" t="n">
        <v>27229</v>
      </c>
    </row>
    <row r="5">
      <c r="A5" s="4" t="inlineStr">
        <is>
          <t>Restricted cash and investments - non-current</t>
        </is>
      </c>
      <c r="B5" s="5" t="n">
        <v>60732</v>
      </c>
      <c r="C5" s="5" t="n">
        <v>37338</v>
      </c>
      <c r="D5" s="5" t="n">
        <v>40970</v>
      </c>
    </row>
    <row r="6">
      <c r="A6" s="4" t="inlineStr">
        <is>
          <t>Less Restricted investments - non-current</t>
        </is>
      </c>
      <c r="B6" s="5" t="n">
        <v>-42556</v>
      </c>
      <c r="D6" s="5" t="n">
        <v>-32787</v>
      </c>
    </row>
    <row r="7">
      <c r="A7" s="4" t="inlineStr">
        <is>
          <t>Total cash, cash equivalents and restricted cash and cash equivalents shown in the statement of cash flows</t>
        </is>
      </c>
      <c r="B7" s="6" t="n">
        <v>585447</v>
      </c>
      <c r="C7" s="6" t="n">
        <v>311853</v>
      </c>
      <c r="D7" s="6" t="n">
        <v>89088</v>
      </c>
      <c r="E7" s="6" t="n">
        <v>674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Shareholders' Equity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shareholders' equity that are attributable to the Company's shareholders and to non controlling interests</t>
        </is>
      </c>
    </row>
    <row r="4">
      <c r="A4" s="4" t="inlineStr">
        <is>
          <t>Beginning Balance</t>
        </is>
      </c>
      <c r="B4" s="6" t="n">
        <v>985068</v>
      </c>
      <c r="C4" s="6" t="n">
        <v>944295</v>
      </c>
      <c r="D4" s="6" t="n">
        <v>912082</v>
      </c>
      <c r="E4" s="6" t="n">
        <v>996048</v>
      </c>
    </row>
    <row r="5">
      <c r="A5" s="4" t="inlineStr">
        <is>
          <t>Proceeds from exercise of stock options</t>
        </is>
      </c>
      <c r="E5" s="5" t="n">
        <v>1</v>
      </c>
    </row>
    <row r="6">
      <c r="A6" s="4" t="inlineStr">
        <is>
          <t>Stock-based compensation expense</t>
        </is>
      </c>
      <c r="B6" s="5" t="n">
        <v>4329</v>
      </c>
      <c r="C6" s="5" t="n">
        <v>4689</v>
      </c>
      <c r="D6" s="5" t="n">
        <v>15755</v>
      </c>
      <c r="E6" s="5" t="n">
        <v>19163</v>
      </c>
    </row>
    <row r="7">
      <c r="A7" s="4" t="inlineStr">
        <is>
          <t>Dividends paid</t>
        </is>
      </c>
      <c r="C7" s="5" t="n">
        <v>-58527</v>
      </c>
      <c r="D7" s="5" t="n">
        <v>-30487</v>
      </c>
      <c r="E7" s="5" t="n">
        <v>-174687</v>
      </c>
    </row>
    <row r="8">
      <c r="A8" s="4" t="inlineStr">
        <is>
          <t>Other adjustment to additional paid-in capital</t>
        </is>
      </c>
      <c r="B8" s="5" t="n">
        <v>-3600</v>
      </c>
      <c r="C8" s="5" t="n">
        <v>280</v>
      </c>
      <c r="D8" s="5" t="n">
        <v>-3447</v>
      </c>
      <c r="E8" s="5" t="n">
        <v>9479</v>
      </c>
    </row>
    <row r="9">
      <c r="A9" s="4" t="inlineStr">
        <is>
          <t>Purchase of treasury shares</t>
        </is>
      </c>
      <c r="C9" s="5" t="n">
        <v>-280</v>
      </c>
      <c r="D9" s="5" t="n">
        <v>-153</v>
      </c>
      <c r="E9" s="5" t="n">
        <v>-9562</v>
      </c>
    </row>
    <row r="10">
      <c r="A10" s="4" t="inlineStr">
        <is>
          <t>Shares withheld for net settlements of share - based awards</t>
        </is>
      </c>
      <c r="B10" s="5" t="n">
        <v>-90</v>
      </c>
      <c r="D10" s="5" t="n">
        <v>-2091</v>
      </c>
      <c r="E10" s="5" t="n">
        <v>-2789</v>
      </c>
    </row>
    <row r="11">
      <c r="A11" s="4" t="inlineStr">
        <is>
          <t>Issuance of common stock - ESPP</t>
        </is>
      </c>
      <c r="B11" s="5" t="n">
        <v>72</v>
      </c>
      <c r="C11" s="5" t="n">
        <v>170</v>
      </c>
      <c r="D11" s="5" t="n">
        <v>252</v>
      </c>
      <c r="E11" s="5" t="n">
        <v>465</v>
      </c>
    </row>
    <row r="12">
      <c r="A12" s="4" t="inlineStr">
        <is>
          <t>Net income (loss)</t>
        </is>
      </c>
      <c r="B12" s="5" t="n">
        <v>34641</v>
      </c>
      <c r="C12" s="5" t="n">
        <v>39172</v>
      </c>
      <c r="D12" s="5" t="n">
        <v>127057</v>
      </c>
      <c r="E12" s="5" t="n">
        <v>100947</v>
      </c>
    </row>
    <row r="13">
      <c r="A13" s="4" t="inlineStr">
        <is>
          <t>Other comprehensive income (loss)</t>
        </is>
      </c>
      <c r="B13" s="5" t="n">
        <v>-2714</v>
      </c>
      <c r="C13" s="5" t="n">
        <v>2485</v>
      </c>
      <c r="D13" s="5" t="n">
        <v>-1262</v>
      </c>
      <c r="E13" s="5" t="n">
        <v>-6781</v>
      </c>
    </row>
    <row r="14">
      <c r="A14" s="4" t="inlineStr">
        <is>
          <t>Ending Balance</t>
        </is>
      </c>
      <c r="B14" s="5" t="n">
        <v>1017706</v>
      </c>
      <c r="C14" s="5" t="n">
        <v>932284</v>
      </c>
      <c r="D14" s="5" t="n">
        <v>1017706</v>
      </c>
      <c r="E14" s="5" t="n">
        <v>932284</v>
      </c>
    </row>
    <row r="15">
      <c r="A15" s="4" t="inlineStr">
        <is>
          <t>Common shares</t>
        </is>
      </c>
    </row>
    <row r="16">
      <c r="A16" s="3" t="inlineStr">
        <is>
          <t>Changes in shareholders' equity that are attributable to the Company's shareholders and to non controlling interests</t>
        </is>
      </c>
    </row>
    <row r="17">
      <c r="A17" s="4" t="inlineStr">
        <is>
          <t>Beginning Balance</t>
        </is>
      </c>
      <c r="B17" s="6" t="n">
        <v>1273</v>
      </c>
      <c r="C17" s="6" t="n">
        <v>1262</v>
      </c>
      <c r="D17" s="6" t="n">
        <v>1262</v>
      </c>
      <c r="E17" s="6" t="n">
        <v>1254</v>
      </c>
    </row>
    <row r="18">
      <c r="A18" s="4" t="inlineStr">
        <is>
          <t>Beginning Balance (shares)</t>
        </is>
      </c>
      <c r="B18" s="5" t="n">
        <v>122409</v>
      </c>
      <c r="C18" s="5" t="n">
        <v>121371</v>
      </c>
      <c r="D18" s="5" t="n">
        <v>121318</v>
      </c>
      <c r="E18" s="5" t="n">
        <v>121225</v>
      </c>
    </row>
    <row r="19">
      <c r="A19" s="4" t="inlineStr">
        <is>
          <t>Restricted stock granted</t>
        </is>
      </c>
      <c r="D19" s="6" t="n">
        <v>16</v>
      </c>
      <c r="E19" s="6" t="n">
        <v>9</v>
      </c>
    </row>
    <row r="20">
      <c r="A20" s="4" t="inlineStr">
        <is>
          <t>Restricted stock granted (shares)</t>
        </is>
      </c>
      <c r="B20" s="5" t="n">
        <v>103</v>
      </c>
      <c r="D20" s="5" t="n">
        <v>1551</v>
      </c>
      <c r="E20" s="5" t="n">
        <v>900</v>
      </c>
    </row>
    <row r="21">
      <c r="A21" s="4" t="inlineStr">
        <is>
          <t>Restricted stock canceled</t>
        </is>
      </c>
      <c r="D21" s="6" t="n">
        <v>-2</v>
      </c>
    </row>
    <row r="22">
      <c r="A22" s="4" t="inlineStr">
        <is>
          <t>Restricted stock canceled (shares)</t>
        </is>
      </c>
      <c r="B22" s="5" t="n">
        <v>-43</v>
      </c>
      <c r="C22" s="5" t="n">
        <v>-22</v>
      </c>
      <c r="D22" s="5" t="n">
        <v>-154</v>
      </c>
      <c r="E22" s="5" t="n">
        <v>-49</v>
      </c>
    </row>
    <row r="23">
      <c r="A23" s="4" t="inlineStr">
        <is>
          <t>Purchase of treasury shares (in shares)</t>
        </is>
      </c>
      <c r="C23" s="5" t="n">
        <v>-25</v>
      </c>
      <c r="D23" s="5" t="n">
        <v>-17</v>
      </c>
      <c r="E23" s="5" t="n">
        <v>-602</v>
      </c>
    </row>
    <row r="24">
      <c r="A24" s="4" t="inlineStr">
        <is>
          <t>Shares withheld for net settlements of share - based awards</t>
        </is>
      </c>
      <c r="D24" s="6" t="n">
        <v>-3</v>
      </c>
      <c r="E24" s="6" t="n">
        <v>-1</v>
      </c>
    </row>
    <row r="25">
      <c r="A25" s="4" t="inlineStr">
        <is>
          <t>Shares withheld for net settlements of share-based awards (shares)</t>
        </is>
      </c>
      <c r="B25" s="5" t="n">
        <v>-12</v>
      </c>
      <c r="C25" s="5" t="n">
        <v>-1</v>
      </c>
      <c r="D25" s="5" t="n">
        <v>-268</v>
      </c>
      <c r="E25" s="5" t="n">
        <v>-174</v>
      </c>
    </row>
    <row r="26">
      <c r="A26" s="4" t="inlineStr">
        <is>
          <t>Issuance of common stock - ESPP (shares)</t>
        </is>
      </c>
      <c r="B26" s="5" t="n">
        <v>8</v>
      </c>
      <c r="C26" s="5" t="n">
        <v>16</v>
      </c>
      <c r="D26" s="5" t="n">
        <v>35</v>
      </c>
      <c r="E26" s="5" t="n">
        <v>39</v>
      </c>
    </row>
    <row r="27">
      <c r="A27" s="4" t="inlineStr">
        <is>
          <t>Ending Balance</t>
        </is>
      </c>
      <c r="B27" s="6" t="n">
        <v>1273</v>
      </c>
      <c r="C27" s="6" t="n">
        <v>1262</v>
      </c>
      <c r="D27" s="6" t="n">
        <v>1273</v>
      </c>
      <c r="E27" s="6" t="n">
        <v>1262</v>
      </c>
    </row>
    <row r="28">
      <c r="A28" s="4" t="inlineStr">
        <is>
          <t>Ending Balance (shares)</t>
        </is>
      </c>
      <c r="B28" s="5" t="n">
        <v>122465</v>
      </c>
      <c r="C28" s="5" t="n">
        <v>121339</v>
      </c>
      <c r="D28" s="5" t="n">
        <v>122465</v>
      </c>
      <c r="E28" s="5" t="n">
        <v>121339</v>
      </c>
    </row>
    <row r="29">
      <c r="A29" s="4" t="inlineStr">
        <is>
          <t>Additional Paid-In Capital</t>
        </is>
      </c>
    </row>
    <row r="30">
      <c r="A30" s="3" t="inlineStr">
        <is>
          <t>Changes in shareholders' equity that are attributable to the Company's shareholders and to non controlling interests</t>
        </is>
      </c>
    </row>
    <row r="31">
      <c r="A31" s="4" t="inlineStr">
        <is>
          <t>Beginning Balance</t>
        </is>
      </c>
      <c r="B31" s="6" t="n">
        <v>1272014</v>
      </c>
      <c r="C31" s="6" t="n">
        <v>1252037</v>
      </c>
      <c r="D31" s="6" t="n">
        <v>1262267</v>
      </c>
      <c r="E31" s="6" t="n">
        <v>1230865</v>
      </c>
    </row>
    <row r="32">
      <c r="A32" s="4" t="inlineStr">
        <is>
          <t>Proceeds from exercise of stock options</t>
        </is>
      </c>
      <c r="E32" s="5" t="n">
        <v>1</v>
      </c>
    </row>
    <row r="33">
      <c r="A33" s="4" t="inlineStr">
        <is>
          <t>Stock-based compensation expense</t>
        </is>
      </c>
      <c r="B33" s="5" t="n">
        <v>4329</v>
      </c>
      <c r="C33" s="5" t="n">
        <v>4689</v>
      </c>
      <c r="D33" s="5" t="n">
        <v>15755</v>
      </c>
      <c r="E33" s="5" t="n">
        <v>19163</v>
      </c>
    </row>
    <row r="34">
      <c r="A34" s="4" t="inlineStr">
        <is>
          <t>Restricted stock granted</t>
        </is>
      </c>
      <c r="D34" s="5" t="n">
        <v>-16</v>
      </c>
      <c r="E34" s="5" t="n">
        <v>-9</v>
      </c>
    </row>
    <row r="35">
      <c r="A35" s="4" t="inlineStr">
        <is>
          <t>Restricted stock canceled</t>
        </is>
      </c>
      <c r="D35" s="5" t="n">
        <v>2</v>
      </c>
    </row>
    <row r="36">
      <c r="A36" s="4" t="inlineStr">
        <is>
          <t>Other adjustment to additional paid-in capital</t>
        </is>
      </c>
      <c r="B36" s="5" t="n">
        <v>-3600</v>
      </c>
      <c r="C36" s="5" t="n">
        <v>280</v>
      </c>
      <c r="D36" s="5" t="n">
        <v>-3447</v>
      </c>
      <c r="E36" s="5" t="n">
        <v>9479</v>
      </c>
    </row>
    <row r="37">
      <c r="A37" s="4" t="inlineStr">
        <is>
          <t>Shares withheld for net settlements of share - based awards</t>
        </is>
      </c>
      <c r="B37" s="5" t="n">
        <v>-90</v>
      </c>
      <c r="D37" s="5" t="n">
        <v>-2088</v>
      </c>
      <c r="E37" s="5" t="n">
        <v>-2788</v>
      </c>
    </row>
    <row r="38">
      <c r="A38" s="4" t="inlineStr">
        <is>
          <t>Issuance of common stock - ESPP</t>
        </is>
      </c>
      <c r="B38" s="5" t="n">
        <v>72</v>
      </c>
      <c r="C38" s="5" t="n">
        <v>170</v>
      </c>
      <c r="D38" s="5" t="n">
        <v>252</v>
      </c>
      <c r="E38" s="5" t="n">
        <v>465</v>
      </c>
    </row>
    <row r="39">
      <c r="A39" s="4" t="inlineStr">
        <is>
          <t>Ending Balance</t>
        </is>
      </c>
      <c r="B39" s="5" t="n">
        <v>1272725</v>
      </c>
      <c r="C39" s="5" t="n">
        <v>1257176</v>
      </c>
      <c r="D39" s="5" t="n">
        <v>1272725</v>
      </c>
      <c r="E39" s="5" t="n">
        <v>1257176</v>
      </c>
    </row>
    <row r="40">
      <c r="A40" s="4" t="inlineStr">
        <is>
          <t>Distributions in Excess of Earnings</t>
        </is>
      </c>
    </row>
    <row r="41">
      <c r="A41" s="3" t="inlineStr">
        <is>
          <t>Changes in shareholders' equity that are attributable to the Company's shareholders and to non controlling interests</t>
        </is>
      </c>
    </row>
    <row r="42">
      <c r="A42" s="4" t="inlineStr">
        <is>
          <t>Beginning Balance</t>
        </is>
      </c>
      <c r="B42" s="5" t="n">
        <v>-160875</v>
      </c>
      <c r="C42" s="5" t="n">
        <v>-174038</v>
      </c>
      <c r="D42" s="5" t="n">
        <v>-222892</v>
      </c>
      <c r="E42" s="5" t="n">
        <v>-119779</v>
      </c>
    </row>
    <row r="43">
      <c r="A43" s="4" t="inlineStr">
        <is>
          <t>Dividends paid</t>
        </is>
      </c>
      <c r="C43" s="5" t="n">
        <v>-58527</v>
      </c>
      <c r="D43" s="5" t="n">
        <v>-30487</v>
      </c>
      <c r="E43" s="5" t="n">
        <v>-174687</v>
      </c>
    </row>
    <row r="44">
      <c r="A44" s="4" t="inlineStr">
        <is>
          <t>Net income (loss)</t>
        </is>
      </c>
      <c r="B44" s="5" t="n">
        <v>34710</v>
      </c>
      <c r="C44" s="5" t="n">
        <v>39220</v>
      </c>
      <c r="D44" s="5" t="n">
        <v>127214</v>
      </c>
      <c r="E44" s="5" t="n">
        <v>101121</v>
      </c>
    </row>
    <row r="45">
      <c r="A45" s="4" t="inlineStr">
        <is>
          <t>Ending Balance</t>
        </is>
      </c>
      <c r="B45" s="5" t="n">
        <v>-126165</v>
      </c>
      <c r="C45" s="5" t="n">
        <v>-193345</v>
      </c>
      <c r="D45" s="5" t="n">
        <v>-126165</v>
      </c>
      <c r="E45" s="5" t="n">
        <v>-193345</v>
      </c>
    </row>
    <row r="46">
      <c r="A46" s="4" t="inlineStr">
        <is>
          <t>Accumulated Other Comprehensive Loss</t>
        </is>
      </c>
    </row>
    <row r="47">
      <c r="A47" s="3" t="inlineStr">
        <is>
          <t>Changes in shareholders' equity that are attributable to the Company's shareholders and to non controlling interests</t>
        </is>
      </c>
    </row>
    <row r="48">
      <c r="A48" s="4" t="inlineStr">
        <is>
          <t>Beginning Balance</t>
        </is>
      </c>
      <c r="B48" s="5" t="n">
        <v>-21132</v>
      </c>
      <c r="C48" s="5" t="n">
        <v>-29554</v>
      </c>
      <c r="D48" s="5" t="n">
        <v>-22589</v>
      </c>
      <c r="E48" s="5" t="n">
        <v>-20335</v>
      </c>
    </row>
    <row r="49">
      <c r="A49" s="4" t="inlineStr">
        <is>
          <t>Other comprehensive income (loss)</t>
        </is>
      </c>
      <c r="B49" s="5" t="n">
        <v>-2722</v>
      </c>
      <c r="C49" s="5" t="n">
        <v>2481</v>
      </c>
      <c r="D49" s="5" t="n">
        <v>-1265</v>
      </c>
      <c r="E49" s="5" t="n">
        <v>-6738</v>
      </c>
    </row>
    <row r="50">
      <c r="A50" s="4" t="inlineStr">
        <is>
          <t>Ending Balance</t>
        </is>
      </c>
      <c r="B50" s="5" t="n">
        <v>-23854</v>
      </c>
      <c r="C50" s="5" t="n">
        <v>-27073</v>
      </c>
      <c r="D50" s="5" t="n">
        <v>-23854</v>
      </c>
      <c r="E50" s="5" t="n">
        <v>-27073</v>
      </c>
    </row>
    <row r="51">
      <c r="A51" s="4" t="inlineStr">
        <is>
          <t>Treasury shares</t>
        </is>
      </c>
    </row>
    <row r="52">
      <c r="A52" s="3" t="inlineStr">
        <is>
          <t>Changes in shareholders' equity that are attributable to the Company's shareholders and to non controlling interests</t>
        </is>
      </c>
    </row>
    <row r="53">
      <c r="A53" s="4" t="inlineStr">
        <is>
          <t>Beginning Balance</t>
        </is>
      </c>
      <c r="B53" s="6" t="n">
        <v>-105099</v>
      </c>
      <c r="C53" s="6" t="n">
        <v>-104457</v>
      </c>
      <c r="D53" s="6" t="n">
        <v>-104946</v>
      </c>
      <c r="E53" s="6" t="n">
        <v>-95175</v>
      </c>
    </row>
    <row r="54">
      <c r="A54" s="4" t="inlineStr">
        <is>
          <t>Beginning Balance (shares)</t>
        </is>
      </c>
      <c r="B54" s="5" t="n">
        <v>4852</v>
      </c>
      <c r="C54" s="5" t="n">
        <v>4787</v>
      </c>
      <c r="D54" s="5" t="n">
        <v>4835</v>
      </c>
      <c r="E54" s="5" t="n">
        <v>4210</v>
      </c>
    </row>
    <row r="55">
      <c r="A55" s="4" t="inlineStr">
        <is>
          <t>Purchase of treasury shares</t>
        </is>
      </c>
      <c r="C55" s="6" t="n">
        <v>-280</v>
      </c>
      <c r="D55" s="6" t="n">
        <v>-153</v>
      </c>
      <c r="E55" s="6" t="n">
        <v>-9562</v>
      </c>
    </row>
    <row r="56">
      <c r="A56" s="4" t="inlineStr">
        <is>
          <t>Purchase of treasury shares (in shares)</t>
        </is>
      </c>
      <c r="C56" s="5" t="n">
        <v>25</v>
      </c>
      <c r="D56" s="5" t="n">
        <v>17</v>
      </c>
      <c r="E56" s="5" t="n">
        <v>602</v>
      </c>
    </row>
    <row r="57">
      <c r="A57" s="4" t="inlineStr">
        <is>
          <t>Ending Balance</t>
        </is>
      </c>
      <c r="B57" s="6" t="n">
        <v>-105099</v>
      </c>
      <c r="C57" s="6" t="n">
        <v>-104737</v>
      </c>
      <c r="D57" s="6" t="n">
        <v>-105099</v>
      </c>
      <c r="E57" s="6" t="n">
        <v>-104737</v>
      </c>
    </row>
    <row r="58">
      <c r="A58" s="4" t="inlineStr">
        <is>
          <t>Ending Balance (shares)</t>
        </is>
      </c>
      <c r="B58" s="5" t="n">
        <v>4852</v>
      </c>
      <c r="C58" s="5" t="n">
        <v>4812</v>
      </c>
      <c r="D58" s="5" t="n">
        <v>4852</v>
      </c>
      <c r="E58" s="5" t="n">
        <v>4812</v>
      </c>
    </row>
    <row r="59">
      <c r="A59" s="4" t="inlineStr">
        <is>
          <t>Noncontrolling Interests</t>
        </is>
      </c>
    </row>
    <row r="60">
      <c r="A60" s="3" t="inlineStr">
        <is>
          <t>Changes in shareholders' equity that are attributable to the Company's shareholders and to non controlling interests</t>
        </is>
      </c>
    </row>
    <row r="61">
      <c r="A61" s="4" t="inlineStr">
        <is>
          <t>Beginning Balance</t>
        </is>
      </c>
      <c r="B61" s="6" t="n">
        <v>-1113</v>
      </c>
      <c r="C61" s="6" t="n">
        <v>-955</v>
      </c>
      <c r="D61" s="6" t="n">
        <v>-1020</v>
      </c>
      <c r="E61" s="6" t="n">
        <v>-782</v>
      </c>
    </row>
    <row r="62">
      <c r="A62" s="4" t="inlineStr">
        <is>
          <t>Net income (loss)</t>
        </is>
      </c>
      <c r="B62" s="5" t="n">
        <v>-69</v>
      </c>
      <c r="C62" s="5" t="n">
        <v>-48</v>
      </c>
      <c r="D62" s="5" t="n">
        <v>-157</v>
      </c>
      <c r="E62" s="5" t="n">
        <v>-174</v>
      </c>
    </row>
    <row r="63">
      <c r="A63" s="4" t="inlineStr">
        <is>
          <t>Other comprehensive income (loss)</t>
        </is>
      </c>
      <c r="B63" s="5" t="n">
        <v>8</v>
      </c>
      <c r="C63" s="5" t="n">
        <v>4</v>
      </c>
      <c r="D63" s="5" t="n">
        <v>3</v>
      </c>
      <c r="E63" s="5" t="n">
        <v>-43</v>
      </c>
    </row>
    <row r="64">
      <c r="A64" s="4" t="inlineStr">
        <is>
          <t>Ending Balance</t>
        </is>
      </c>
      <c r="B64" s="6" t="n">
        <v>-1174</v>
      </c>
      <c r="C64" s="6" t="n">
        <v>-999</v>
      </c>
      <c r="D64" s="6" t="n">
        <v>-1174</v>
      </c>
      <c r="E64" s="6" t="n">
        <v>-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hanges in Shareholders' Equity (Parenthetical) (Details) - USD ($)</t>
        </is>
      </c>
      <c r="B1" s="2" t="inlineStr">
        <is>
          <t>Feb. 26, 2020</t>
        </is>
      </c>
      <c r="C1" s="2" t="inlineStr">
        <is>
          <t>Jul. 01, 2021</t>
        </is>
      </c>
    </row>
    <row r="2">
      <c r="A2" s="4" t="inlineStr">
        <is>
          <t>George C. Zoley | Amended and Restated Executive Retirement Agreement</t>
        </is>
      </c>
    </row>
    <row r="3">
      <c r="A3" s="3" t="inlineStr">
        <is>
          <t>Class of Stock [Line Items]</t>
        </is>
      </c>
    </row>
    <row r="4">
      <c r="A4" s="4" t="inlineStr">
        <is>
          <t>Deferred compensation arrangement with individual, cash payment</t>
        </is>
      </c>
      <c r="C4" s="6" t="n">
        <v>3600000</v>
      </c>
    </row>
    <row r="5">
      <c r="A5" s="4" t="inlineStr">
        <is>
          <t>Deferred compensation arrangement with individual reclassification from equity to other non-current liabilities</t>
        </is>
      </c>
      <c r="C5" s="6" t="n">
        <v>3600000</v>
      </c>
    </row>
    <row r="6">
      <c r="A6" s="4" t="inlineStr">
        <is>
          <t>Common shares</t>
        </is>
      </c>
    </row>
    <row r="7">
      <c r="A7" s="3" t="inlineStr">
        <is>
          <t>Class of Stock [Line Items]</t>
        </is>
      </c>
    </row>
    <row r="8">
      <c r="A8" s="4" t="inlineStr">
        <is>
          <t>Deferred compensation arrangement with individual, value of shares issued</t>
        </is>
      </c>
      <c r="B8" s="6" t="n">
        <v>8925065</v>
      </c>
    </row>
    <row r="9">
      <c r="A9" s="4" t="inlineStr">
        <is>
          <t>Deferred compensation arrangement with individual, shares issued</t>
        </is>
      </c>
      <c r="B9" s="5" t="n">
        <v>5536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6" customWidth="1" min="5" max="5"/>
  </cols>
  <sheetData>
    <row r="1">
      <c r="A1" s="1" t="inlineStr">
        <is>
          <t>Shareholders' Equity - Additional Information (Details) - USD ($)</t>
        </is>
      </c>
      <c r="B1" s="2" t="inlineStr">
        <is>
          <t>9 Months Ended</t>
        </is>
      </c>
    </row>
    <row r="2">
      <c r="B2" s="2" t="inlineStr">
        <is>
          <t>Sep. 30, 2021</t>
        </is>
      </c>
      <c r="C2" s="2" t="inlineStr">
        <is>
          <t>Jan. 28, 2021</t>
        </is>
      </c>
      <c r="D2" s="2" t="inlineStr">
        <is>
          <t>Jun. 12, 2019</t>
        </is>
      </c>
      <c r="E2" s="2" t="inlineStr">
        <is>
          <t>Feb. 14, 2018</t>
        </is>
      </c>
    </row>
    <row r="3">
      <c r="A3" s="3" t="inlineStr">
        <is>
          <t>Class of Stock [Line Items]</t>
        </is>
      </c>
    </row>
    <row r="4">
      <c r="A4" s="4" t="inlineStr">
        <is>
          <t>Minimum % of REIT taxable income to be paid as dividend annually</t>
        </is>
      </c>
      <c r="B4" s="4" t="inlineStr">
        <is>
          <t>90.00%</t>
        </is>
      </c>
    </row>
    <row r="5">
      <c r="A5" s="4" t="inlineStr">
        <is>
          <t>Prospectus Supplement</t>
        </is>
      </c>
    </row>
    <row r="6">
      <c r="A6" s="3" t="inlineStr">
        <is>
          <t>Class of Stock [Line Items]</t>
        </is>
      </c>
    </row>
    <row r="7">
      <c r="A7" s="4" t="inlineStr">
        <is>
          <t>Maximum common stock value authorized under prospectus supplement</t>
        </is>
      </c>
      <c r="C7" s="6" t="n">
        <v>300000000</v>
      </c>
    </row>
    <row r="8">
      <c r="A8" s="4" t="inlineStr">
        <is>
          <t>Shares sold (in shares)</t>
        </is>
      </c>
      <c r="B8" s="5" t="n">
        <v>0</v>
      </c>
    </row>
    <row r="9">
      <c r="A9" s="4" t="inlineStr">
        <is>
          <t>Amended Credit Agreement</t>
        </is>
      </c>
    </row>
    <row r="10">
      <c r="A10" s="3" t="inlineStr">
        <is>
          <t>Class of Stock [Line Items]</t>
        </is>
      </c>
    </row>
    <row r="11">
      <c r="A11" s="4" t="inlineStr">
        <is>
          <t>Maximum borrowing capacity</t>
        </is>
      </c>
      <c r="B11" s="6" t="n">
        <v>100000000</v>
      </c>
    </row>
    <row r="12">
      <c r="A12" s="4" t="inlineStr">
        <is>
          <t>Line of Credit | Revolving Credit Facility | Amended Credit Agreement</t>
        </is>
      </c>
    </row>
    <row r="13">
      <c r="A13" s="3" t="inlineStr">
        <is>
          <t>Class of Stock [Line Items]</t>
        </is>
      </c>
    </row>
    <row r="14">
      <c r="A14" s="4" t="inlineStr">
        <is>
          <t>Maximum borrowing capacity</t>
        </is>
      </c>
      <c r="D14" s="6" t="n">
        <v>900000000</v>
      </c>
      <c r="E14" s="6" t="n">
        <v>900000000</v>
      </c>
    </row>
    <row r="15">
      <c r="A15" s="4" t="inlineStr">
        <is>
          <t>Common shares | February 2018 Stock Buyback Program</t>
        </is>
      </c>
    </row>
    <row r="16">
      <c r="A16" s="3" t="inlineStr">
        <is>
          <t>Class of Stock [Line Items]</t>
        </is>
      </c>
    </row>
    <row r="17">
      <c r="A17" s="4" t="inlineStr">
        <is>
          <t>Stock repurchase program, authorized amount</t>
        </is>
      </c>
      <c r="E17" s="6" t="n">
        <v>2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Tax provision on pension liability adjustment</t>
        </is>
      </c>
      <c r="B4" s="6" t="n">
        <v>41</v>
      </c>
      <c r="C4" s="6" t="n">
        <v>28</v>
      </c>
      <c r="D4" s="6" t="n">
        <v>124</v>
      </c>
      <c r="E4" s="6" t="n">
        <v>85</v>
      </c>
    </row>
    <row r="5">
      <c r="A5" s="4" t="inlineStr">
        <is>
          <t>Tax provision (benefit) on loss on derivative instrument classified as a cash flow hedge</t>
        </is>
      </c>
      <c r="B5" s="6" t="n">
        <v>82</v>
      </c>
      <c r="C5" s="6" t="n">
        <v>114</v>
      </c>
      <c r="D5" s="6" t="n">
        <v>556</v>
      </c>
      <c r="E5" s="6" t="n">
        <v>-11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hareholders' Equity - Dividends Declared (Details) - USD ($) $ / shares in Units, $ in Millions</t>
        </is>
      </c>
      <c r="B1" s="2" t="inlineStr">
        <is>
          <t>Jan. 15, 2021</t>
        </is>
      </c>
      <c r="C1" s="2" t="inlineStr">
        <is>
          <t>Oct. 06, 2020</t>
        </is>
      </c>
      <c r="D1" s="2" t="inlineStr">
        <is>
          <t>Jul. 07, 2020</t>
        </is>
      </c>
      <c r="E1" s="2" t="inlineStr">
        <is>
          <t>Apr. 06, 2020</t>
        </is>
      </c>
      <c r="F1" s="2" t="inlineStr">
        <is>
          <t>Feb. 03, 2020</t>
        </is>
      </c>
    </row>
    <row r="2">
      <c r="A2" s="3" t="inlineStr">
        <is>
          <t>Dividends Payable [Line Items]</t>
        </is>
      </c>
    </row>
    <row r="3">
      <c r="A3" s="4" t="inlineStr">
        <is>
          <t>Dividends Payable, Date Declared</t>
        </is>
      </c>
      <c r="B3" s="4" t="inlineStr">
        <is>
          <t>Jan. 15,
		2021</t>
        </is>
      </c>
      <c r="C3" s="4" t="inlineStr">
        <is>
          <t>Oct. 6,
		2020</t>
        </is>
      </c>
      <c r="D3" s="4" t="inlineStr">
        <is>
          <t>Jul. 7,
		2020</t>
        </is>
      </c>
      <c r="E3" s="4" t="inlineStr">
        <is>
          <t>Apr. 6,
		2020</t>
        </is>
      </c>
      <c r="F3" s="4" t="inlineStr">
        <is>
          <t>Feb. 3,
		2020</t>
        </is>
      </c>
    </row>
    <row r="4">
      <c r="A4" s="4" t="inlineStr">
        <is>
          <t>Dividends payable, date of record</t>
        </is>
      </c>
      <c r="B4" s="4" t="inlineStr">
        <is>
          <t>Jan. 25,
		2021</t>
        </is>
      </c>
      <c r="C4" s="4" t="inlineStr">
        <is>
          <t>Oct. 16,
		2020</t>
        </is>
      </c>
      <c r="D4" s="4" t="inlineStr">
        <is>
          <t>Jul. 17,
		2020</t>
        </is>
      </c>
      <c r="E4" s="4" t="inlineStr">
        <is>
          <t>Apr. 17,
		2020</t>
        </is>
      </c>
      <c r="F4" s="4" t="inlineStr">
        <is>
          <t>Feb. 14,
		2020</t>
        </is>
      </c>
    </row>
    <row r="5">
      <c r="A5" s="4" t="inlineStr">
        <is>
          <t>Dividends payable, date to be paid</t>
        </is>
      </c>
      <c r="B5" s="4" t="inlineStr">
        <is>
          <t>Feb. 1,
		2021</t>
        </is>
      </c>
      <c r="C5" s="4" t="inlineStr">
        <is>
          <t>Oct. 23,
		2020</t>
        </is>
      </c>
      <c r="D5" s="4" t="inlineStr">
        <is>
          <t>Jul. 24,
		2020</t>
        </is>
      </c>
      <c r="E5" s="4" t="inlineStr">
        <is>
          <t>Apr. 24,
		2020</t>
        </is>
      </c>
      <c r="F5" s="4" t="inlineStr">
        <is>
          <t>Feb. 21,
		2020</t>
        </is>
      </c>
    </row>
    <row r="6">
      <c r="A6" s="4" t="inlineStr">
        <is>
          <t>Dividend Paid</t>
        </is>
      </c>
    </row>
    <row r="7">
      <c r="A7" s="3" t="inlineStr">
        <is>
          <t>Dividends Payable [Line Items]</t>
        </is>
      </c>
    </row>
    <row r="8">
      <c r="A8" s="4" t="inlineStr">
        <is>
          <t>Distribution Per Share (in dollars per share)</t>
        </is>
      </c>
      <c r="B8" s="7" t="n">
        <v>0.25</v>
      </c>
      <c r="C8" s="7" t="n">
        <v>0.34</v>
      </c>
      <c r="D8" s="7" t="n">
        <v>0.48</v>
      </c>
      <c r="E8" s="7" t="n">
        <v>0.48</v>
      </c>
      <c r="F8" s="7" t="n">
        <v>0.48</v>
      </c>
    </row>
    <row r="9">
      <c r="A9" s="4" t="inlineStr">
        <is>
          <t>Aggregate Payment Amount (in millions)</t>
        </is>
      </c>
      <c r="B9" s="9" t="n">
        <v>30.5</v>
      </c>
      <c r="C9" s="9" t="n">
        <v>41.5</v>
      </c>
      <c r="D9" s="9" t="n">
        <v>58.5</v>
      </c>
      <c r="E9" s="9" t="n">
        <v>58.5</v>
      </c>
      <c r="F9" s="9" t="n">
        <v>5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Details) - USD ($) $ in Thousands</t>
        </is>
      </c>
      <c r="B1" s="2" t="inlineStr">
        <is>
          <t>9 Months Ended</t>
        </is>
      </c>
    </row>
    <row r="2">
      <c r="B2" s="2" t="inlineStr">
        <is>
          <t>Sep. 30, 2021</t>
        </is>
      </c>
      <c r="C2" s="2" t="inlineStr">
        <is>
          <t>Sep. 30, 2020</t>
        </is>
      </c>
    </row>
    <row r="3">
      <c r="A3" s="3" t="inlineStr">
        <is>
          <t>Components of Accumulated Other Comprehensive Income (Loss) [Roll Forward]</t>
        </is>
      </c>
    </row>
    <row r="4">
      <c r="A4" s="4" t="inlineStr">
        <is>
          <t>Beginning balance</t>
        </is>
      </c>
      <c r="B4" s="6" t="n">
        <v>913102</v>
      </c>
    </row>
    <row r="5">
      <c r="A5" s="4" t="inlineStr">
        <is>
          <t>Current-period other comprehensive income (loss)</t>
        </is>
      </c>
      <c r="B5" s="5" t="n">
        <v>-1265</v>
      </c>
      <c r="C5" s="6" t="n">
        <v>-6738</v>
      </c>
    </row>
    <row r="6">
      <c r="A6" s="4" t="inlineStr">
        <is>
          <t>Ending balance</t>
        </is>
      </c>
      <c r="B6" s="5" t="n">
        <v>1018880</v>
      </c>
    </row>
    <row r="7">
      <c r="A7" s="4" t="inlineStr">
        <is>
          <t>Foreign currency translation adjustments, net of tax</t>
        </is>
      </c>
    </row>
    <row r="8">
      <c r="A8" s="3" t="inlineStr">
        <is>
          <t>Components of Accumulated Other Comprehensive Income (Loss) [Roll Forward]</t>
        </is>
      </c>
    </row>
    <row r="9">
      <c r="A9" s="4" t="inlineStr">
        <is>
          <t>Beginning balance</t>
        </is>
      </c>
      <c r="B9" s="5" t="n">
        <v>-9207</v>
      </c>
      <c r="C9" s="5" t="n">
        <v>-12314</v>
      </c>
    </row>
    <row r="10">
      <c r="A10" s="4" t="inlineStr">
        <is>
          <t>Current-period other comprehensive income (loss)</t>
        </is>
      </c>
      <c r="B10" s="5" t="n">
        <v>-3825</v>
      </c>
      <c r="C10" s="5" t="n">
        <v>-2759</v>
      </c>
    </row>
    <row r="11">
      <c r="A11" s="4" t="inlineStr">
        <is>
          <t>Ending balance</t>
        </is>
      </c>
      <c r="B11" s="5" t="n">
        <v>-13032</v>
      </c>
      <c r="C11" s="5" t="n">
        <v>-15073</v>
      </c>
    </row>
    <row r="12">
      <c r="A12" s="4" t="inlineStr">
        <is>
          <t>Change in fair value of derivatives, net of tax</t>
        </is>
      </c>
    </row>
    <row r="13">
      <c r="A13" s="3" t="inlineStr">
        <is>
          <t>Components of Accumulated Other Comprehensive Income (Loss) [Roll Forward]</t>
        </is>
      </c>
    </row>
    <row r="14">
      <c r="A14" s="4" t="inlineStr">
        <is>
          <t>Beginning balance</t>
        </is>
      </c>
      <c r="B14" s="5" t="n">
        <v>-4752</v>
      </c>
      <c r="C14" s="5" t="n">
        <v>-1476</v>
      </c>
    </row>
    <row r="15">
      <c r="A15" s="4" t="inlineStr">
        <is>
          <t>Current-period other comprehensive income (loss)</t>
        </is>
      </c>
      <c r="B15" s="5" t="n">
        <v>2093</v>
      </c>
      <c r="C15" s="5" t="n">
        <v>-4299</v>
      </c>
    </row>
    <row r="16">
      <c r="A16" s="4" t="inlineStr">
        <is>
          <t>Ending balance</t>
        </is>
      </c>
      <c r="B16" s="5" t="n">
        <v>-2659</v>
      </c>
      <c r="C16" s="5" t="n">
        <v>-5775</v>
      </c>
    </row>
    <row r="17">
      <c r="A17" s="4" t="inlineStr">
        <is>
          <t>Pension adjustments, net of tax</t>
        </is>
      </c>
    </row>
    <row r="18">
      <c r="A18" s="3" t="inlineStr">
        <is>
          <t>Components of Accumulated Other Comprehensive Income (Loss) [Roll Forward]</t>
        </is>
      </c>
    </row>
    <row r="19">
      <c r="A19" s="4" t="inlineStr">
        <is>
          <t>Beginning balance</t>
        </is>
      </c>
      <c r="B19" s="5" t="n">
        <v>-8630</v>
      </c>
      <c r="C19" s="5" t="n">
        <v>-6545</v>
      </c>
    </row>
    <row r="20">
      <c r="A20" s="4" t="inlineStr">
        <is>
          <t>Current-period other comprehensive income (loss)</t>
        </is>
      </c>
      <c r="B20" s="5" t="n">
        <v>467</v>
      </c>
      <c r="C20" s="5" t="n">
        <v>320</v>
      </c>
    </row>
    <row r="21">
      <c r="A21" s="4" t="inlineStr">
        <is>
          <t>Ending balance</t>
        </is>
      </c>
      <c r="B21" s="5" t="n">
        <v>-8163</v>
      </c>
      <c r="C21" s="5" t="n">
        <v>-6225</v>
      </c>
    </row>
    <row r="22">
      <c r="A22" s="4" t="inlineStr">
        <is>
          <t>Total</t>
        </is>
      </c>
    </row>
    <row r="23">
      <c r="A23" s="3" t="inlineStr">
        <is>
          <t>Components of Accumulated Other Comprehensive Income (Loss) [Roll Forward]</t>
        </is>
      </c>
    </row>
    <row r="24">
      <c r="A24" s="4" t="inlineStr">
        <is>
          <t>Beginning balance</t>
        </is>
      </c>
      <c r="B24" s="5" t="n">
        <v>-22589</v>
      </c>
      <c r="C24" s="5" t="n">
        <v>-20335</v>
      </c>
    </row>
    <row r="25">
      <c r="A25" s="4" t="inlineStr">
        <is>
          <t>Ending balance</t>
        </is>
      </c>
      <c r="B25" s="6" t="n">
        <v>-23854</v>
      </c>
      <c r="C25" s="6" t="n">
        <v>-270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33" customWidth="1" min="3" max="3"/>
    <col width="21" customWidth="1" min="4" max="4"/>
  </cols>
  <sheetData>
    <row r="1">
      <c r="A1" s="1" t="inlineStr">
        <is>
          <t>Equity Incentive Plans - Additional Information (Details) $ / shares in Units, $ in Millions</t>
        </is>
      </c>
      <c r="B1" s="2" t="inlineStr">
        <is>
          <t>Mar. 01, 2021$ / sharesshares</t>
        </is>
      </c>
      <c r="C1" s="2" t="inlineStr">
        <is>
          <t>Sep. 30, 2021USD ($)Metricshares</t>
        </is>
      </c>
      <c r="D1" s="2" t="inlineStr">
        <is>
          <t>Sep. 30, 2020USD ($)</t>
        </is>
      </c>
    </row>
    <row r="2">
      <c r="A2" s="3" t="inlineStr">
        <is>
          <t>Share Based Compensation Arrangement By Share Based Payment Award [Line Items]</t>
        </is>
      </c>
    </row>
    <row r="3">
      <c r="A3" s="4" t="inlineStr">
        <is>
          <t>Grant date fair value (in dollars per share) | $ / shares</t>
        </is>
      </c>
      <c r="B3" s="7" t="n">
        <v>0.79</v>
      </c>
    </row>
    <row r="4">
      <c r="A4" s="4" t="inlineStr">
        <is>
          <t>Stock Options</t>
        </is>
      </c>
    </row>
    <row r="5">
      <c r="A5" s="3" t="inlineStr">
        <is>
          <t>Share Based Compensation Arrangement By Share Based Payment Award [Line Items]</t>
        </is>
      </c>
    </row>
    <row r="6">
      <c r="A6" s="4" t="inlineStr">
        <is>
          <t>Expected volatility rate</t>
        </is>
      </c>
      <c r="C6" s="4" t="inlineStr">
        <is>
          <t>43.28%</t>
        </is>
      </c>
    </row>
    <row r="7">
      <c r="A7" s="4" t="inlineStr">
        <is>
          <t>Expected term</t>
        </is>
      </c>
      <c r="C7" s="4" t="inlineStr">
        <is>
          <t>5 years</t>
        </is>
      </c>
    </row>
    <row r="8">
      <c r="A8" s="4" t="inlineStr">
        <is>
          <t>Risk free interest rate</t>
        </is>
      </c>
      <c r="C8" s="4" t="inlineStr">
        <is>
          <t>0.24%</t>
        </is>
      </c>
    </row>
    <row r="9">
      <c r="A9" s="4" t="inlineStr">
        <is>
          <t>Expected dividend yield</t>
        </is>
      </c>
      <c r="C9" s="4" t="inlineStr">
        <is>
          <t>13.30%</t>
        </is>
      </c>
    </row>
    <row r="10">
      <c r="A10" s="4" t="inlineStr">
        <is>
          <t>Options granted (in shares)</t>
        </is>
      </c>
      <c r="B10" s="5" t="n">
        <v>478000</v>
      </c>
    </row>
    <row r="11">
      <c r="A11" s="4" t="inlineStr">
        <is>
          <t>Share based compensation expense | $</t>
        </is>
      </c>
      <c r="C11" s="9" t="n">
        <v>0.6</v>
      </c>
      <c r="D11" s="9" t="n">
        <v>0.8</v>
      </c>
    </row>
    <row r="12">
      <c r="A12" s="4" t="inlineStr">
        <is>
          <t>Unrecognized compensation costs related to awards | $</t>
        </is>
      </c>
      <c r="C12" s="6" t="n">
        <v>1</v>
      </c>
    </row>
    <row r="13">
      <c r="A13" s="4" t="inlineStr">
        <is>
          <t>Expected weighted average period to recognize expense</t>
        </is>
      </c>
      <c r="C13" s="4" t="inlineStr">
        <is>
          <t>2 years 2 months 12 days</t>
        </is>
      </c>
    </row>
    <row r="14">
      <c r="A14" s="4" t="inlineStr">
        <is>
          <t>Restricted Stock Award</t>
        </is>
      </c>
    </row>
    <row r="15">
      <c r="A15" s="3" t="inlineStr">
        <is>
          <t>Share Based Compensation Arrangement By Share Based Payment Award [Line Items]</t>
        </is>
      </c>
    </row>
    <row r="16">
      <c r="A16" s="4" t="inlineStr">
        <is>
          <t>Expected volatility rate</t>
        </is>
      </c>
      <c r="C16" s="4" t="inlineStr">
        <is>
          <t>48.20%</t>
        </is>
      </c>
    </row>
    <row r="17">
      <c r="A17" s="4" t="inlineStr">
        <is>
          <t>Risk free interest rate</t>
        </is>
      </c>
      <c r="C17" s="4" t="inlineStr">
        <is>
          <t>0.22%</t>
        </is>
      </c>
    </row>
    <row r="18">
      <c r="A18" s="4" t="inlineStr">
        <is>
          <t>Share based compensation expense | $</t>
        </is>
      </c>
      <c r="C18" s="9" t="n">
        <v>15.2</v>
      </c>
      <c r="D18" s="9" t="n">
        <v>18.3</v>
      </c>
    </row>
    <row r="19">
      <c r="A19" s="4" t="inlineStr">
        <is>
          <t>Unrecognized compensation costs related to awards | $</t>
        </is>
      </c>
      <c r="C19" s="9" t="n">
        <v>19.3</v>
      </c>
    </row>
    <row r="20">
      <c r="A20" s="4" t="inlineStr">
        <is>
          <t>Expected weighted average period to recognize expense</t>
        </is>
      </c>
      <c r="C20" s="4" t="inlineStr">
        <is>
          <t>2 years 2 months 12 days</t>
        </is>
      </c>
    </row>
    <row r="21">
      <c r="A21" s="4" t="inlineStr">
        <is>
          <t>Granted (in shares)</t>
        </is>
      </c>
      <c r="C21" s="5" t="n">
        <v>1551000</v>
      </c>
    </row>
    <row r="22">
      <c r="A22" s="4" t="inlineStr">
        <is>
          <t>Performance measurement | Metric</t>
        </is>
      </c>
      <c r="C22" s="5" t="n">
        <v>2</v>
      </c>
    </row>
    <row r="23">
      <c r="A23" s="4" t="inlineStr">
        <is>
          <t>Beta</t>
        </is>
      </c>
      <c r="C23" s="8" t="n">
        <v>0.79</v>
      </c>
    </row>
    <row r="24">
      <c r="A24" s="4" t="inlineStr">
        <is>
          <t>Restricted Stock Award | Tranche One</t>
        </is>
      </c>
    </row>
    <row r="25">
      <c r="A25" s="3" t="inlineStr">
        <is>
          <t>Share Based Compensation Arrangement By Share Based Payment Award [Line Items]</t>
        </is>
      </c>
    </row>
    <row r="26">
      <c r="A26" s="4" t="inlineStr">
        <is>
          <t>Award vesting rights (as percent)</t>
        </is>
      </c>
      <c r="C26" s="4" t="inlineStr">
        <is>
          <t>50.00%</t>
        </is>
      </c>
    </row>
    <row r="27">
      <c r="A27" s="4" t="inlineStr">
        <is>
          <t>Performance period</t>
        </is>
      </c>
      <c r="C27" s="4" t="inlineStr">
        <is>
          <t>3 years</t>
        </is>
      </c>
    </row>
    <row r="28">
      <c r="A28" s="4" t="inlineStr">
        <is>
          <t>Restricted Stock Award | Tranche Two</t>
        </is>
      </c>
    </row>
    <row r="29">
      <c r="A29" s="3" t="inlineStr">
        <is>
          <t>Share Based Compensation Arrangement By Share Based Payment Award [Line Items]</t>
        </is>
      </c>
    </row>
    <row r="30">
      <c r="A30" s="4" t="inlineStr">
        <is>
          <t>Award vesting rights (as percent)</t>
        </is>
      </c>
      <c r="C30" s="4" t="inlineStr">
        <is>
          <t>50.00%</t>
        </is>
      </c>
    </row>
    <row r="31">
      <c r="A31" s="4" t="inlineStr">
        <is>
          <t>Performance period</t>
        </is>
      </c>
      <c r="C31" s="4" t="inlineStr">
        <is>
          <t>3 years</t>
        </is>
      </c>
    </row>
    <row r="32">
      <c r="A32" s="4" t="inlineStr">
        <is>
          <t>Restricted Stock Award | Tranche Three</t>
        </is>
      </c>
    </row>
    <row r="33">
      <c r="A33" s="3" t="inlineStr">
        <is>
          <t>Share Based Compensation Arrangement By Share Based Payment Award [Line Items]</t>
        </is>
      </c>
    </row>
    <row r="34">
      <c r="A34" s="4" t="inlineStr">
        <is>
          <t>Performance period</t>
        </is>
      </c>
      <c r="C34" s="4" t="inlineStr">
        <is>
          <t>1 year</t>
        </is>
      </c>
    </row>
    <row r="35">
      <c r="A35" s="4" t="inlineStr">
        <is>
          <t>Restricted Stock Award | Certain Employees and Executive Officers</t>
        </is>
      </c>
    </row>
    <row r="36">
      <c r="A36" s="3" t="inlineStr">
        <is>
          <t>Share Based Compensation Arrangement By Share Based Payment Award [Line Items]</t>
        </is>
      </c>
    </row>
    <row r="37">
      <c r="A37" s="4" t="inlineStr">
        <is>
          <t>Granted (in shares)</t>
        </is>
      </c>
      <c r="C37" s="5" t="n">
        <v>1551000</v>
      </c>
    </row>
    <row r="38">
      <c r="A38" s="4" t="inlineStr">
        <is>
          <t>Restricted Stock Award | Minimum</t>
        </is>
      </c>
    </row>
    <row r="39">
      <c r="A39" s="3" t="inlineStr">
        <is>
          <t>Share Based Compensation Arrangement By Share Based Payment Award [Line Items]</t>
        </is>
      </c>
    </row>
    <row r="40">
      <c r="A40" s="4" t="inlineStr">
        <is>
          <t>Vesting period (in years)</t>
        </is>
      </c>
      <c r="C40" s="4" t="inlineStr">
        <is>
          <t>3 years</t>
        </is>
      </c>
    </row>
    <row r="41">
      <c r="A41" s="4" t="inlineStr">
        <is>
          <t>Award vesting rights (as percent)</t>
        </is>
      </c>
      <c r="C41" s="4" t="inlineStr">
        <is>
          <t>0.00%</t>
        </is>
      </c>
    </row>
    <row r="42">
      <c r="A42" s="4" t="inlineStr">
        <is>
          <t>Restricted Stock Award | Maximum</t>
        </is>
      </c>
    </row>
    <row r="43">
      <c r="A43" s="3" t="inlineStr">
        <is>
          <t>Share Based Compensation Arrangement By Share Based Payment Award [Line Items]</t>
        </is>
      </c>
    </row>
    <row r="44">
      <c r="A44" s="4" t="inlineStr">
        <is>
          <t>Vesting period (in years)</t>
        </is>
      </c>
      <c r="C44" s="4" t="inlineStr">
        <is>
          <t>4 years</t>
        </is>
      </c>
    </row>
    <row r="45">
      <c r="A45" s="4" t="inlineStr">
        <is>
          <t>Award vesting rights (as percent)</t>
        </is>
      </c>
      <c r="C45" s="4" t="inlineStr">
        <is>
          <t>200.00%</t>
        </is>
      </c>
    </row>
    <row r="46">
      <c r="A46" s="4" t="inlineStr">
        <is>
          <t>Performance Shares | Certain Employees and Executive Officers</t>
        </is>
      </c>
    </row>
    <row r="47">
      <c r="A47" s="3" t="inlineStr">
        <is>
          <t>Share Based Compensation Arrangement By Share Based Payment Award [Line Items]</t>
        </is>
      </c>
    </row>
    <row r="48">
      <c r="A48" s="4" t="inlineStr">
        <is>
          <t>Granted (in shares)</t>
        </is>
      </c>
      <c r="C48" s="5" t="n">
        <v>919000</v>
      </c>
    </row>
    <row r="49">
      <c r="A49" s="4" t="inlineStr">
        <is>
          <t>Employee Stock</t>
        </is>
      </c>
    </row>
    <row r="50">
      <c r="A50" s="3" t="inlineStr">
        <is>
          <t>Share Based Compensation Arrangement By Share Based Payment Award [Line Items]</t>
        </is>
      </c>
    </row>
    <row r="51">
      <c r="A51" s="4" t="inlineStr">
        <is>
          <t>Discount on purchase of Common Stock for employee from the current market price</t>
        </is>
      </c>
      <c r="C51" s="4" t="inlineStr">
        <is>
          <t>5.00%</t>
        </is>
      </c>
    </row>
    <row r="52">
      <c r="A52" s="4" t="inlineStr">
        <is>
          <t>Capital shares reserved for future issuance</t>
        </is>
      </c>
      <c r="C52" s="5" t="n">
        <v>506023</v>
      </c>
    </row>
    <row r="53">
      <c r="A53" s="4" t="inlineStr">
        <is>
          <t>Issuance of common stock (ESPP) (in shares)</t>
        </is>
      </c>
      <c r="C53" s="5" t="n">
        <v>35314</v>
      </c>
    </row>
    <row r="54">
      <c r="A54" s="4" t="inlineStr">
        <is>
          <t>2018 Stock Incentive Plan</t>
        </is>
      </c>
    </row>
    <row r="55">
      <c r="A55" s="3" t="inlineStr">
        <is>
          <t>Share Based Compensation Arrangement By Share Based Payment Award [Line Items]</t>
        </is>
      </c>
    </row>
    <row r="56">
      <c r="A56" s="4" t="inlineStr">
        <is>
          <t>Additional shares authorized</t>
        </is>
      </c>
      <c r="C56" s="5" t="n">
        <v>16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Options Activity (Details) - $ / shares shares in Thousands</t>
        </is>
      </c>
      <c r="B1" s="2" t="inlineStr">
        <is>
          <t>9 Months Ended</t>
        </is>
      </c>
      <c r="C1" s="2" t="inlineStr">
        <is>
          <t>12 Months Ended</t>
        </is>
      </c>
    </row>
    <row r="2">
      <c r="B2" s="2" t="inlineStr">
        <is>
          <t>Sep. 30, 2021</t>
        </is>
      </c>
      <c r="C2" s="2" t="inlineStr">
        <is>
          <t>Dec. 31, 2020</t>
        </is>
      </c>
    </row>
    <row r="3">
      <c r="A3" s="3" t="inlineStr">
        <is>
          <t>Summary of the activity of stock option awards, shares</t>
        </is>
      </c>
    </row>
    <row r="4">
      <c r="A4" s="4" t="inlineStr">
        <is>
          <t>Options outstanding, Beginning Balance (in Shares)</t>
        </is>
      </c>
      <c r="B4" s="5" t="n">
        <v>1951</v>
      </c>
    </row>
    <row r="5">
      <c r="A5" s="4" t="inlineStr">
        <is>
          <t>Options granted (in shares)</t>
        </is>
      </c>
      <c r="B5" s="5" t="n">
        <v>478</v>
      </c>
    </row>
    <row r="6">
      <c r="A6" s="4" t="inlineStr">
        <is>
          <t>Options forfeited/canceled/expired (in shares)</t>
        </is>
      </c>
      <c r="B6" s="5" t="n">
        <v>-482</v>
      </c>
    </row>
    <row r="7">
      <c r="A7" s="4" t="inlineStr">
        <is>
          <t>Options outstanding, Ending Balance (in Shares)</t>
        </is>
      </c>
      <c r="B7" s="5" t="n">
        <v>1947</v>
      </c>
      <c r="C7" s="5" t="n">
        <v>1951</v>
      </c>
    </row>
    <row r="8">
      <c r="A8" s="4" t="inlineStr">
        <is>
          <t>Options vested and expected to vest (in Shares)</t>
        </is>
      </c>
      <c r="B8" s="5" t="n">
        <v>1864</v>
      </c>
    </row>
    <row r="9">
      <c r="A9" s="4" t="inlineStr">
        <is>
          <t>Options exercisable (in Shares)</t>
        </is>
      </c>
      <c r="B9" s="5" t="n">
        <v>1170</v>
      </c>
    </row>
    <row r="10">
      <c r="A10" s="3" t="inlineStr">
        <is>
          <t>Summary of the activity of stock option awards, weighted average exercise price</t>
        </is>
      </c>
    </row>
    <row r="11">
      <c r="A11" s="4" t="inlineStr">
        <is>
          <t>Options outstanding, Beginning Balance, Wtd. Avg. Exercise Price (in dollars per share)</t>
        </is>
      </c>
      <c r="B11" s="7" t="n">
        <v>22.07</v>
      </c>
    </row>
    <row r="12">
      <c r="A12" s="4" t="inlineStr">
        <is>
          <t>Options granted, Wtd. Avg. Exercise Price (in dollars per share)</t>
        </is>
      </c>
      <c r="B12" s="8" t="n">
        <v>7.52</v>
      </c>
    </row>
    <row r="13">
      <c r="A13" s="4" t="inlineStr">
        <is>
          <t>Options forfeited/canceled/expired, Wtd. Avg. Exercise Price (in dollars per share)</t>
        </is>
      </c>
      <c r="B13" s="8" t="n">
        <v>16.49</v>
      </c>
    </row>
    <row r="14">
      <c r="A14" s="4" t="inlineStr">
        <is>
          <t>Options outstanding, Ending Balance, Wtd. Avg. Exercise Price (in dollars per share)</t>
        </is>
      </c>
      <c r="B14" s="8" t="n">
        <v>19.89</v>
      </c>
      <c r="C14" s="7" t="n">
        <v>22.07</v>
      </c>
    </row>
    <row r="15">
      <c r="A15" s="4" t="inlineStr">
        <is>
          <t>Options vested and expected to vest, Wtd. Average Exercise Price (in dollars per share)</t>
        </is>
      </c>
      <c r="B15" s="8" t="n">
        <v>17.57</v>
      </c>
    </row>
    <row r="16">
      <c r="A16" s="4" t="inlineStr">
        <is>
          <t>Options exercisable, Wtd. Avg. Exercise Price (in dollars per share)</t>
        </is>
      </c>
      <c r="B16" s="7" t="n">
        <v>24.16</v>
      </c>
    </row>
    <row r="17">
      <c r="A17" s="4" t="inlineStr">
        <is>
          <t>Options outstanding, Ending Balance, Wtd. Avg. Remaining Contractual Term</t>
        </is>
      </c>
      <c r="B17" s="4" t="inlineStr">
        <is>
          <t>6 years 4 months 28 days</t>
        </is>
      </c>
      <c r="C17" s="4" t="inlineStr">
        <is>
          <t>6 years 7 months 13 days</t>
        </is>
      </c>
    </row>
    <row r="18">
      <c r="A18" s="4" t="inlineStr">
        <is>
          <t>Options vested and expected to vest, Wtd. Avg Remaining Contractual Term</t>
        </is>
      </c>
      <c r="B18" s="4" t="inlineStr">
        <is>
          <t>6 years 3 months 21 days</t>
        </is>
      </c>
    </row>
    <row r="19">
      <c r="A19" s="4" t="inlineStr">
        <is>
          <t>Options exercisable, Wtd. Avg. Remaining Contractual Term</t>
        </is>
      </c>
      <c r="B19" s="4" t="inlineStr">
        <is>
          <t>5 years 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 - Restricted Stock Award shares in Thousands</t>
        </is>
      </c>
      <c r="B1" s="2" t="inlineStr">
        <is>
          <t>9 Months Ended</t>
        </is>
      </c>
    </row>
    <row r="2">
      <c r="B2" s="2" t="inlineStr">
        <is>
          <t>Sep. 30, 2021$ / sharesshares</t>
        </is>
      </c>
    </row>
    <row r="3">
      <c r="A3" s="3" t="inlineStr">
        <is>
          <t>Summary of the activity of restricted stock</t>
        </is>
      </c>
    </row>
    <row r="4">
      <c r="A4" s="4" t="inlineStr">
        <is>
          <t>Restricted stock outstanding shares, Beginning Balance (in shares) | shares</t>
        </is>
      </c>
      <c r="B4" s="5" t="n">
        <v>2154</v>
      </c>
    </row>
    <row r="5">
      <c r="A5" s="4" t="inlineStr">
        <is>
          <t>Granted (in shares) | shares</t>
        </is>
      </c>
      <c r="B5" s="5" t="n">
        <v>1551</v>
      </c>
    </row>
    <row r="6">
      <c r="A6" s="4" t="inlineStr">
        <is>
          <t>Vested (in shares) | shares</t>
        </is>
      </c>
      <c r="B6" s="5" t="n">
        <v>-929</v>
      </c>
    </row>
    <row r="7">
      <c r="A7" s="4" t="inlineStr">
        <is>
          <t>Forfeited/canceled (in shares) | shares</t>
        </is>
      </c>
      <c r="B7" s="5" t="n">
        <v>-154</v>
      </c>
    </row>
    <row r="8">
      <c r="A8" s="4" t="inlineStr">
        <is>
          <t>Restricted stock outstanding shares, Ending Balance (in shares) | shares</t>
        </is>
      </c>
      <c r="B8" s="5" t="n">
        <v>2622</v>
      </c>
    </row>
    <row r="9">
      <c r="A9" s="3" t="inlineStr">
        <is>
          <t>Share-based Compensation Arrangement by Share-based Payment Award, Equity Instruments Other than Options, Nonvested, Weighted Average Grant Date Fair Value [Abstract]</t>
        </is>
      </c>
    </row>
    <row r="10">
      <c r="A10" s="4" t="inlineStr">
        <is>
          <t>Restricted stock outstanding Wtd. Avg. Grant Date Fair Value, Beginning Balance (in dollars per share) | $ / shares</t>
        </is>
      </c>
      <c r="B10" s="7" t="n">
        <v>20.61</v>
      </c>
    </row>
    <row r="11">
      <c r="A11" s="4" t="inlineStr">
        <is>
          <t>Granted Wtd. Avg. Grant Date Fair Value (in dollars per share) | $ / shares</t>
        </is>
      </c>
      <c r="B11" s="8" t="n">
        <v>6.95</v>
      </c>
    </row>
    <row r="12">
      <c r="A12" s="4" t="inlineStr">
        <is>
          <t>Vested Wtd. Avg. Grant Date Fair Value (in dollars per share) | $ / shares</t>
        </is>
      </c>
      <c r="B12" s="8" t="n">
        <v>20.54</v>
      </c>
    </row>
    <row r="13">
      <c r="A13" s="4" t="inlineStr">
        <is>
          <t>Forfeited/Canceled Wtd. Avg. Grant Date Fair Value (in dollars per share) | $ / shares</t>
        </is>
      </c>
      <c r="B13" s="8" t="n">
        <v>10.58</v>
      </c>
    </row>
    <row r="14">
      <c r="A14" s="4" t="inlineStr">
        <is>
          <t>Restricted stock outstanding Wtd. Avg. Grant Date Fair Value, Ending Balance (in dollars per share) | $ / shares</t>
        </is>
      </c>
      <c r="B14" s="7" t="n">
        <v>12.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4, 2021</t>
        </is>
      </c>
      <c r="G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1987513</v>
      </c>
      <c r="C5" s="5" t="n">
        <v>1996201</v>
      </c>
      <c r="D5" s="5" t="n">
        <v>2096927</v>
      </c>
      <c r="E5" s="5" t="n">
        <v>1921600</v>
      </c>
    </row>
    <row r="6">
      <c r="A6" s="4" t="inlineStr">
        <is>
          <t>Restricted Stock Award</t>
        </is>
      </c>
    </row>
    <row r="7">
      <c r="A7" s="3" t="inlineStr">
        <is>
          <t>Antidilutive Securities Excluded From Computation Of Earnings Per Share [Line Items]</t>
        </is>
      </c>
    </row>
    <row r="8">
      <c r="A8" s="4" t="inlineStr">
        <is>
          <t>Antidilutive securities excluded from computation of earnings per share</t>
        </is>
      </c>
      <c r="B8" s="5" t="n">
        <v>805532</v>
      </c>
      <c r="C8" s="5" t="n">
        <v>1810572</v>
      </c>
      <c r="D8" s="5" t="n">
        <v>1171930</v>
      </c>
      <c r="E8" s="5" t="n">
        <v>1610107</v>
      </c>
    </row>
    <row r="9">
      <c r="A9" s="4" t="inlineStr">
        <is>
          <t>Common Shares Conversion Option Embedded in Convertible Notes</t>
        </is>
      </c>
    </row>
    <row r="10">
      <c r="A10" s="3" t="inlineStr">
        <is>
          <t>Antidilutive Securities Excluded From Computation Of Earnings Per Share [Line Items]</t>
        </is>
      </c>
    </row>
    <row r="11">
      <c r="A11" s="4" t="inlineStr">
        <is>
          <t>Antidilutive securities excluded from computation of earnings per share</t>
        </is>
      </c>
      <c r="B11" s="5" t="n">
        <v>24900000</v>
      </c>
      <c r="D11" s="5" t="n">
        <v>19700000</v>
      </c>
    </row>
    <row r="12">
      <c r="A12" s="4" t="inlineStr">
        <is>
          <t>6.50% Exchangeable Senior Notes due 2026</t>
        </is>
      </c>
    </row>
    <row r="13">
      <c r="A13" s="3" t="inlineStr">
        <is>
          <t>Antidilutive Securities Excluded From Computation Of Earnings Per Share [Line Items]</t>
        </is>
      </c>
    </row>
    <row r="14">
      <c r="A14" s="4" t="inlineStr">
        <is>
          <t>Stated interest rate</t>
        </is>
      </c>
      <c r="B14" s="4" t="inlineStr">
        <is>
          <t>6.50%</t>
        </is>
      </c>
      <c r="D14" s="4" t="inlineStr">
        <is>
          <t>6.50%</t>
        </is>
      </c>
    </row>
    <row r="15">
      <c r="A15" s="4" t="inlineStr">
        <is>
          <t>Debt instrument, face amount</t>
        </is>
      </c>
      <c r="F15" s="6" t="n">
        <v>230000000</v>
      </c>
    </row>
    <row r="16">
      <c r="A16" s="4" t="inlineStr">
        <is>
          <t>Convertible Notes | 6.50% Exchangeable Senior Notes due 2026</t>
        </is>
      </c>
    </row>
    <row r="17">
      <c r="A17" s="3" t="inlineStr">
        <is>
          <t>Antidilutive Securities Excluded From Computation Of Earnings Per Share [Line Items]</t>
        </is>
      </c>
    </row>
    <row r="18">
      <c r="A18" s="4" t="inlineStr">
        <is>
          <t>Stated interest rate</t>
        </is>
      </c>
      <c r="B18" s="4" t="inlineStr">
        <is>
          <t>6.50%</t>
        </is>
      </c>
      <c r="D18" s="4" t="inlineStr">
        <is>
          <t>6.50%</t>
        </is>
      </c>
      <c r="F18" s="4" t="inlineStr">
        <is>
          <t>6.50%</t>
        </is>
      </c>
      <c r="G18" s="4" t="inlineStr">
        <is>
          <t>6.50%</t>
        </is>
      </c>
    </row>
    <row r="19">
      <c r="A19" s="4" t="inlineStr">
        <is>
          <t>Debt instrument, face amount</t>
        </is>
      </c>
      <c r="F19" s="6" t="n">
        <v>23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income</t>
        </is>
      </c>
      <c r="B4" s="6" t="n">
        <v>34641</v>
      </c>
      <c r="C4" s="6" t="n">
        <v>39172</v>
      </c>
      <c r="D4" s="6" t="n">
        <v>127057</v>
      </c>
      <c r="E4" s="6" t="n">
        <v>100947</v>
      </c>
    </row>
    <row r="5">
      <c r="A5" s="4" t="inlineStr">
        <is>
          <t>Net loss attributable to noncontrolling interests</t>
        </is>
      </c>
      <c r="B5" s="5" t="n">
        <v>69</v>
      </c>
      <c r="C5" s="5" t="n">
        <v>48</v>
      </c>
      <c r="D5" s="5" t="n">
        <v>157</v>
      </c>
      <c r="E5" s="5" t="n">
        <v>174</v>
      </c>
    </row>
    <row r="6">
      <c r="A6" s="4" t="inlineStr">
        <is>
          <t>Less: Undistributed income allocable to participating securities</t>
        </is>
      </c>
      <c r="B6" s="5" t="n">
        <v>-5949</v>
      </c>
      <c r="D6" s="5" t="n">
        <v>-13624</v>
      </c>
    </row>
    <row r="7">
      <c r="A7" s="4" t="inlineStr">
        <is>
          <t>Net income attributable to The GEO Group, Inc. available to common stockholders</t>
        </is>
      </c>
      <c r="B7" s="6" t="n">
        <v>28761</v>
      </c>
      <c r="C7" s="6" t="n">
        <v>39220</v>
      </c>
      <c r="D7" s="6" t="n">
        <v>113590</v>
      </c>
      <c r="E7" s="6" t="n">
        <v>101121</v>
      </c>
    </row>
    <row r="8">
      <c r="A8" s="3" t="inlineStr">
        <is>
          <t>Basic earnings per share attributable to The GEO Group, Inc. available to common stockholders:</t>
        </is>
      </c>
    </row>
    <row r="9">
      <c r="A9" s="4" t="inlineStr">
        <is>
          <t>Weighted average shares outstanding</t>
        </is>
      </c>
      <c r="B9" s="5" t="n">
        <v>120525</v>
      </c>
      <c r="C9" s="5" t="n">
        <v>119826</v>
      </c>
      <c r="D9" s="5" t="n">
        <v>120326</v>
      </c>
      <c r="E9" s="5" t="n">
        <v>119677</v>
      </c>
    </row>
    <row r="10">
      <c r="A10" s="4" t="inlineStr">
        <is>
          <t>Per share amount</t>
        </is>
      </c>
      <c r="B10" s="7" t="n">
        <v>0.24</v>
      </c>
      <c r="C10" s="7" t="n">
        <v>0.33</v>
      </c>
      <c r="D10" s="7" t="n">
        <v>0.9399999999999999</v>
      </c>
      <c r="E10" s="7" t="n">
        <v>0.84</v>
      </c>
    </row>
    <row r="11">
      <c r="A11" s="3" t="inlineStr">
        <is>
          <t>Diluted earnings per share attributable to The GEO Group, Inc. available to common stockholders:</t>
        </is>
      </c>
    </row>
    <row r="12">
      <c r="A12" s="4" t="inlineStr">
        <is>
          <t>Weighted average shares outstanding</t>
        </is>
      </c>
      <c r="B12" s="5" t="n">
        <v>120525</v>
      </c>
      <c r="C12" s="5" t="n">
        <v>119826</v>
      </c>
      <c r="D12" s="5" t="n">
        <v>120326</v>
      </c>
      <c r="E12" s="5" t="n">
        <v>119677</v>
      </c>
    </row>
    <row r="13">
      <c r="A13" s="4" t="inlineStr">
        <is>
          <t>Dilutive effect of equity incentive plans</t>
        </is>
      </c>
      <c r="B13" s="5" t="n">
        <v>347</v>
      </c>
      <c r="C13" s="5" t="n">
        <v>206</v>
      </c>
      <c r="D13" s="5" t="n">
        <v>257</v>
      </c>
      <c r="E13" s="5" t="n">
        <v>287</v>
      </c>
    </row>
    <row r="14">
      <c r="A14" s="4" t="inlineStr">
        <is>
          <t>Weighted average shares assuming dilution</t>
        </is>
      </c>
      <c r="B14" s="5" t="n">
        <v>120872</v>
      </c>
      <c r="C14" s="5" t="n">
        <v>120032</v>
      </c>
      <c r="D14" s="5" t="n">
        <v>120583</v>
      </c>
      <c r="E14" s="5" t="n">
        <v>119964</v>
      </c>
    </row>
    <row r="15">
      <c r="A15" s="4" t="inlineStr">
        <is>
          <t>Per share amount</t>
        </is>
      </c>
      <c r="B15" s="7" t="n">
        <v>0.24</v>
      </c>
      <c r="C15" s="7" t="n">
        <v>0.33</v>
      </c>
      <c r="D15" s="7" t="n">
        <v>0.9399999999999999</v>
      </c>
      <c r="E15" s="7" t="n">
        <v>0.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Additional Information (Details) - Interest Rate Swap $ in Millions</t>
        </is>
      </c>
      <c r="B1" s="2" t="inlineStr">
        <is>
          <t>9 Months Ended</t>
        </is>
      </c>
    </row>
    <row r="2">
      <c r="B2" s="2" t="inlineStr">
        <is>
          <t>Sep. 30, 2021USD ($)Instrument</t>
        </is>
      </c>
    </row>
    <row r="3">
      <c r="A3" s="3" t="inlineStr">
        <is>
          <t>Derivative [Line Items]</t>
        </is>
      </c>
    </row>
    <row r="4">
      <c r="A4" s="4" t="inlineStr">
        <is>
          <t>Derivative, number of instruments held | Instrument</t>
        </is>
      </c>
      <c r="B4" s="5" t="n">
        <v>2</v>
      </c>
    </row>
    <row r="5">
      <c r="A5" s="4" t="inlineStr">
        <is>
          <t>Notional amount</t>
        </is>
      </c>
      <c r="B5" s="9" t="n">
        <v>44.3</v>
      </c>
    </row>
    <row r="6">
      <c r="A6" s="4" t="inlineStr">
        <is>
          <t>Derivative, fixed interest rate</t>
        </is>
      </c>
      <c r="B6" s="4" t="inlineStr">
        <is>
          <t>4.22%</t>
        </is>
      </c>
    </row>
    <row r="7">
      <c r="A7" s="4" t="inlineStr">
        <is>
          <t>Change in fair value of derivative instrument classified as cash flow hedge</t>
        </is>
      </c>
      <c r="B7" s="9" t="n">
        <v>2.1</v>
      </c>
    </row>
    <row r="8">
      <c r="A8" s="4" t="inlineStr">
        <is>
          <t>Value of swap liability</t>
        </is>
      </c>
      <c r="B8" s="9" t="n">
        <v>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Sep. 30, 2021</t>
        </is>
      </c>
      <c r="C1" s="2" t="inlineStr">
        <is>
          <t>Dec. 31, 2020</t>
        </is>
      </c>
    </row>
    <row r="2">
      <c r="A2" s="3" t="inlineStr">
        <is>
          <t>Line Of Credit Facility [Line Items]</t>
        </is>
      </c>
    </row>
    <row r="3">
      <c r="A3" s="4" t="inlineStr">
        <is>
          <t>Finance Lease Liabilities</t>
        </is>
      </c>
      <c r="B3" s="6" t="n">
        <v>4460</v>
      </c>
      <c r="C3" s="6" t="n">
        <v>5029</v>
      </c>
    </row>
    <row r="4">
      <c r="A4" s="4" t="inlineStr">
        <is>
          <t>Other debt</t>
        </is>
      </c>
      <c r="B4" s="5" t="n">
        <v>41660</v>
      </c>
      <c r="C4" s="5" t="n">
        <v>42413</v>
      </c>
    </row>
    <row r="5">
      <c r="A5" s="4" t="inlineStr">
        <is>
          <t>Total debt</t>
        </is>
      </c>
      <c r="B5" s="5" t="n">
        <v>2955623</v>
      </c>
      <c r="C5" s="5" t="n">
        <v>2915272</v>
      </c>
    </row>
    <row r="6">
      <c r="A6" s="4" t="inlineStr">
        <is>
          <t>Current portion of finance lease liabilities, long-term debt and non-recourse debt</t>
        </is>
      </c>
      <c r="B6" s="5" t="n">
        <v>-27010</v>
      </c>
      <c r="C6" s="5" t="n">
        <v>-26180</v>
      </c>
    </row>
    <row r="7">
      <c r="A7" s="4" t="inlineStr">
        <is>
          <t>Finance Lease Liabilities, long-term portion</t>
        </is>
      </c>
      <c r="B7" s="5" t="n">
        <v>-2147</v>
      </c>
      <c r="C7" s="5" t="n">
        <v>-2988</v>
      </c>
    </row>
    <row r="8">
      <c r="A8" s="4" t="inlineStr">
        <is>
          <t>Non-Recourse Debt, long-term portion</t>
        </is>
      </c>
      <c r="B8" s="5" t="n">
        <v>-297456</v>
      </c>
      <c r="C8" s="5" t="n">
        <v>-324223</v>
      </c>
    </row>
    <row r="9">
      <c r="A9" s="4" t="inlineStr">
        <is>
          <t>Long-Term Debt</t>
        </is>
      </c>
      <c r="B9" s="5" t="n">
        <v>2629010</v>
      </c>
      <c r="C9" s="5" t="n">
        <v>2561881</v>
      </c>
    </row>
    <row r="10">
      <c r="A10" s="4" t="inlineStr">
        <is>
          <t>Line of Credit</t>
        </is>
      </c>
    </row>
    <row r="11">
      <c r="A11" s="3" t="inlineStr">
        <is>
          <t>Line Of Credit Facility [Line Items]</t>
        </is>
      </c>
    </row>
    <row r="12">
      <c r="A12" s="4" t="inlineStr">
        <is>
          <t>Term loan</t>
        </is>
      </c>
      <c r="B12" s="5" t="n">
        <v>764000</v>
      </c>
      <c r="C12" s="5" t="n">
        <v>770000</v>
      </c>
    </row>
    <row r="13">
      <c r="A13" s="4" t="inlineStr">
        <is>
          <t>Unamortized debt issuance costs</t>
        </is>
      </c>
      <c r="B13" s="5" t="n">
        <v>-1290</v>
      </c>
      <c r="C13" s="5" t="n">
        <v>-1705</v>
      </c>
    </row>
    <row r="14">
      <c r="A14" s="4" t="inlineStr">
        <is>
          <t>Unamortized debt issuance costs on term loan</t>
        </is>
      </c>
      <c r="B14" s="5" t="n">
        <v>-3059</v>
      </c>
      <c r="C14" s="5" t="n">
        <v>-4043</v>
      </c>
    </row>
    <row r="15">
      <c r="A15" s="4" t="inlineStr">
        <is>
          <t>Revolver</t>
        </is>
      </c>
      <c r="B15" s="5" t="n">
        <v>787073</v>
      </c>
      <c r="C15" s="5" t="n">
        <v>704437</v>
      </c>
    </row>
    <row r="16">
      <c r="A16" s="4" t="inlineStr">
        <is>
          <t>Total Senior Credit Facility</t>
        </is>
      </c>
      <c r="B16" s="5" t="n">
        <v>1546724</v>
      </c>
      <c r="C16" s="5" t="n">
        <v>1468689</v>
      </c>
    </row>
    <row r="17">
      <c r="A17" s="4" t="inlineStr">
        <is>
          <t>Convertible Debt | 6.50% Exchangeable Senior Notes due 2026</t>
        </is>
      </c>
    </row>
    <row r="18">
      <c r="A18" s="3" t="inlineStr">
        <is>
          <t>Line Of Credit Facility [Line Items]</t>
        </is>
      </c>
    </row>
    <row r="19">
      <c r="A19" s="4" t="inlineStr">
        <is>
          <t>Unamortized debt issuance costs</t>
        </is>
      </c>
      <c r="B19" s="5" t="n">
        <v>-8665</v>
      </c>
    </row>
    <row r="20">
      <c r="A20" s="4" t="inlineStr">
        <is>
          <t>Long-term debt, gross</t>
        </is>
      </c>
      <c r="B20" s="5" t="n">
        <v>230000</v>
      </c>
    </row>
    <row r="21">
      <c r="A21" s="4" t="inlineStr">
        <is>
          <t>Long-term debt</t>
        </is>
      </c>
      <c r="B21" s="5" t="n">
        <v>221335</v>
      </c>
    </row>
    <row r="22">
      <c r="A22" s="4" t="inlineStr">
        <is>
          <t>Senior Notes | 6.00% Senior Notes due 2026</t>
        </is>
      </c>
    </row>
    <row r="23">
      <c r="A23" s="3" t="inlineStr">
        <is>
          <t>Line Of Credit Facility [Line Items]</t>
        </is>
      </c>
    </row>
    <row r="24">
      <c r="A24" s="4" t="inlineStr">
        <is>
          <t>Unamortized debt issuance costs</t>
        </is>
      </c>
      <c r="B24" s="5" t="n">
        <v>-3257</v>
      </c>
      <c r="C24" s="5" t="n">
        <v>-3709</v>
      </c>
    </row>
    <row r="25">
      <c r="A25" s="4" t="inlineStr">
        <is>
          <t>Long-term debt, gross</t>
        </is>
      </c>
      <c r="B25" s="5" t="n">
        <v>350000</v>
      </c>
      <c r="C25" s="5" t="n">
        <v>350000</v>
      </c>
    </row>
    <row r="26">
      <c r="A26" s="4" t="inlineStr">
        <is>
          <t>Long-term debt</t>
        </is>
      </c>
      <c r="B26" s="5" t="n">
        <v>346743</v>
      </c>
      <c r="C26" s="5" t="n">
        <v>346291</v>
      </c>
    </row>
    <row r="27">
      <c r="A27" s="4" t="inlineStr">
        <is>
          <t>Senior Notes | 5.875% Senior Notes due 2024</t>
        </is>
      </c>
    </row>
    <row r="28">
      <c r="A28" s="3" t="inlineStr">
        <is>
          <t>Line Of Credit Facility [Line Items]</t>
        </is>
      </c>
    </row>
    <row r="29">
      <c r="A29" s="4" t="inlineStr">
        <is>
          <t>Unamortized debt issuance costs</t>
        </is>
      </c>
      <c r="B29" s="5" t="n">
        <v>-1526</v>
      </c>
      <c r="C29" s="5" t="n">
        <v>-2000</v>
      </c>
    </row>
    <row r="30">
      <c r="A30" s="4" t="inlineStr">
        <is>
          <t>Long-term debt, gross</t>
        </is>
      </c>
      <c r="B30" s="5" t="n">
        <v>225293</v>
      </c>
      <c r="C30" s="5" t="n">
        <v>242500</v>
      </c>
    </row>
    <row r="31">
      <c r="A31" s="4" t="inlineStr">
        <is>
          <t>Long-term debt</t>
        </is>
      </c>
      <c r="B31" s="5" t="n">
        <v>223767</v>
      </c>
      <c r="C31" s="5" t="n">
        <v>240500</v>
      </c>
    </row>
    <row r="32">
      <c r="A32" s="4" t="inlineStr">
        <is>
          <t>Senior Notes | 5.125% Senior Notes due 2023</t>
        </is>
      </c>
    </row>
    <row r="33">
      <c r="A33" s="3" t="inlineStr">
        <is>
          <t>Line Of Credit Facility [Line Items]</t>
        </is>
      </c>
    </row>
    <row r="34">
      <c r="A34" s="4" t="inlineStr">
        <is>
          <t>Unamortized debt issuance costs</t>
        </is>
      </c>
      <c r="B34" s="5" t="n">
        <v>-1388</v>
      </c>
      <c r="C34" s="5" t="n">
        <v>-2033</v>
      </c>
    </row>
    <row r="35">
      <c r="A35" s="4" t="inlineStr">
        <is>
          <t>Long-term debt, gross</t>
        </is>
      </c>
      <c r="B35" s="5" t="n">
        <v>259275</v>
      </c>
      <c r="C35" s="5" t="n">
        <v>281783</v>
      </c>
    </row>
    <row r="36">
      <c r="A36" s="4" t="inlineStr">
        <is>
          <t>Long-term debt</t>
        </is>
      </c>
      <c r="B36" s="5" t="n">
        <v>257887</v>
      </c>
      <c r="C36" s="5" t="n">
        <v>279750</v>
      </c>
    </row>
    <row r="37">
      <c r="A37" s="4" t="inlineStr">
        <is>
          <t>Senior Notes | 5.875% Senior Notes due 2022</t>
        </is>
      </c>
    </row>
    <row r="38">
      <c r="A38" s="3" t="inlineStr">
        <is>
          <t>Line Of Credit Facility [Line Items]</t>
        </is>
      </c>
    </row>
    <row r="39">
      <c r="A39" s="4" t="inlineStr">
        <is>
          <t>Unamortized debt issuance costs</t>
        </is>
      </c>
      <c r="C39" s="5" t="n">
        <v>-710</v>
      </c>
    </row>
    <row r="40">
      <c r="A40" s="4" t="inlineStr">
        <is>
          <t>Long-term debt, gross</t>
        </is>
      </c>
      <c r="C40" s="5" t="n">
        <v>193958</v>
      </c>
    </row>
    <row r="41">
      <c r="A41" s="4" t="inlineStr">
        <is>
          <t>Long-term debt</t>
        </is>
      </c>
      <c r="C41" s="5" t="n">
        <v>193248</v>
      </c>
    </row>
    <row r="42">
      <c r="A42" s="4" t="inlineStr">
        <is>
          <t>Non Recourse Debt</t>
        </is>
      </c>
    </row>
    <row r="43">
      <c r="A43" s="3" t="inlineStr">
        <is>
          <t>Line Of Credit Facility [Line Items]</t>
        </is>
      </c>
    </row>
    <row r="44">
      <c r="A44" s="4" t="inlineStr">
        <is>
          <t>Unamortized debt issuance costs</t>
        </is>
      </c>
      <c r="B44" s="5" t="n">
        <v>-4624</v>
      </c>
      <c r="C44" s="5" t="n">
        <v>-5237</v>
      </c>
    </row>
    <row r="45">
      <c r="A45" s="4" t="inlineStr">
        <is>
          <t>Unamortized debt issuance costs on term loan</t>
        </is>
      </c>
      <c r="C45" s="5" t="n">
        <v>-25</v>
      </c>
    </row>
    <row r="46">
      <c r="A46" s="4" t="inlineStr">
        <is>
          <t>Non-Recourse Debt</t>
        </is>
      </c>
      <c r="B46" s="5" t="n">
        <v>317671</v>
      </c>
      <c r="C46" s="5" t="n">
        <v>344614</v>
      </c>
    </row>
    <row r="47">
      <c r="A47" s="4" t="inlineStr">
        <is>
          <t>Total Non-Recourse Debt</t>
        </is>
      </c>
      <c r="B47" s="6" t="n">
        <v>313047</v>
      </c>
      <c r="C47" s="6" t="n">
        <v>339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Debt (Parenthetical) (Details)</t>
        </is>
      </c>
      <c r="B1" s="2" t="inlineStr">
        <is>
          <t>9 Months Ended</t>
        </is>
      </c>
      <c r="C1" s="2" t="inlineStr">
        <is>
          <t>12 Months Ended</t>
        </is>
      </c>
    </row>
    <row r="2">
      <c r="B2" s="2" t="inlineStr">
        <is>
          <t>Sep. 30, 2021</t>
        </is>
      </c>
      <c r="C2" s="2" t="inlineStr">
        <is>
          <t>Dec. 31, 2020</t>
        </is>
      </c>
      <c r="D2" s="2" t="inlineStr">
        <is>
          <t>Feb. 24, 2021</t>
        </is>
      </c>
      <c r="E2" s="2" t="inlineStr">
        <is>
          <t>Sep. 30, 2020</t>
        </is>
      </c>
    </row>
    <row r="3">
      <c r="A3" s="4" t="inlineStr">
        <is>
          <t>6.50% Exchangeable Senior Notes due 2026</t>
        </is>
      </c>
    </row>
    <row r="4">
      <c r="A4" s="3" t="inlineStr">
        <is>
          <t>Line Of Credit Facility [Line Items]</t>
        </is>
      </c>
    </row>
    <row r="5">
      <c r="A5" s="4" t="inlineStr">
        <is>
          <t>Stated interest rate</t>
        </is>
      </c>
      <c r="B5" s="4" t="inlineStr">
        <is>
          <t>6.50%</t>
        </is>
      </c>
    </row>
    <row r="6">
      <c r="A6" s="4" t="inlineStr">
        <is>
          <t>6.00% Senior Notes due 2026</t>
        </is>
      </c>
    </row>
    <row r="7">
      <c r="A7" s="3" t="inlineStr">
        <is>
          <t>Line Of Credit Facility [Line Items]</t>
        </is>
      </c>
    </row>
    <row r="8">
      <c r="A8" s="4" t="inlineStr">
        <is>
          <t>Stated interest rate</t>
        </is>
      </c>
      <c r="B8" s="4" t="inlineStr">
        <is>
          <t>6.00%</t>
        </is>
      </c>
      <c r="C8" s="4" t="inlineStr">
        <is>
          <t>6.00%</t>
        </is>
      </c>
    </row>
    <row r="9">
      <c r="A9" s="4" t="inlineStr">
        <is>
          <t>5.875% Senior Notes due 2024</t>
        </is>
      </c>
    </row>
    <row r="10">
      <c r="A10" s="3" t="inlineStr">
        <is>
          <t>Line Of Credit Facility [Line Items]</t>
        </is>
      </c>
    </row>
    <row r="11">
      <c r="A11" s="4" t="inlineStr">
        <is>
          <t>Stated interest rate</t>
        </is>
      </c>
      <c r="B11" s="4" t="inlineStr">
        <is>
          <t>5.875%</t>
        </is>
      </c>
      <c r="C11" s="4" t="inlineStr">
        <is>
          <t>5.875%</t>
        </is>
      </c>
    </row>
    <row r="12">
      <c r="A12" s="4" t="inlineStr">
        <is>
          <t>5.125% Senior Notes due 2023</t>
        </is>
      </c>
    </row>
    <row r="13">
      <c r="A13" s="3" t="inlineStr">
        <is>
          <t>Line Of Credit Facility [Line Items]</t>
        </is>
      </c>
    </row>
    <row r="14">
      <c r="A14" s="4" t="inlineStr">
        <is>
          <t>Stated interest rate</t>
        </is>
      </c>
      <c r="B14" s="4" t="inlineStr">
        <is>
          <t>5.125%</t>
        </is>
      </c>
      <c r="C14" s="4" t="inlineStr">
        <is>
          <t>5.125%</t>
        </is>
      </c>
    </row>
    <row r="15">
      <c r="A15" s="4" t="inlineStr">
        <is>
          <t>5.875% Senior Notes due 2022</t>
        </is>
      </c>
    </row>
    <row r="16">
      <c r="A16" s="3" t="inlineStr">
        <is>
          <t>Line Of Credit Facility [Line Items]</t>
        </is>
      </c>
    </row>
    <row r="17">
      <c r="A17" s="4" t="inlineStr">
        <is>
          <t>Stated interest rate</t>
        </is>
      </c>
      <c r="B17" s="4" t="inlineStr">
        <is>
          <t>5.875%</t>
        </is>
      </c>
      <c r="C17" s="4" t="inlineStr">
        <is>
          <t>5.875%</t>
        </is>
      </c>
    </row>
    <row r="18">
      <c r="A18" s="4" t="inlineStr">
        <is>
          <t>Convertible Debt | 6.50% Exchangeable Senior Notes due 2026</t>
        </is>
      </c>
    </row>
    <row r="19">
      <c r="A19" s="3" t="inlineStr">
        <is>
          <t>Line Of Credit Facility [Line Items]</t>
        </is>
      </c>
    </row>
    <row r="20">
      <c r="A20" s="4" t="inlineStr">
        <is>
          <t>Stated interest rate</t>
        </is>
      </c>
      <c r="B20" s="4" t="inlineStr">
        <is>
          <t>6.50%</t>
        </is>
      </c>
      <c r="C20" s="4" t="inlineStr">
        <is>
          <t>6.50%</t>
        </is>
      </c>
      <c r="D20" s="4" t="inlineStr">
        <is>
          <t>6.50%</t>
        </is>
      </c>
    </row>
    <row r="21">
      <c r="A21" s="4" t="inlineStr">
        <is>
          <t>Debt instrument maturity year</t>
        </is>
      </c>
      <c r="B21" s="4" t="inlineStr">
        <is>
          <t>2026</t>
        </is>
      </c>
      <c r="C21" s="4" t="inlineStr">
        <is>
          <t>2026</t>
        </is>
      </c>
    </row>
    <row r="22">
      <c r="A22" s="4" t="inlineStr">
        <is>
          <t>Senior Notes | 6.00% Senior Notes due 2026</t>
        </is>
      </c>
    </row>
    <row r="23">
      <c r="A23" s="3" t="inlineStr">
        <is>
          <t>Line Of Credit Facility [Line Items]</t>
        </is>
      </c>
    </row>
    <row r="24">
      <c r="A24" s="4" t="inlineStr">
        <is>
          <t>Stated interest rate</t>
        </is>
      </c>
      <c r="B24" s="4" t="inlineStr">
        <is>
          <t>6.00%</t>
        </is>
      </c>
      <c r="C24" s="4" t="inlineStr">
        <is>
          <t>6.00%</t>
        </is>
      </c>
    </row>
    <row r="25">
      <c r="A25" s="4" t="inlineStr">
        <is>
          <t>Debt instrument maturity year</t>
        </is>
      </c>
      <c r="B25" s="4" t="inlineStr">
        <is>
          <t>2026</t>
        </is>
      </c>
      <c r="C25" s="4" t="inlineStr">
        <is>
          <t>2026</t>
        </is>
      </c>
    </row>
    <row r="26">
      <c r="A26" s="4" t="inlineStr">
        <is>
          <t>Senior Notes | 5.875% Senior Notes due 2024</t>
        </is>
      </c>
    </row>
    <row r="27">
      <c r="A27" s="3" t="inlineStr">
        <is>
          <t>Line Of Credit Facility [Line Items]</t>
        </is>
      </c>
    </row>
    <row r="28">
      <c r="A28" s="4" t="inlineStr">
        <is>
          <t>Stated interest rate</t>
        </is>
      </c>
      <c r="B28" s="4" t="inlineStr">
        <is>
          <t>5.875%</t>
        </is>
      </c>
      <c r="C28" s="4" t="inlineStr">
        <is>
          <t>5.875%</t>
        </is>
      </c>
      <c r="E28" s="4" t="inlineStr">
        <is>
          <t>5.875%</t>
        </is>
      </c>
    </row>
    <row r="29">
      <c r="A29" s="4" t="inlineStr">
        <is>
          <t>Debt instrument maturity year</t>
        </is>
      </c>
      <c r="B29" s="4" t="inlineStr">
        <is>
          <t>2024</t>
        </is>
      </c>
      <c r="C29" s="4" t="inlineStr">
        <is>
          <t>2024</t>
        </is>
      </c>
    </row>
    <row r="30">
      <c r="A30" s="4" t="inlineStr">
        <is>
          <t>Senior Notes | 5.125% Senior Notes due 2023</t>
        </is>
      </c>
    </row>
    <row r="31">
      <c r="A31" s="3" t="inlineStr">
        <is>
          <t>Line Of Credit Facility [Line Items]</t>
        </is>
      </c>
    </row>
    <row r="32">
      <c r="A32" s="4" t="inlineStr">
        <is>
          <t>Stated interest rate</t>
        </is>
      </c>
      <c r="B32" s="4" t="inlineStr">
        <is>
          <t>5.125%</t>
        </is>
      </c>
      <c r="C32" s="4" t="inlineStr">
        <is>
          <t>5.125%</t>
        </is>
      </c>
      <c r="E32" s="4" t="inlineStr">
        <is>
          <t>5.125%</t>
        </is>
      </c>
    </row>
    <row r="33">
      <c r="A33" s="4" t="inlineStr">
        <is>
          <t>Debt instrument maturity year</t>
        </is>
      </c>
      <c r="B33" s="4" t="inlineStr">
        <is>
          <t>2023</t>
        </is>
      </c>
      <c r="C33" s="4" t="inlineStr">
        <is>
          <t>2023</t>
        </is>
      </c>
    </row>
    <row r="34">
      <c r="A34" s="4" t="inlineStr">
        <is>
          <t>Senior Notes | 5.875% Senior Notes due 2022</t>
        </is>
      </c>
    </row>
    <row r="35">
      <c r="A35" s="3" t="inlineStr">
        <is>
          <t>Line Of Credit Facility [Line Items]</t>
        </is>
      </c>
    </row>
    <row r="36">
      <c r="A36" s="4" t="inlineStr">
        <is>
          <t>Stated interest rate</t>
        </is>
      </c>
      <c r="B36" s="4" t="inlineStr">
        <is>
          <t>5.875%</t>
        </is>
      </c>
      <c r="C36" s="4" t="inlineStr">
        <is>
          <t>5.875%</t>
        </is>
      </c>
    </row>
    <row r="37">
      <c r="A37" s="4" t="inlineStr">
        <is>
          <t>Debt instrument maturity year</t>
        </is>
      </c>
      <c r="B37" s="4" t="inlineStr">
        <is>
          <t>2022</t>
        </is>
      </c>
      <c r="C37" s="4" t="inlineStr">
        <is>
          <t>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37070</v>
      </c>
      <c r="C3" s="6" t="n">
        <v>283524</v>
      </c>
    </row>
    <row r="4">
      <c r="A4" s="4" t="inlineStr">
        <is>
          <t>Restricted cash and cash equivalents</t>
        </is>
      </c>
      <c r="B4" s="5" t="n">
        <v>30201</v>
      </c>
      <c r="C4" s="5" t="n">
        <v>26740</v>
      </c>
    </row>
    <row r="5">
      <c r="A5" s="4" t="inlineStr">
        <is>
          <t>Accounts receivable, less allowance for doubtful accounts of $1,285 and $4,183, respectively</t>
        </is>
      </c>
      <c r="B5" s="5" t="n">
        <v>327723</v>
      </c>
      <c r="C5" s="5" t="n">
        <v>362668</v>
      </c>
    </row>
    <row r="6">
      <c r="A6" s="4" t="inlineStr">
        <is>
          <t>Contract receivable, current portion</t>
        </is>
      </c>
      <c r="B6" s="5" t="n">
        <v>6313</v>
      </c>
      <c r="C6" s="5" t="n">
        <v>6283</v>
      </c>
    </row>
    <row r="7">
      <c r="A7" s="4" t="inlineStr">
        <is>
          <t>Prepaid expenses and other current assets</t>
        </is>
      </c>
      <c r="B7" s="5" t="n">
        <v>31682</v>
      </c>
      <c r="C7" s="5" t="n">
        <v>32108</v>
      </c>
    </row>
    <row r="8">
      <c r="A8" s="4" t="inlineStr">
        <is>
          <t>Total current assets</t>
        </is>
      </c>
      <c r="B8" s="5" t="n">
        <v>932989</v>
      </c>
      <c r="C8" s="5" t="n">
        <v>711323</v>
      </c>
    </row>
    <row r="9">
      <c r="A9" s="4" t="inlineStr">
        <is>
          <t>Restricted Cash and Investments</t>
        </is>
      </c>
      <c r="B9" s="5" t="n">
        <v>60732</v>
      </c>
      <c r="C9" s="5" t="n">
        <v>37338</v>
      </c>
    </row>
    <row r="10">
      <c r="A10" s="4" t="inlineStr">
        <is>
          <t>Property and Equipment, Net</t>
        </is>
      </c>
      <c r="B10" s="5" t="n">
        <v>2055406</v>
      </c>
      <c r="C10" s="5" t="n">
        <v>2122195</v>
      </c>
    </row>
    <row r="11">
      <c r="A11" s="4" t="inlineStr">
        <is>
          <t>Assets Held for Sale</t>
        </is>
      </c>
      <c r="B11" s="5" t="n">
        <v>9717</v>
      </c>
      <c r="C11" s="5" t="n">
        <v>9108</v>
      </c>
    </row>
    <row r="12">
      <c r="A12" s="4" t="inlineStr">
        <is>
          <t>Contract Receivable</t>
        </is>
      </c>
      <c r="B12" s="5" t="n">
        <v>366155</v>
      </c>
      <c r="C12" s="5" t="n">
        <v>396647</v>
      </c>
    </row>
    <row r="13">
      <c r="A13" s="4" t="inlineStr">
        <is>
          <t>Operating Lease Right-of-Use Assets, Net</t>
        </is>
      </c>
      <c r="B13" s="5" t="n">
        <v>118073</v>
      </c>
      <c r="C13" s="5" t="n">
        <v>124727</v>
      </c>
    </row>
    <row r="14">
      <c r="A14" s="4" t="inlineStr">
        <is>
          <t>Deferred Income Tax Assets</t>
        </is>
      </c>
      <c r="B14" s="5" t="n">
        <v>36604</v>
      </c>
      <c r="C14" s="5" t="n">
        <v>36604</v>
      </c>
    </row>
    <row r="15">
      <c r="A15" s="4" t="inlineStr">
        <is>
          <t>Goodwill</t>
        </is>
      </c>
      <c r="B15" s="5" t="n">
        <v>755222</v>
      </c>
      <c r="C15" s="5" t="n">
        <v>755250</v>
      </c>
    </row>
    <row r="16">
      <c r="A16" s="4" t="inlineStr">
        <is>
          <t>Intangible Assets, Net</t>
        </is>
      </c>
      <c r="B16" s="5" t="n">
        <v>172794</v>
      </c>
      <c r="C16" s="5" t="n">
        <v>187747</v>
      </c>
    </row>
    <row r="17">
      <c r="A17" s="4" t="inlineStr">
        <is>
          <t>Other Non-Current Assets</t>
        </is>
      </c>
      <c r="B17" s="5" t="n">
        <v>81104</v>
      </c>
      <c r="C17" s="5" t="n">
        <v>79187</v>
      </c>
    </row>
    <row r="18">
      <c r="A18" s="4" t="inlineStr">
        <is>
          <t>Total Assets</t>
        </is>
      </c>
      <c r="B18" s="5" t="n">
        <v>4588796</v>
      </c>
      <c r="C18" s="5" t="n">
        <v>4460126</v>
      </c>
    </row>
    <row r="19">
      <c r="A19" s="3" t="inlineStr">
        <is>
          <t>Current Liabilities</t>
        </is>
      </c>
    </row>
    <row r="20">
      <c r="A20" s="4" t="inlineStr">
        <is>
          <t>Accounts payable</t>
        </is>
      </c>
      <c r="B20" s="5" t="n">
        <v>67411</v>
      </c>
      <c r="C20" s="5" t="n">
        <v>85861</v>
      </c>
    </row>
    <row r="21">
      <c r="A21" s="4" t="inlineStr">
        <is>
          <t>Accrued payroll and related taxes</t>
        </is>
      </c>
      <c r="B21" s="5" t="n">
        <v>80798</v>
      </c>
      <c r="C21" s="5" t="n">
        <v>67797</v>
      </c>
    </row>
    <row r="22">
      <c r="A22" s="4" t="inlineStr">
        <is>
          <t>Accrued expenses and other current liabilities</t>
        </is>
      </c>
      <c r="B22" s="5" t="n">
        <v>216404</v>
      </c>
      <c r="C22" s="5" t="n">
        <v>202378</v>
      </c>
    </row>
    <row r="23">
      <c r="A23" s="4" t="inlineStr">
        <is>
          <t>Operating lease liabilities, current portion</t>
        </is>
      </c>
      <c r="B23" s="5" t="n">
        <v>28982</v>
      </c>
      <c r="C23" s="5" t="n">
        <v>29080</v>
      </c>
    </row>
    <row r="24">
      <c r="A24" s="4" t="inlineStr">
        <is>
          <t>Current portion of finance lease liabilities, long-term debt and non-recourse debt</t>
        </is>
      </c>
      <c r="B24" s="5" t="n">
        <v>27010</v>
      </c>
      <c r="C24" s="5" t="n">
        <v>26180</v>
      </c>
    </row>
    <row r="25">
      <c r="A25" s="4" t="inlineStr">
        <is>
          <t>Total current liabilities</t>
        </is>
      </c>
      <c r="B25" s="5" t="n">
        <v>420605</v>
      </c>
      <c r="C25" s="5" t="n">
        <v>411296</v>
      </c>
    </row>
    <row r="26">
      <c r="A26" s="4" t="inlineStr">
        <is>
          <t>Deferred Income Tax Liabilities</t>
        </is>
      </c>
      <c r="B26" s="5" t="n">
        <v>30726</v>
      </c>
      <c r="C26" s="5" t="n">
        <v>30726</v>
      </c>
    </row>
    <row r="27">
      <c r="A27" s="4" t="inlineStr">
        <is>
          <t>Other Non-Current Liabilities</t>
        </is>
      </c>
      <c r="B27" s="5" t="n">
        <v>95789</v>
      </c>
      <c r="C27" s="5" t="n">
        <v>115555</v>
      </c>
    </row>
    <row r="28">
      <c r="A28" s="4" t="inlineStr">
        <is>
          <t>Operating Lease Liabilities</t>
        </is>
      </c>
      <c r="B28" s="5" t="n">
        <v>95357</v>
      </c>
      <c r="C28" s="5" t="n">
        <v>101375</v>
      </c>
    </row>
    <row r="29">
      <c r="A29" s="4" t="inlineStr">
        <is>
          <t>Finance Lease Liabilities</t>
        </is>
      </c>
      <c r="B29" s="5" t="n">
        <v>2147</v>
      </c>
      <c r="C29" s="5" t="n">
        <v>2988</v>
      </c>
    </row>
    <row r="30">
      <c r="A30" s="4" t="inlineStr">
        <is>
          <t>Long-Term Debt</t>
        </is>
      </c>
      <c r="B30" s="5" t="n">
        <v>2629010</v>
      </c>
      <c r="C30" s="5" t="n">
        <v>2561881</v>
      </c>
    </row>
    <row r="31">
      <c r="A31" s="4" t="inlineStr">
        <is>
          <t>Non-Recourse Debt</t>
        </is>
      </c>
      <c r="B31" s="5" t="n">
        <v>297456</v>
      </c>
      <c r="C31" s="5" t="n">
        <v>324223</v>
      </c>
    </row>
    <row r="32">
      <c r="A32" s="4" t="inlineStr">
        <is>
          <t>Commitments and Contingencies (Note 11)</t>
        </is>
      </c>
      <c r="B32" s="4" t="inlineStr">
        <is>
          <t xml:space="preserve"> </t>
        </is>
      </c>
      <c r="C32" s="4" t="inlineStr">
        <is>
          <t xml:space="preserve"> </t>
        </is>
      </c>
    </row>
    <row r="33">
      <c r="A33" s="3" t="inlineStr">
        <is>
          <t>Shareholders’ Equity</t>
        </is>
      </c>
    </row>
    <row r="34">
      <c r="A34" s="4" t="inlineStr">
        <is>
          <t>Preferred stock, $0.01 par value, 30,000,000 shares authorized, none issued or outstanding</t>
        </is>
      </c>
      <c r="B34" s="5" t="n">
        <v>0</v>
      </c>
      <c r="C34" s="5" t="n">
        <v>0</v>
      </c>
    </row>
    <row r="35">
      <c r="A35" s="4" t="inlineStr">
        <is>
          <t>Common stock, $0.01 par value, 187,500,000 shares authorized, 127,317,890 and 126,153,173 issued and 122,465,518 and 121,318,175 outstanding, respectively</t>
        </is>
      </c>
      <c r="B35" s="5" t="n">
        <v>1273</v>
      </c>
      <c r="C35" s="5" t="n">
        <v>1262</v>
      </c>
    </row>
    <row r="36">
      <c r="A36" s="4" t="inlineStr">
        <is>
          <t>Additional paid-in capital</t>
        </is>
      </c>
      <c r="B36" s="5" t="n">
        <v>1272725</v>
      </c>
      <c r="C36" s="5" t="n">
        <v>1262267</v>
      </c>
    </row>
    <row r="37">
      <c r="A37" s="4" t="inlineStr">
        <is>
          <t>Distributions in excess of earnings</t>
        </is>
      </c>
      <c r="B37" s="5" t="n">
        <v>-126165</v>
      </c>
      <c r="C37" s="5" t="n">
        <v>-222892</v>
      </c>
    </row>
    <row r="38">
      <c r="A38" s="4" t="inlineStr">
        <is>
          <t>Accumulated other comprehensive loss</t>
        </is>
      </c>
      <c r="B38" s="5" t="n">
        <v>-23854</v>
      </c>
      <c r="C38" s="5" t="n">
        <v>-22589</v>
      </c>
    </row>
    <row r="39">
      <c r="A39" s="4" t="inlineStr">
        <is>
          <t>Treasury stock, 4,852,372 and 4,834,998 shares, at cost, respectively</t>
        </is>
      </c>
      <c r="B39" s="5" t="n">
        <v>-105099</v>
      </c>
      <c r="C39" s="5" t="n">
        <v>-104946</v>
      </c>
    </row>
    <row r="40">
      <c r="A40" s="4" t="inlineStr">
        <is>
          <t>Total shareholders’ equity attributable to The GEO Group, Inc.</t>
        </is>
      </c>
      <c r="B40" s="5" t="n">
        <v>1018880</v>
      </c>
      <c r="C40" s="5" t="n">
        <v>913102</v>
      </c>
    </row>
    <row r="41">
      <c r="A41" s="4" t="inlineStr">
        <is>
          <t>Noncontrolling interests</t>
        </is>
      </c>
      <c r="B41" s="5" t="n">
        <v>-1174</v>
      </c>
      <c r="C41" s="5" t="n">
        <v>-1020</v>
      </c>
    </row>
    <row r="42">
      <c r="A42" s="4" t="inlineStr">
        <is>
          <t>Total shareholders’ equity</t>
        </is>
      </c>
      <c r="B42" s="5" t="n">
        <v>1017706</v>
      </c>
      <c r="C42" s="5" t="n">
        <v>912082</v>
      </c>
    </row>
    <row r="43">
      <c r="A43" s="4" t="inlineStr">
        <is>
          <t>Total Liabilities and Shareholders’ Equity</t>
        </is>
      </c>
      <c r="B43" s="6" t="n">
        <v>4588796</v>
      </c>
      <c r="C43" s="6" t="n">
        <v>4460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mended Credit Agreement) (Details)</t>
        </is>
      </c>
      <c r="B1" s="2" t="inlineStr">
        <is>
          <t>Jun. 12, 2019USD ($)</t>
        </is>
      </c>
      <c r="C1" s="2" t="inlineStr">
        <is>
          <t>Sep. 30, 2020USD ($)</t>
        </is>
      </c>
      <c r="D1" s="2" t="inlineStr">
        <is>
          <t>Sep. 30, 2021USD ($)</t>
        </is>
      </c>
      <c r="E1" s="2" t="inlineStr">
        <is>
          <t>Sep. 30, 2020USD ($)</t>
        </is>
      </c>
      <c r="F1" s="2" t="inlineStr">
        <is>
          <t>Dec. 31, 2019USD ($)</t>
        </is>
      </c>
      <c r="G1" s="2" t="inlineStr">
        <is>
          <t>Sep. 30, 2021AUD ($)</t>
        </is>
      </c>
      <c r="H1" s="2" t="inlineStr">
        <is>
          <t>Dec. 31, 2020USD ($)</t>
        </is>
      </c>
      <c r="I1" s="2" t="inlineStr">
        <is>
          <t>Jun. 12, 2019AUD ($)</t>
        </is>
      </c>
      <c r="J1" s="2" t="inlineStr">
        <is>
          <t>Feb. 14, 2018USD ($)</t>
        </is>
      </c>
    </row>
    <row r="2">
      <c r="A2" s="3" t="inlineStr">
        <is>
          <t>Debt Instrument [Line Items]</t>
        </is>
      </c>
    </row>
    <row r="3">
      <c r="A3" s="4" t="inlineStr">
        <is>
          <t>Gain (loss) on extinguishment of debt</t>
        </is>
      </c>
      <c r="C3" s="6" t="n">
        <v>1472000</v>
      </c>
      <c r="D3" s="6" t="n">
        <v>4693000</v>
      </c>
      <c r="E3" s="6" t="n">
        <v>3035000</v>
      </c>
    </row>
    <row r="4">
      <c r="A4" s="4" t="inlineStr">
        <is>
          <t>Amended Credit Agreement</t>
        </is>
      </c>
    </row>
    <row r="5">
      <c r="A5" s="3" t="inlineStr">
        <is>
          <t>Debt Instrument [Line Items]</t>
        </is>
      </c>
    </row>
    <row r="6">
      <c r="A6" s="4" t="inlineStr">
        <is>
          <t>Maximum borrowing capacity</t>
        </is>
      </c>
      <c r="D6" s="5" t="n">
        <v>100000000</v>
      </c>
    </row>
    <row r="7">
      <c r="A7" s="4" t="inlineStr">
        <is>
          <t>Gain (loss) on extinguishment of debt</t>
        </is>
      </c>
      <c r="F7" s="6" t="n">
        <v>-1200000</v>
      </c>
    </row>
    <row r="8">
      <c r="A8" s="4" t="inlineStr">
        <is>
          <t>Debt issuance costs, gross</t>
        </is>
      </c>
      <c r="B8" s="6" t="n">
        <v>4700000</v>
      </c>
    </row>
    <row r="9">
      <c r="A9" s="4" t="inlineStr">
        <is>
          <t>Revolver</t>
        </is>
      </c>
    </row>
    <row r="10">
      <c r="A10" s="3" t="inlineStr">
        <is>
          <t>Debt Instrument [Line Items]</t>
        </is>
      </c>
    </row>
    <row r="11">
      <c r="A11" s="4" t="inlineStr">
        <is>
          <t>Revolver</t>
        </is>
      </c>
      <c r="D11" s="5" t="n">
        <v>787100000</v>
      </c>
    </row>
    <row r="12">
      <c r="A12" s="4" t="inlineStr">
        <is>
          <t>Additional Revolver</t>
        </is>
      </c>
    </row>
    <row r="13">
      <c r="A13" s="3" t="inlineStr">
        <is>
          <t>Debt Instrument [Line Items]</t>
        </is>
      </c>
    </row>
    <row r="14">
      <c r="A14" s="4" t="inlineStr">
        <is>
          <t>Borrowing capacity remaining</t>
        </is>
      </c>
      <c r="D14" s="5" t="n">
        <v>23600000</v>
      </c>
    </row>
    <row r="15">
      <c r="A15" s="4" t="inlineStr">
        <is>
          <t>Line of Credit</t>
        </is>
      </c>
    </row>
    <row r="16">
      <c r="A16" s="3" t="inlineStr">
        <is>
          <t>Debt Instrument [Line Items]</t>
        </is>
      </c>
    </row>
    <row r="17">
      <c r="A17" s="4" t="inlineStr">
        <is>
          <t>Revolver</t>
        </is>
      </c>
      <c r="D17" s="5" t="n">
        <v>787073000</v>
      </c>
      <c r="H17" s="6" t="n">
        <v>704437000</v>
      </c>
    </row>
    <row r="18">
      <c r="A18" s="4" t="inlineStr">
        <is>
          <t>Term loan</t>
        </is>
      </c>
      <c r="D18" s="6" t="n">
        <v>764000000</v>
      </c>
      <c r="H18" s="6" t="n">
        <v>770000000</v>
      </c>
    </row>
    <row r="19">
      <c r="A19" s="4" t="inlineStr">
        <is>
          <t>Revolving Credit Facility | Line of Credit | Amended Credit Agreement</t>
        </is>
      </c>
    </row>
    <row r="20">
      <c r="A20" s="3" t="inlineStr">
        <is>
          <t>Debt Instrument [Line Items]</t>
        </is>
      </c>
    </row>
    <row r="21">
      <c r="A21" s="4" t="inlineStr">
        <is>
          <t>Maximum borrowing capacity</t>
        </is>
      </c>
      <c r="B21" s="6" t="n">
        <v>900000000</v>
      </c>
      <c r="J21" s="6" t="n">
        <v>900000000</v>
      </c>
    </row>
    <row r="22">
      <c r="A22" s="4" t="inlineStr">
        <is>
          <t>Covenant, total leverage ratio, maximum</t>
        </is>
      </c>
      <c r="B22" s="8" t="n">
        <v>6.25</v>
      </c>
      <c r="I22" s="8" t="n">
        <v>6.25</v>
      </c>
    </row>
    <row r="23">
      <c r="A23" s="4" t="inlineStr">
        <is>
          <t>Senior secured leverage ratio</t>
        </is>
      </c>
      <c r="B23" s="8" t="n">
        <v>3.5</v>
      </c>
      <c r="I23" s="8" t="n">
        <v>3.5</v>
      </c>
    </row>
    <row r="24">
      <c r="A24" s="4" t="inlineStr">
        <is>
          <t>Interest coverage ratio</t>
        </is>
      </c>
      <c r="B24" s="5" t="n">
        <v>3</v>
      </c>
      <c r="I24" s="5" t="n">
        <v>3</v>
      </c>
    </row>
    <row r="25">
      <c r="A25" s="4" t="inlineStr">
        <is>
          <t>Weighted average interest rates on outstanding borrowings</t>
        </is>
      </c>
      <c r="D25" s="4" t="inlineStr">
        <is>
          <t>2.70%</t>
        </is>
      </c>
      <c r="G25" s="4" t="inlineStr">
        <is>
          <t>2.70%</t>
        </is>
      </c>
    </row>
    <row r="26">
      <c r="A26" s="4" t="inlineStr">
        <is>
          <t>Revolving Credit Facility | Line of Credit | Amended Credit Agreement | LIBOR</t>
        </is>
      </c>
    </row>
    <row r="27">
      <c r="A27" s="3" t="inlineStr">
        <is>
          <t>Debt Instrument [Line Items]</t>
        </is>
      </c>
    </row>
    <row r="28">
      <c r="A28" s="4" t="inlineStr">
        <is>
          <t>Basis spread on variable rate</t>
        </is>
      </c>
      <c r="B28" s="4" t="inlineStr">
        <is>
          <t>2.25%</t>
        </is>
      </c>
      <c r="I28" s="4" t="inlineStr">
        <is>
          <t>2.25%</t>
        </is>
      </c>
    </row>
    <row r="29">
      <c r="A29" s="4" t="inlineStr">
        <is>
          <t>Variable rate, floor</t>
        </is>
      </c>
      <c r="D29" s="4" t="inlineStr">
        <is>
          <t>0.00%</t>
        </is>
      </c>
      <c r="G29" s="4" t="inlineStr">
        <is>
          <t>0.00%</t>
        </is>
      </c>
    </row>
    <row r="30">
      <c r="A30" s="4" t="inlineStr">
        <is>
          <t>Term Loan</t>
        </is>
      </c>
    </row>
    <row r="31">
      <c r="A31" s="3" t="inlineStr">
        <is>
          <t>Debt Instrument [Line Items]</t>
        </is>
      </c>
    </row>
    <row r="32">
      <c r="A32" s="4" t="inlineStr">
        <is>
          <t>Term loan</t>
        </is>
      </c>
      <c r="D32" s="6" t="n">
        <v>764000000</v>
      </c>
    </row>
    <row r="33">
      <c r="A33" s="4" t="inlineStr">
        <is>
          <t>Term Loan | Line of Credit | Amended Credit Agreement</t>
        </is>
      </c>
    </row>
    <row r="34">
      <c r="A34" s="3" t="inlineStr">
        <is>
          <t>Debt Instrument [Line Items]</t>
        </is>
      </c>
    </row>
    <row r="35">
      <c r="A35" s="4" t="inlineStr">
        <is>
          <t>Maximum borrowing capacity</t>
        </is>
      </c>
      <c r="B35" s="6" t="n">
        <v>764000000</v>
      </c>
    </row>
    <row r="36">
      <c r="A36" s="4" t="inlineStr">
        <is>
          <t>Term Loan | Line of Credit | Amended Credit Agreement | LIBOR</t>
        </is>
      </c>
    </row>
    <row r="37">
      <c r="A37" s="3" t="inlineStr">
        <is>
          <t>Debt Instrument [Line Items]</t>
        </is>
      </c>
    </row>
    <row r="38">
      <c r="A38" s="4" t="inlineStr">
        <is>
          <t>Basis spread on variable rate</t>
        </is>
      </c>
      <c r="B38" s="4" t="inlineStr">
        <is>
          <t>2.00%</t>
        </is>
      </c>
      <c r="I38" s="4" t="inlineStr">
        <is>
          <t>2.00%</t>
        </is>
      </c>
    </row>
    <row r="39">
      <c r="A39" s="4" t="inlineStr">
        <is>
          <t>Variable rate, floor</t>
        </is>
      </c>
      <c r="B39" s="4" t="inlineStr">
        <is>
          <t>0.75%</t>
        </is>
      </c>
      <c r="I39" s="4" t="inlineStr">
        <is>
          <t>0.75%</t>
        </is>
      </c>
    </row>
    <row r="40">
      <c r="A40" s="4" t="inlineStr">
        <is>
          <t>Letter of credit</t>
        </is>
      </c>
    </row>
    <row r="41">
      <c r="A41" s="3" t="inlineStr">
        <is>
          <t>Debt Instrument [Line Items]</t>
        </is>
      </c>
    </row>
    <row r="42">
      <c r="A42" s="4" t="inlineStr">
        <is>
          <t>Long-term debt</t>
        </is>
      </c>
      <c r="D42" s="5" t="n">
        <v>89400000</v>
      </c>
    </row>
    <row r="43">
      <c r="A43" s="4" t="inlineStr">
        <is>
          <t>Letter of credit | Line of Credit | Amended Credit Agreement</t>
        </is>
      </c>
    </row>
    <row r="44">
      <c r="A44" s="3" t="inlineStr">
        <is>
          <t>Debt Instrument [Line Items]</t>
        </is>
      </c>
    </row>
    <row r="45">
      <c r="A45" s="4" t="inlineStr">
        <is>
          <t>Maximum borrowing capacity</t>
        </is>
      </c>
      <c r="D45" s="5" t="n">
        <v>198300000</v>
      </c>
      <c r="I45" s="6" t="n">
        <v>275000000</v>
      </c>
    </row>
    <row r="46">
      <c r="A46" s="4" t="inlineStr">
        <is>
          <t>Long-term debt</t>
        </is>
      </c>
      <c r="D46" s="5" t="n">
        <v>0</v>
      </c>
    </row>
    <row r="47">
      <c r="A47" s="4" t="inlineStr">
        <is>
          <t>Letter of credit | Line of Credit | Bank Guarantee And Standby Sub Facility</t>
        </is>
      </c>
    </row>
    <row r="48">
      <c r="A48" s="3" t="inlineStr">
        <is>
          <t>Debt Instrument [Line Items]</t>
        </is>
      </c>
    </row>
    <row r="49">
      <c r="A49" s="4" t="inlineStr">
        <is>
          <t>Maximum borrowing capacity</t>
        </is>
      </c>
      <c r="D49" s="6" t="n">
        <v>42600000</v>
      </c>
      <c r="G49" s="6" t="n">
        <v>59000000</v>
      </c>
    </row>
    <row r="50">
      <c r="A50" s="4" t="inlineStr">
        <is>
          <t>Debt instrument agreement notice period</t>
        </is>
      </c>
      <c r="D50" s="4" t="inlineStr">
        <is>
          <t>90 days</t>
        </is>
      </c>
    </row>
    <row r="51">
      <c r="A51" s="4" t="inlineStr">
        <is>
          <t>Revolver</t>
        </is>
      </c>
      <c r="G51" s="6" t="n">
        <v>59000000</v>
      </c>
    </row>
    <row r="52">
      <c r="A52" s="4" t="inlineStr">
        <is>
          <t>Accordion | Line of Credit | Amended Credit Agreement</t>
        </is>
      </c>
    </row>
    <row r="53">
      <c r="A53" s="3" t="inlineStr">
        <is>
          <t>Debt Instrument [Line Items]</t>
        </is>
      </c>
    </row>
    <row r="54">
      <c r="A54" s="4" t="inlineStr">
        <is>
          <t>Accordion feature, increase limit</t>
        </is>
      </c>
      <c r="B54" s="6" t="n">
        <v>4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14" customWidth="1" min="5" max="5"/>
  </cols>
  <sheetData>
    <row r="1">
      <c r="A1" s="1" t="inlineStr">
        <is>
          <t>Debt (6.50% Exchangeable Senior Notes) (Details)</t>
        </is>
      </c>
      <c r="B1" s="2" t="inlineStr">
        <is>
          <t>9 Months Ended</t>
        </is>
      </c>
      <c r="C1" s="2" t="inlineStr">
        <is>
          <t>12 Months Ended</t>
        </is>
      </c>
    </row>
    <row r="2">
      <c r="B2" s="2" t="inlineStr">
        <is>
          <t>Sep. 30, 2021USD ($)$ / shares</t>
        </is>
      </c>
      <c r="C2" s="2" t="inlineStr">
        <is>
          <t>Dec. 31, 2020Instrument$ / shares</t>
        </is>
      </c>
      <c r="D2" s="2" t="inlineStr">
        <is>
          <t>Feb. 24, 2021USD ($)</t>
        </is>
      </c>
      <c r="E2" s="2" t="inlineStr">
        <is>
          <t>Sep. 30, 2020</t>
        </is>
      </c>
    </row>
    <row r="3">
      <c r="A3" s="3" t="inlineStr">
        <is>
          <t>Debt Instrument [Line Items]</t>
        </is>
      </c>
    </row>
    <row r="4">
      <c r="A4" s="4" t="inlineStr">
        <is>
          <t>Common stock, par value (in dollars per share) | $ / shares</t>
        </is>
      </c>
      <c r="B4" s="7" t="n">
        <v>0.01</v>
      </c>
      <c r="C4" s="7" t="n">
        <v>0.01</v>
      </c>
    </row>
    <row r="5">
      <c r="A5" s="4" t="inlineStr">
        <is>
          <t>Number of convertible instruments | Instrument</t>
        </is>
      </c>
      <c r="C5" s="5" t="n">
        <v>0</v>
      </c>
    </row>
    <row r="6">
      <c r="A6" s="4" t="inlineStr">
        <is>
          <t>6.50% Exchangeable Senior Notes due 2026</t>
        </is>
      </c>
    </row>
    <row r="7">
      <c r="A7" s="3" t="inlineStr">
        <is>
          <t>Debt Instrument [Line Items]</t>
        </is>
      </c>
    </row>
    <row r="8">
      <c r="A8" s="4" t="inlineStr">
        <is>
          <t>Debt instrument, face amount</t>
        </is>
      </c>
      <c r="D8" s="6" t="n">
        <v>230000000</v>
      </c>
    </row>
    <row r="9">
      <c r="A9" s="4" t="inlineStr">
        <is>
          <t>Stated interest rate</t>
        </is>
      </c>
      <c r="B9" s="4" t="inlineStr">
        <is>
          <t>6.50%</t>
        </is>
      </c>
    </row>
    <row r="10">
      <c r="A10" s="4" t="inlineStr">
        <is>
          <t>5.875% Senior Notes due 2024</t>
        </is>
      </c>
    </row>
    <row r="11">
      <c r="A11" s="3" t="inlineStr">
        <is>
          <t>Debt Instrument [Line Items]</t>
        </is>
      </c>
    </row>
    <row r="12">
      <c r="A12" s="4" t="inlineStr">
        <is>
          <t>Stated interest rate</t>
        </is>
      </c>
      <c r="B12" s="4" t="inlineStr">
        <is>
          <t>5.875%</t>
        </is>
      </c>
      <c r="C12" s="4" t="inlineStr">
        <is>
          <t>5.875%</t>
        </is>
      </c>
    </row>
    <row r="13">
      <c r="A13" s="4" t="inlineStr">
        <is>
          <t>Convertible Notes | 6.50% Exchangeable Senior Notes due 2026</t>
        </is>
      </c>
    </row>
    <row r="14">
      <c r="A14" s="3" t="inlineStr">
        <is>
          <t>Debt Instrument [Line Items]</t>
        </is>
      </c>
    </row>
    <row r="15">
      <c r="A15" s="4" t="inlineStr">
        <is>
          <t>Debt instrument, face amount</t>
        </is>
      </c>
      <c r="D15" s="6" t="n">
        <v>230000000</v>
      </c>
    </row>
    <row r="16">
      <c r="A16" s="4" t="inlineStr">
        <is>
          <t>Stated interest rate</t>
        </is>
      </c>
      <c r="B16" s="4" t="inlineStr">
        <is>
          <t>6.50%</t>
        </is>
      </c>
      <c r="C16" s="4" t="inlineStr">
        <is>
          <t>6.50%</t>
        </is>
      </c>
      <c r="D16" s="4" t="inlineStr">
        <is>
          <t>6.50%</t>
        </is>
      </c>
    </row>
    <row r="17">
      <c r="A17" s="4" t="inlineStr">
        <is>
          <t>Debt instrument, maturity date</t>
        </is>
      </c>
      <c r="B17" s="4" t="inlineStr">
        <is>
          <t>Feb. 23,
		2026</t>
        </is>
      </c>
    </row>
    <row r="18">
      <c r="A18" s="4" t="inlineStr">
        <is>
          <t>Debt instrument, payment terms</t>
        </is>
      </c>
      <c r="B18" s="4" t="inlineStr">
        <is>
          <t>Interest on the notes is payable semi-annually in arrears on March 1 and September 1 of each year, beginning on September 1, 2021.</t>
        </is>
      </c>
    </row>
    <row r="19">
      <c r="A19" s="4" t="inlineStr">
        <is>
          <t>Debt instrument, commencement date of first required payment</t>
        </is>
      </c>
      <c r="B19" s="4" t="inlineStr">
        <is>
          <t>Sep. 1,
		2021</t>
        </is>
      </c>
    </row>
    <row r="20">
      <c r="A20" s="4" t="inlineStr">
        <is>
          <t>Debt instrument, frequency of payment</t>
        </is>
      </c>
      <c r="B20" s="4" t="inlineStr">
        <is>
          <t>semi-annually</t>
        </is>
      </c>
    </row>
    <row r="21">
      <c r="A21" s="4" t="inlineStr">
        <is>
          <t>Debt exchange, description</t>
        </is>
      </c>
      <c r="B21" s="4" t="inlineStr">
        <is>
          <t>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September 30, 2021, conditions had not been met to exchange the notes.</t>
        </is>
      </c>
    </row>
    <row r="22">
      <c r="A22" s="4" t="inlineStr">
        <is>
          <t>Debt instrument, initial conversion rate per $1,000 principal amount</t>
        </is>
      </c>
      <c r="B22" s="10" t="n">
        <v>108.4011</v>
      </c>
    </row>
    <row r="23">
      <c r="A23" s="4" t="inlineStr">
        <is>
          <t>Debt instrument, initial conversion price | $ / shares</t>
        </is>
      </c>
      <c r="B23" s="11" t="n">
        <v>9.225</v>
      </c>
    </row>
    <row r="24">
      <c r="A24" s="4" t="inlineStr">
        <is>
          <t>Percentage of principal amount of notes to be purchased</t>
        </is>
      </c>
      <c r="B24" s="4" t="inlineStr">
        <is>
          <t>100.00%</t>
        </is>
      </c>
    </row>
    <row r="25">
      <c r="A25" s="4" t="inlineStr">
        <is>
          <t>Costs incurred in issuance, including initial purchasers discount</t>
        </is>
      </c>
      <c r="B25" s="6" t="n">
        <v>9600000</v>
      </c>
    </row>
    <row r="26">
      <c r="A26" s="4" t="inlineStr">
        <is>
          <t>Convertible Notes | 6.50% Exchangeable Senior Notes due 2026 | Maximum</t>
        </is>
      </c>
    </row>
    <row r="27">
      <c r="A27" s="3" t="inlineStr">
        <is>
          <t>Debt Instrument [Line Items]</t>
        </is>
      </c>
    </row>
    <row r="28">
      <c r="A28" s="4" t="inlineStr">
        <is>
          <t>Percentage of trading price per $1,000 principal amount against last reported sale price and exchange rate of notes</t>
        </is>
      </c>
      <c r="B28" s="4" t="inlineStr">
        <is>
          <t>98.00%</t>
        </is>
      </c>
    </row>
    <row r="29">
      <c r="A29" s="4" t="inlineStr">
        <is>
          <t>Convertible Notes | 6.50% Exchangeable Senior Notes due 2026 | Over=Allotment Option</t>
        </is>
      </c>
    </row>
    <row r="30">
      <c r="A30" s="3" t="inlineStr">
        <is>
          <t>Debt Instrument [Line Items]</t>
        </is>
      </c>
    </row>
    <row r="31">
      <c r="A31" s="4" t="inlineStr">
        <is>
          <t>Debt instrument, face amount</t>
        </is>
      </c>
      <c r="D31" s="6" t="n">
        <v>30000000</v>
      </c>
    </row>
    <row r="32">
      <c r="A32" s="4" t="inlineStr">
        <is>
          <t>Senior Notes | 5.875% Senior Notes due 2024</t>
        </is>
      </c>
    </row>
    <row r="33">
      <c r="A33" s="3" t="inlineStr">
        <is>
          <t>Debt Instrument [Line Items]</t>
        </is>
      </c>
    </row>
    <row r="34">
      <c r="A34" s="4" t="inlineStr">
        <is>
          <t>Stated interest rate</t>
        </is>
      </c>
      <c r="B34" s="4" t="inlineStr">
        <is>
          <t>5.875%</t>
        </is>
      </c>
      <c r="C34" s="4" t="inlineStr">
        <is>
          <t>5.875%</t>
        </is>
      </c>
      <c r="E34" s="4" t="inlineStr">
        <is>
          <t>5.875%</t>
        </is>
      </c>
    </row>
    <row r="35">
      <c r="A35" s="4" t="inlineStr">
        <is>
          <t>Redemption of outstanding amount</t>
        </is>
      </c>
      <c r="B35" s="6" t="n">
        <v>194000000</v>
      </c>
    </row>
    <row r="36">
      <c r="A36" s="4" t="inlineStr">
        <is>
          <t>Write off of deferred loan costs to loss on extinguishment of debt</t>
        </is>
      </c>
      <c r="B36" s="6" t="n">
        <v>7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bt (6.00% Senior Notes) (Details)</t>
        </is>
      </c>
      <c r="B1" s="2" t="inlineStr">
        <is>
          <t>Sep. 30, 2021</t>
        </is>
      </c>
      <c r="C1" s="2" t="inlineStr">
        <is>
          <t>Dec. 31, 2020</t>
        </is>
      </c>
    </row>
    <row r="2">
      <c r="A2" s="4" t="inlineStr">
        <is>
          <t>6.00% Senior Notes due 2026</t>
        </is>
      </c>
    </row>
    <row r="3">
      <c r="A3" s="3" t="inlineStr">
        <is>
          <t>Debt Instrument [Line Items]</t>
        </is>
      </c>
    </row>
    <row r="4">
      <c r="A4" s="4" t="inlineStr">
        <is>
          <t>Stated interest rate</t>
        </is>
      </c>
      <c r="B4" s="4" t="inlineStr">
        <is>
          <t>6.00%</t>
        </is>
      </c>
      <c r="C4"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5.875% Senior Notes Due 2024) (Details)</t>
        </is>
      </c>
      <c r="B1" s="2" t="inlineStr">
        <is>
          <t>Sep. 30, 2021</t>
        </is>
      </c>
      <c r="C1" s="2" t="inlineStr">
        <is>
          <t>Dec. 31, 2020</t>
        </is>
      </c>
    </row>
    <row r="2">
      <c r="A2" s="4" t="inlineStr">
        <is>
          <t>5.875% Senior Notes due 2024</t>
        </is>
      </c>
    </row>
    <row r="3">
      <c r="A3" s="3" t="inlineStr">
        <is>
          <t>Debt Instrument [Line Items]</t>
        </is>
      </c>
    </row>
    <row r="4">
      <c r="A4" s="4" t="inlineStr">
        <is>
          <t>Stated interest rate</t>
        </is>
      </c>
      <c r="B4" s="4" t="inlineStr">
        <is>
          <t>5.875%</t>
        </is>
      </c>
      <c r="C4" s="4" t="inlineStr">
        <is>
          <t>5.8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5.125% Senior Notes) (Details)</t>
        </is>
      </c>
      <c r="B1" s="2" t="inlineStr">
        <is>
          <t>Sep. 30, 2021</t>
        </is>
      </c>
      <c r="C1" s="2" t="inlineStr">
        <is>
          <t>Dec. 31, 2020</t>
        </is>
      </c>
    </row>
    <row r="2">
      <c r="A2" s="4" t="inlineStr">
        <is>
          <t>5.125% Senior Notes due 2023</t>
        </is>
      </c>
    </row>
    <row r="3">
      <c r="A3" s="3" t="inlineStr">
        <is>
          <t>Debt Instrument [Line Items]</t>
        </is>
      </c>
    </row>
    <row r="4">
      <c r="A4" s="4" t="inlineStr">
        <is>
          <t>Stated interest rate</t>
        </is>
      </c>
      <c r="B4" s="4" t="inlineStr">
        <is>
          <t>5.125%</t>
        </is>
      </c>
      <c r="C4" s="4" t="inlineStr">
        <is>
          <t>5.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5.875% Senior Notes) (Details)</t>
        </is>
      </c>
      <c r="B1" s="2" t="inlineStr">
        <is>
          <t>Sep. 30, 2021</t>
        </is>
      </c>
      <c r="C1" s="2" t="inlineStr">
        <is>
          <t>Dec. 31, 2020</t>
        </is>
      </c>
    </row>
    <row r="2">
      <c r="A2" s="4" t="inlineStr">
        <is>
          <t>5.875% Senior Notes due 2022</t>
        </is>
      </c>
    </row>
    <row r="3">
      <c r="A3" s="3" t="inlineStr">
        <is>
          <t>Debt Instrument [Line Items]</t>
        </is>
      </c>
    </row>
    <row r="4">
      <c r="A4" s="4" t="inlineStr">
        <is>
          <t>Stated interest rate</t>
        </is>
      </c>
      <c r="B4" s="4" t="inlineStr">
        <is>
          <t>5.875%</t>
        </is>
      </c>
      <c r="C4" s="4" t="inlineStr">
        <is>
          <t>5.8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4" customWidth="1" min="1" max="1"/>
    <col width="15" customWidth="1" min="2" max="2"/>
    <col width="80" customWidth="1" min="3" max="3"/>
    <col width="15" customWidth="1" min="4" max="4"/>
    <col width="16" customWidth="1" min="5" max="5"/>
    <col width="14" customWidth="1" min="6" max="6"/>
  </cols>
  <sheetData>
    <row r="1">
      <c r="A1" s="1" t="inlineStr">
        <is>
          <t>Debt (Debt Repurchases) (Details) - USD ($)</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19</t>
        </is>
      </c>
      <c r="F2" s="2" t="inlineStr">
        <is>
          <t>Dec. 31, 2020</t>
        </is>
      </c>
    </row>
    <row r="3">
      <c r="A3" s="3" t="inlineStr">
        <is>
          <t>Debt Instrument [Line Items]</t>
        </is>
      </c>
    </row>
    <row r="4">
      <c r="A4" s="4" t="inlineStr">
        <is>
          <t>Gain (loss) on extinguishment of debt</t>
        </is>
      </c>
      <c r="B4" s="6" t="n">
        <v>1472000</v>
      </c>
      <c r="C4" s="6" t="n">
        <v>4693000</v>
      </c>
      <c r="D4" s="6" t="n">
        <v>3035000</v>
      </c>
    </row>
    <row r="5">
      <c r="A5" s="4" t="inlineStr">
        <is>
          <t>5.125% Senior Notes due 2023</t>
        </is>
      </c>
    </row>
    <row r="6">
      <c r="A6" s="3" t="inlineStr">
        <is>
          <t>Debt Instrument [Line Items]</t>
        </is>
      </c>
    </row>
    <row r="7">
      <c r="A7" s="4" t="inlineStr">
        <is>
          <t>Stated interest rate</t>
        </is>
      </c>
      <c r="C7" s="4" t="inlineStr">
        <is>
          <t>5.125%</t>
        </is>
      </c>
      <c r="F7" s="4" t="inlineStr">
        <is>
          <t>5.125%</t>
        </is>
      </c>
    </row>
    <row r="8">
      <c r="A8" s="4" t="inlineStr">
        <is>
          <t>5.875% Senior Notes due 2022</t>
        </is>
      </c>
    </row>
    <row r="9">
      <c r="A9" s="3" t="inlineStr">
        <is>
          <t>Debt Instrument [Line Items]</t>
        </is>
      </c>
    </row>
    <row r="10">
      <c r="A10" s="4" t="inlineStr">
        <is>
          <t>Stated interest rate</t>
        </is>
      </c>
      <c r="C10" s="4" t="inlineStr">
        <is>
          <t>5.875%</t>
        </is>
      </c>
      <c r="F10" s="4" t="inlineStr">
        <is>
          <t>5.875%</t>
        </is>
      </c>
    </row>
    <row r="11">
      <c r="A11" s="4" t="inlineStr">
        <is>
          <t>Amended Credit Agreement</t>
        </is>
      </c>
    </row>
    <row r="12">
      <c r="A12" s="3" t="inlineStr">
        <is>
          <t>Debt Instrument [Line Items]</t>
        </is>
      </c>
    </row>
    <row r="13">
      <c r="A13" s="4" t="inlineStr">
        <is>
          <t>Maximum borrowing capacity</t>
        </is>
      </c>
      <c r="C13" s="6" t="n">
        <v>100000000</v>
      </c>
    </row>
    <row r="14">
      <c r="A14" s="4" t="inlineStr">
        <is>
          <t>Gain (loss) on extinguishment of debt</t>
        </is>
      </c>
      <c r="E14" s="6" t="n">
        <v>-1200000</v>
      </c>
    </row>
    <row r="15">
      <c r="A15" s="4" t="inlineStr">
        <is>
          <t>6.00% Senior Notes due 2026</t>
        </is>
      </c>
    </row>
    <row r="16">
      <c r="A16" s="3" t="inlineStr">
        <is>
          <t>Debt Instrument [Line Items]</t>
        </is>
      </c>
    </row>
    <row r="17">
      <c r="A17" s="4" t="inlineStr">
        <is>
          <t>Stated interest rate</t>
        </is>
      </c>
      <c r="C17" s="4" t="inlineStr">
        <is>
          <t>6.00%</t>
        </is>
      </c>
      <c r="F17" s="4" t="inlineStr">
        <is>
          <t>6.00%</t>
        </is>
      </c>
    </row>
    <row r="18">
      <c r="A18" s="4" t="inlineStr">
        <is>
          <t>Senior Notes and Term Loan</t>
        </is>
      </c>
    </row>
    <row r="19">
      <c r="A19" s="3" t="inlineStr">
        <is>
          <t>Debt Instrument [Line Items]</t>
        </is>
      </c>
    </row>
    <row r="20">
      <c r="A20" s="4" t="inlineStr">
        <is>
          <t>Debt instrument, repurchased face amount</t>
        </is>
      </c>
      <c r="C20" s="4" t="inlineStr">
        <is>
          <t>On February 11, 2021, the Board authorized a new repurchase program for repurchases/retirements of the above referenced GEO Senior Notes and term loan, subject to certain limitations up to an aggregate maximum of $100.0 million through December 31, 2022.</t>
        </is>
      </c>
    </row>
    <row r="21">
      <c r="A21" s="4" t="inlineStr">
        <is>
          <t>5.875% Senior Notes due 2024</t>
        </is>
      </c>
    </row>
    <row r="22">
      <c r="A22" s="3" t="inlineStr">
        <is>
          <t>Debt Instrument [Line Items]</t>
        </is>
      </c>
    </row>
    <row r="23">
      <c r="A23" s="4" t="inlineStr">
        <is>
          <t>Stated interest rate</t>
        </is>
      </c>
      <c r="C23" s="4" t="inlineStr">
        <is>
          <t>5.875%</t>
        </is>
      </c>
      <c r="F23" s="4" t="inlineStr">
        <is>
          <t>5.875%</t>
        </is>
      </c>
    </row>
    <row r="24">
      <c r="A24" s="4" t="inlineStr">
        <is>
          <t>Senior Notes | 5.125% Senior Notes due 2023</t>
        </is>
      </c>
    </row>
    <row r="25">
      <c r="A25" s="3" t="inlineStr">
        <is>
          <t>Debt Instrument [Line Items]</t>
        </is>
      </c>
    </row>
    <row r="26">
      <c r="A26" s="4" t="inlineStr">
        <is>
          <t>Stated interest rate</t>
        </is>
      </c>
      <c r="B26" s="4" t="inlineStr">
        <is>
          <t>5.125%</t>
        </is>
      </c>
      <c r="C26" s="4" t="inlineStr">
        <is>
          <t>5.125%</t>
        </is>
      </c>
      <c r="D26" s="4" t="inlineStr">
        <is>
          <t>5.125%</t>
        </is>
      </c>
      <c r="F26" s="4" t="inlineStr">
        <is>
          <t>5.125%</t>
        </is>
      </c>
    </row>
    <row r="27">
      <c r="A27" s="4" t="inlineStr">
        <is>
          <t>Debt instrument, repurchased face amount</t>
        </is>
      </c>
      <c r="B27" s="6" t="n">
        <v>11000000</v>
      </c>
      <c r="C27" s="6" t="n">
        <v>22500000</v>
      </c>
      <c r="D27" s="6" t="n">
        <v>11000000</v>
      </c>
    </row>
    <row r="28">
      <c r="A28" s="4" t="inlineStr">
        <is>
          <t>Percentage of principal amount redeemed</t>
        </is>
      </c>
      <c r="C28" s="4" t="inlineStr">
        <is>
          <t>90.68%</t>
        </is>
      </c>
      <c r="D28" s="4" t="inlineStr">
        <is>
          <t>75.66%</t>
        </is>
      </c>
    </row>
    <row r="29">
      <c r="A29" s="4" t="inlineStr">
        <is>
          <t>Repurchase amount</t>
        </is>
      </c>
      <c r="B29" s="6" t="n">
        <v>8300000</v>
      </c>
      <c r="C29" s="6" t="n">
        <v>20400000</v>
      </c>
      <c r="D29" s="6" t="n">
        <v>8300000</v>
      </c>
    </row>
    <row r="30">
      <c r="A30" s="4" t="inlineStr">
        <is>
          <t>Gain (loss) on extinguishment of debt</t>
        </is>
      </c>
      <c r="C30" s="6" t="n">
        <v>4700000</v>
      </c>
      <c r="D30" s="6" t="n">
        <v>3000000</v>
      </c>
    </row>
    <row r="31">
      <c r="A31" s="4" t="inlineStr">
        <is>
          <t>Senior Notes | 5.875% Senior Notes due 2022</t>
        </is>
      </c>
    </row>
    <row r="32">
      <c r="A32" s="3" t="inlineStr">
        <is>
          <t>Debt Instrument [Line Items]</t>
        </is>
      </c>
    </row>
    <row r="33">
      <c r="A33" s="4" t="inlineStr">
        <is>
          <t>Stated interest rate</t>
        </is>
      </c>
      <c r="C33" s="4" t="inlineStr">
        <is>
          <t>5.875%</t>
        </is>
      </c>
      <c r="F33" s="4" t="inlineStr">
        <is>
          <t>5.875%</t>
        </is>
      </c>
    </row>
    <row r="34">
      <c r="A34" s="4" t="inlineStr">
        <is>
          <t>Senior Notes | 6.00% Senior Notes due 2026</t>
        </is>
      </c>
    </row>
    <row r="35">
      <c r="A35" s="3" t="inlineStr">
        <is>
          <t>Debt Instrument [Line Items]</t>
        </is>
      </c>
    </row>
    <row r="36">
      <c r="A36" s="4" t="inlineStr">
        <is>
          <t>Stated interest rate</t>
        </is>
      </c>
      <c r="C36" s="4" t="inlineStr">
        <is>
          <t>6.00%</t>
        </is>
      </c>
      <c r="F36" s="4" t="inlineStr">
        <is>
          <t>6.00%</t>
        </is>
      </c>
    </row>
    <row r="37">
      <c r="A37" s="4" t="inlineStr">
        <is>
          <t>Senior Notes | 5.875% Senior Notes due 2024</t>
        </is>
      </c>
    </row>
    <row r="38">
      <c r="A38" s="3" t="inlineStr">
        <is>
          <t>Debt Instrument [Line Items]</t>
        </is>
      </c>
    </row>
    <row r="39">
      <c r="A39" s="4" t="inlineStr">
        <is>
          <t>Stated interest rate</t>
        </is>
      </c>
      <c r="B39" s="4" t="inlineStr">
        <is>
          <t>5.875%</t>
        </is>
      </c>
      <c r="C39" s="4" t="inlineStr">
        <is>
          <t>5.875%</t>
        </is>
      </c>
      <c r="D39" s="4" t="inlineStr">
        <is>
          <t>5.875%</t>
        </is>
      </c>
      <c r="F39" s="4" t="inlineStr">
        <is>
          <t>5.875%</t>
        </is>
      </c>
    </row>
    <row r="40">
      <c r="A40" s="4" t="inlineStr">
        <is>
          <t>Debt instrument, repurchased face amount</t>
        </is>
      </c>
      <c r="B40" s="6" t="n">
        <v>2000000</v>
      </c>
      <c r="C40" s="6" t="n">
        <v>17200000</v>
      </c>
      <c r="D40" s="6" t="n">
        <v>2000000</v>
      </c>
    </row>
    <row r="41">
      <c r="A41" s="4" t="inlineStr">
        <is>
          <t>Percentage of principal amount redeemed</t>
        </is>
      </c>
      <c r="C41" s="4" t="inlineStr">
        <is>
          <t>79.51%</t>
        </is>
      </c>
      <c r="D41" s="4" t="inlineStr">
        <is>
          <t>76.75%</t>
        </is>
      </c>
    </row>
    <row r="42">
      <c r="A42" s="4" t="inlineStr">
        <is>
          <t>Repurchase amount</t>
        </is>
      </c>
      <c r="B42" s="6" t="n">
        <v>1500000</v>
      </c>
      <c r="C42" s="6" t="n">
        <v>13700000</v>
      </c>
      <c r="D42" s="6" t="n">
        <v>15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Nonrecourse Debt) (Details) - USD ($) $ in Thousands</t>
        </is>
      </c>
      <c r="B1" s="2" t="inlineStr">
        <is>
          <t>Sep. 30, 2021</t>
        </is>
      </c>
      <c r="C1" s="2" t="inlineStr">
        <is>
          <t>Dec. 31, 2020</t>
        </is>
      </c>
      <c r="D1" s="2" t="inlineStr">
        <is>
          <t>Sep. 30, 2020</t>
        </is>
      </c>
    </row>
    <row r="2">
      <c r="A2" s="3" t="inlineStr">
        <is>
          <t>Debt Instrument [Line Items]</t>
        </is>
      </c>
    </row>
    <row r="3">
      <c r="A3" s="4" t="inlineStr">
        <is>
          <t>Long term debt</t>
        </is>
      </c>
      <c r="B3" s="6" t="n">
        <v>2629010</v>
      </c>
      <c r="C3" s="6" t="n">
        <v>2561881</v>
      </c>
    </row>
    <row r="4">
      <c r="A4" s="4" t="inlineStr">
        <is>
          <t>Restricted cash and cash equivalents - current</t>
        </is>
      </c>
      <c r="B4" s="5" t="n">
        <v>30201</v>
      </c>
      <c r="D4" s="6" t="n">
        <v>27229</v>
      </c>
    </row>
    <row r="5">
      <c r="A5" s="4" t="inlineStr">
        <is>
          <t>Non Recourse Debt 2011 Revenue Bonds</t>
        </is>
      </c>
    </row>
    <row r="6">
      <c r="A6" s="3" t="inlineStr">
        <is>
          <t>Debt Instrument [Line Items]</t>
        </is>
      </c>
    </row>
    <row r="7">
      <c r="A7" s="4" t="inlineStr">
        <is>
          <t>Long term debt</t>
        </is>
      </c>
      <c r="B7" s="6" t="n">
        <v>54400</v>
      </c>
    </row>
    <row r="8">
      <c r="A8" s="4" t="inlineStr">
        <is>
          <t>Stated interest rate</t>
        </is>
      </c>
      <c r="B8" s="4" t="inlineStr">
        <is>
          <t>5.25%</t>
        </is>
      </c>
    </row>
    <row r="9">
      <c r="A9" s="4" t="inlineStr">
        <is>
          <t>Non Recourse Debt 2011 Revenue Bonds | Northwest Detention Center</t>
        </is>
      </c>
    </row>
    <row r="10">
      <c r="A10" s="3" t="inlineStr">
        <is>
          <t>Debt Instrument [Line Items]</t>
        </is>
      </c>
    </row>
    <row r="11">
      <c r="A11" s="4" t="inlineStr">
        <is>
          <t>Non-recourse debt</t>
        </is>
      </c>
      <c r="B11" s="6" t="n">
        <v>8100</v>
      </c>
    </row>
    <row r="12">
      <c r="A12" s="4" t="inlineStr">
        <is>
          <t>Non Recourse Debt Northwest Detention Center | Northwest Detention Center</t>
        </is>
      </c>
    </row>
    <row r="13">
      <c r="A13" s="3" t="inlineStr">
        <is>
          <t>Debt Instrument [Line Items]</t>
        </is>
      </c>
    </row>
    <row r="14">
      <c r="A14" s="4" t="inlineStr">
        <is>
          <t>Restricted cash and cash equivalents - current</t>
        </is>
      </c>
      <c r="B14" s="6" t="n">
        <v>8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s>
  <sheetData>
    <row r="1">
      <c r="A1" s="1" t="inlineStr">
        <is>
          <t>Debt (Australia - Ravenhall) (Details)</t>
        </is>
      </c>
      <c r="B1" s="2" t="inlineStr">
        <is>
          <t>3 Months Ended</t>
        </is>
      </c>
      <c r="C1" s="2" t="inlineStr">
        <is>
          <t>9 Months Ended</t>
        </is>
      </c>
    </row>
    <row r="2">
      <c r="B2" s="2" t="inlineStr">
        <is>
          <t>Sep. 30, 2020USD ($)</t>
        </is>
      </c>
      <c r="C2" s="2" t="inlineStr">
        <is>
          <t>Sep. 30, 2021USD ($)</t>
        </is>
      </c>
      <c r="D2" s="2" t="inlineStr">
        <is>
          <t>Sep. 30, 2021AUD ($)</t>
        </is>
      </c>
      <c r="E2" s="2" t="inlineStr">
        <is>
          <t>Sep. 30, 2020USD ($)</t>
        </is>
      </c>
      <c r="F2" s="2" t="inlineStr">
        <is>
          <t>Sep. 30, 2021AUD ($)</t>
        </is>
      </c>
      <c r="G2" s="2" t="inlineStr">
        <is>
          <t>Dec. 31, 2020USD ($)</t>
        </is>
      </c>
      <c r="H2" s="2" t="inlineStr">
        <is>
          <t>May 22, 2019USD ($)</t>
        </is>
      </c>
      <c r="I2" s="2" t="inlineStr">
        <is>
          <t>May 22, 2019AUD ($)</t>
        </is>
      </c>
    </row>
    <row r="3">
      <c r="A3" s="3" t="inlineStr">
        <is>
          <t>Debt Instrument [Line Items]</t>
        </is>
      </c>
    </row>
    <row r="4">
      <c r="A4" s="4" t="inlineStr">
        <is>
          <t>Payments on long-term debt</t>
        </is>
      </c>
      <c r="C4" s="6" t="n">
        <v>359638000</v>
      </c>
      <c r="E4" s="6" t="n">
        <v>380055000</v>
      </c>
    </row>
    <row r="5">
      <c r="A5" s="4" t="inlineStr">
        <is>
          <t>Gain (loss) on extinguishment of debt</t>
        </is>
      </c>
      <c r="B5" s="6" t="n">
        <v>1472000</v>
      </c>
      <c r="C5" s="6" t="n">
        <v>4693000</v>
      </c>
      <c r="E5" s="6" t="n">
        <v>3035000</v>
      </c>
    </row>
    <row r="6">
      <c r="A6" s="4" t="inlineStr">
        <is>
          <t>LIBOR</t>
        </is>
      </c>
    </row>
    <row r="7">
      <c r="A7" s="3" t="inlineStr">
        <is>
          <t>Debt Instrument [Line Items]</t>
        </is>
      </c>
    </row>
    <row r="8">
      <c r="A8" s="4" t="inlineStr">
        <is>
          <t>Debt instrument basis spread on variable rate</t>
        </is>
      </c>
      <c r="C8" s="4" t="inlineStr">
        <is>
          <t>2.00%</t>
        </is>
      </c>
      <c r="D8" s="4" t="inlineStr">
        <is>
          <t>2.00%</t>
        </is>
      </c>
    </row>
    <row r="9">
      <c r="A9" s="4" t="inlineStr">
        <is>
          <t>Interest Rate Swap</t>
        </is>
      </c>
    </row>
    <row r="10">
      <c r="A10" s="3" t="inlineStr">
        <is>
          <t>Debt Instrument [Line Items]</t>
        </is>
      </c>
    </row>
    <row r="11">
      <c r="A11" s="4" t="inlineStr">
        <is>
          <t>Derivative, fixed interest rate</t>
        </is>
      </c>
      <c r="C11" s="4" t="inlineStr">
        <is>
          <t>4.22%</t>
        </is>
      </c>
      <c r="F11" s="4" t="inlineStr">
        <is>
          <t>4.22%</t>
        </is>
      </c>
    </row>
    <row r="12">
      <c r="A12" s="4" t="inlineStr">
        <is>
          <t>Non Recourse Debt</t>
        </is>
      </c>
    </row>
    <row r="13">
      <c r="A13" s="3" t="inlineStr">
        <is>
          <t>Debt Instrument [Line Items]</t>
        </is>
      </c>
    </row>
    <row r="14">
      <c r="A14" s="4" t="inlineStr">
        <is>
          <t>Debt issuance costs, net</t>
        </is>
      </c>
      <c r="C14" s="6" t="n">
        <v>4624000</v>
      </c>
      <c r="G14" s="6" t="n">
        <v>5237000</v>
      </c>
    </row>
    <row r="15">
      <c r="A15" s="4" t="inlineStr">
        <is>
          <t>Notes Payable, Other Payables</t>
        </is>
      </c>
    </row>
    <row r="16">
      <c r="A16" s="3" t="inlineStr">
        <is>
          <t>Debt Instrument [Line Items]</t>
        </is>
      </c>
    </row>
    <row r="17">
      <c r="A17" s="4" t="inlineStr">
        <is>
          <t>Long-term debt</t>
        </is>
      </c>
      <c r="C17" s="5" t="n">
        <v>44300000</v>
      </c>
    </row>
    <row r="18">
      <c r="A18" s="4" t="inlineStr">
        <is>
          <t>Debt issuance costs, net</t>
        </is>
      </c>
      <c r="C18" s="5" t="n">
        <v>700000</v>
      </c>
    </row>
    <row r="19">
      <c r="A19" s="4" t="inlineStr">
        <is>
          <t>Ravenhall | Non Recourse Debt</t>
        </is>
      </c>
    </row>
    <row r="20">
      <c r="A20" s="3" t="inlineStr">
        <is>
          <t>Debt Instrument [Line Items]</t>
        </is>
      </c>
    </row>
    <row r="21">
      <c r="A21" s="4" t="inlineStr">
        <is>
          <t>Gain (loss) on extinguishment of debt</t>
        </is>
      </c>
      <c r="C21" s="5" t="n">
        <v>-4500000</v>
      </c>
    </row>
    <row r="22">
      <c r="A22" s="4" t="inlineStr">
        <is>
          <t>Debt issuance costs, gross</t>
        </is>
      </c>
      <c r="C22" s="5" t="n">
        <v>7500000</v>
      </c>
    </row>
    <row r="23">
      <c r="A23" s="4" t="inlineStr">
        <is>
          <t>Ravenhall | Non Recourse Debt | Construction Facility</t>
        </is>
      </c>
    </row>
    <row r="24">
      <c r="A24" s="3" t="inlineStr">
        <is>
          <t>Debt Instrument [Line Items]</t>
        </is>
      </c>
    </row>
    <row r="25">
      <c r="A25" s="4" t="inlineStr">
        <is>
          <t>Payments on long-term debt</t>
        </is>
      </c>
      <c r="C25" s="6" t="n">
        <v>223600000</v>
      </c>
      <c r="D25" s="6" t="n">
        <v>310000000</v>
      </c>
    </row>
    <row r="26">
      <c r="A26" s="4" t="inlineStr">
        <is>
          <t>Ravenhall | Non Recourse Debt | Non Recourse Notes</t>
        </is>
      </c>
    </row>
    <row r="27">
      <c r="A27" s="3" t="inlineStr">
        <is>
          <t>Debt Instrument [Line Items]</t>
        </is>
      </c>
    </row>
    <row r="28">
      <c r="A28" s="4" t="inlineStr">
        <is>
          <t>Debt instrument, face amount</t>
        </is>
      </c>
      <c r="H28" s="6" t="n">
        <v>332900000</v>
      </c>
      <c r="I28" s="6" t="n">
        <v>461600000</v>
      </c>
    </row>
    <row r="29">
      <c r="A29" s="4" t="inlineStr">
        <is>
          <t>Stated interest rate</t>
        </is>
      </c>
      <c r="C29" s="4" t="inlineStr">
        <is>
          <t>4.23%</t>
        </is>
      </c>
      <c r="F29" s="4" t="inlineStr">
        <is>
          <t>4.23%</t>
        </is>
      </c>
    </row>
    <row r="30">
      <c r="A30" s="4" t="inlineStr">
        <is>
          <t>Ravenhall | National Australia Bank Limited | Non Recourse Debt | Construction Facility</t>
        </is>
      </c>
    </row>
    <row r="31">
      <c r="A31" s="3" t="inlineStr">
        <is>
          <t>Debt Instrument [Line Items]</t>
        </is>
      </c>
    </row>
    <row r="32">
      <c r="A32" s="4" t="inlineStr">
        <is>
          <t>Maximum borrowing capacity</t>
        </is>
      </c>
      <c r="C32" s="6" t="n">
        <v>570500000</v>
      </c>
      <c r="F32" s="6" t="n">
        <v>791000000</v>
      </c>
    </row>
    <row r="33">
      <c r="A33" s="4" t="inlineStr">
        <is>
          <t>Debt instrument basis spread on variable rate</t>
        </is>
      </c>
      <c r="C33" s="4" t="inlineStr">
        <is>
          <t>2.00%</t>
        </is>
      </c>
      <c r="D33" s="4" t="inlineStr">
        <is>
          <t>2.00%</t>
        </is>
      </c>
    </row>
  </sheetData>
  <mergeCells count="3">
    <mergeCell ref="A1:A2"/>
    <mergeCell ref="C1:E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 Guarantees (Details) - Ravenhall</t>
        </is>
      </c>
      <c r="B1" s="2" t="inlineStr">
        <is>
          <t>Sep. 30, 2021USD ($)Guarantee</t>
        </is>
      </c>
      <c r="C1" s="2" t="inlineStr">
        <is>
          <t>Sep. 30, 2021AUD ($)Guarantee</t>
        </is>
      </c>
    </row>
    <row r="2">
      <c r="A2" s="3" t="inlineStr">
        <is>
          <t>Debt Instrument [Line Items]</t>
        </is>
      </c>
    </row>
    <row r="3">
      <c r="A3" s="4" t="inlineStr">
        <is>
          <t>Number of letters of guarantee outstanding under separate international facilities relating to performance guarantees | Guarantee</t>
        </is>
      </c>
      <c r="B3" s="5" t="n">
        <v>7</v>
      </c>
      <c r="C3" s="5" t="n">
        <v>7</v>
      </c>
    </row>
    <row r="4">
      <c r="A4" s="4" t="inlineStr">
        <is>
          <t>Letters of credit outstanding relating to performance guarantees | $</t>
        </is>
      </c>
      <c r="B4" s="6" t="n">
        <v>9600000</v>
      </c>
    </row>
    <row r="5">
      <c r="A5" s="4" t="inlineStr">
        <is>
          <t>Letter of credit | Revolver</t>
        </is>
      </c>
    </row>
    <row r="6">
      <c r="A6" s="3" t="inlineStr">
        <is>
          <t>Debt Instrument [Line Items]</t>
        </is>
      </c>
    </row>
    <row r="7">
      <c r="A7" s="4" t="inlineStr">
        <is>
          <t>Maximum exposure, undiscounted</t>
        </is>
      </c>
      <c r="B7" s="6" t="n">
        <v>42600000</v>
      </c>
      <c r="C7" s="6" t="n">
        <v>5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1285</v>
      </c>
      <c r="C3" s="6" t="n">
        <v>4183</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87500000</v>
      </c>
      <c r="C9" s="5" t="n">
        <v>187500000</v>
      </c>
    </row>
    <row r="10">
      <c r="A10" s="4" t="inlineStr">
        <is>
          <t>Common stock, shares issued (in shares)</t>
        </is>
      </c>
      <c r="B10" s="5" t="n">
        <v>127317890</v>
      </c>
      <c r="C10" s="5" t="n">
        <v>126153173</v>
      </c>
    </row>
    <row r="11">
      <c r="A11" s="4" t="inlineStr">
        <is>
          <t>Common stock, shares outstanding (in shares)</t>
        </is>
      </c>
      <c r="B11" s="5" t="n">
        <v>122465518</v>
      </c>
      <c r="C11" s="5" t="n">
        <v>121318175</v>
      </c>
    </row>
    <row r="12">
      <c r="A12" s="4" t="inlineStr">
        <is>
          <t>Treasury stock, shares (in shares)</t>
        </is>
      </c>
      <c r="B12" s="5" t="n">
        <v>4852372</v>
      </c>
      <c r="C12" s="5" t="n">
        <v>48349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0" customWidth="1" min="5" max="5"/>
    <col width="19" customWidth="1" min="6" max="6"/>
    <col width="80" customWidth="1" min="7" max="7"/>
  </cols>
  <sheetData>
    <row r="1">
      <c r="A1" s="1" t="inlineStr">
        <is>
          <t>Commitments, Contingencies and Other Matters - Additional Information (Details)</t>
        </is>
      </c>
      <c r="B1" s="2" t="inlineStr">
        <is>
          <t>Jun. 30, 2023USD ($)</t>
        </is>
      </c>
      <c r="C1" s="2" t="inlineStr">
        <is>
          <t>Dec. 31, 2021USD ($)</t>
        </is>
      </c>
      <c r="D1" s="2" t="inlineStr">
        <is>
          <t>Jul. 01, 2021USD ($)facilityshares</t>
        </is>
      </c>
      <c r="E1" s="2" t="inlineStr">
        <is>
          <t>May 27, 2021USD ($)</t>
        </is>
      </c>
      <c r="F1" s="2" t="inlineStr">
        <is>
          <t>Sep. 09, 2017Claim</t>
        </is>
      </c>
      <c r="G1" s="2" t="inlineStr">
        <is>
          <t>Sep. 30, 2021USD ($)facilityInstallment</t>
        </is>
      </c>
    </row>
    <row r="2">
      <c r="A2" s="3" t="inlineStr">
        <is>
          <t>Commitments and Contingencies [Line Items]</t>
        </is>
      </c>
    </row>
    <row r="3">
      <c r="A3" s="4" t="inlineStr">
        <is>
          <t>Estimate of possible loss</t>
        </is>
      </c>
      <c r="G3" s="6" t="n">
        <v>19600000</v>
      </c>
    </row>
    <row r="4">
      <c r="A4" s="4" t="inlineStr">
        <is>
          <t>Number of deferred payment installment related to payroll taxes | Installment</t>
        </is>
      </c>
      <c r="G4" s="5" t="n">
        <v>2</v>
      </c>
    </row>
    <row r="5">
      <c r="A5" s="4" t="inlineStr">
        <is>
          <t>Deferred payment related to payroll taxes amount</t>
        </is>
      </c>
      <c r="G5" s="6" t="n">
        <v>20000000</v>
      </c>
    </row>
    <row r="6">
      <c r="A6" s="4" t="inlineStr">
        <is>
          <t>Estimated construction existing active capital projects cost</t>
        </is>
      </c>
      <c r="G6" s="5" t="n">
        <v>16300000</v>
      </c>
    </row>
    <row r="7">
      <c r="A7" s="4" t="inlineStr">
        <is>
          <t>Cost already spent on existing active capital projects</t>
        </is>
      </c>
      <c r="G7" s="5" t="n">
        <v>4800000</v>
      </c>
    </row>
    <row r="8">
      <c r="A8" s="4" t="inlineStr">
        <is>
          <t>Remaining capital required for existing active capital projects</t>
        </is>
      </c>
      <c r="G8" s="6" t="n">
        <v>11500000</v>
      </c>
    </row>
    <row r="9">
      <c r="A9" s="4" t="inlineStr">
        <is>
          <t>Number of marketed idle facilities | facility</t>
        </is>
      </c>
      <c r="G9" s="5" t="n">
        <v>7</v>
      </c>
    </row>
    <row r="10">
      <c r="A10" s="4" t="inlineStr">
        <is>
          <t>Youth Division</t>
        </is>
      </c>
    </row>
    <row r="11">
      <c r="A11" s="3" t="inlineStr">
        <is>
          <t>Commitments and Contingencies [Line Items]</t>
        </is>
      </c>
    </row>
    <row r="12">
      <c r="A12" s="4" t="inlineStr">
        <is>
          <t>Number of company -owned youth facilities entered into lease agreements | facility</t>
        </is>
      </c>
      <c r="D12" s="5" t="n">
        <v>6</v>
      </c>
    </row>
    <row r="13">
      <c r="A13" s="4" t="inlineStr">
        <is>
          <t>Loss on asset divestiture</t>
        </is>
      </c>
      <c r="G13" s="6" t="n">
        <v>5000000</v>
      </c>
    </row>
    <row r="14">
      <c r="A14" s="4" t="inlineStr">
        <is>
          <t>Youth Division | Term Note</t>
        </is>
      </c>
    </row>
    <row r="15">
      <c r="A15" s="3" t="inlineStr">
        <is>
          <t>Commitments and Contingencies [Line Items]</t>
        </is>
      </c>
    </row>
    <row r="16">
      <c r="A16" s="4" t="inlineStr">
        <is>
          <t>Proceeds from divestiture of businesses</t>
        </is>
      </c>
      <c r="D16" s="6" t="n">
        <v>10000000</v>
      </c>
    </row>
    <row r="17">
      <c r="A17" s="4" t="inlineStr">
        <is>
          <t>Debt instrument, maturity date</t>
        </is>
      </c>
      <c r="D17" s="4" t="inlineStr">
        <is>
          <t>Jul. 1,
		2026</t>
        </is>
      </c>
    </row>
    <row r="18">
      <c r="A18" s="4" t="inlineStr">
        <is>
          <t>Stated interest rate</t>
        </is>
      </c>
      <c r="D18" s="4" t="inlineStr">
        <is>
          <t>5.00%</t>
        </is>
      </c>
    </row>
    <row r="19">
      <c r="A19" s="4" t="inlineStr">
        <is>
          <t>Principal payments due annually</t>
        </is>
      </c>
      <c r="D19" s="6" t="n">
        <v>250000</v>
      </c>
    </row>
    <row r="20">
      <c r="A20" s="4" t="inlineStr">
        <is>
          <t>Youth Division | Grid Note</t>
        </is>
      </c>
    </row>
    <row r="21">
      <c r="A21" s="3" t="inlineStr">
        <is>
          <t>Commitments and Contingencies [Line Items]</t>
        </is>
      </c>
    </row>
    <row r="22">
      <c r="A22" s="4" t="inlineStr">
        <is>
          <t>Debt instrument, maturity date</t>
        </is>
      </c>
      <c r="D22" s="4" t="inlineStr">
        <is>
          <t>Dec. 31,
		2022</t>
        </is>
      </c>
    </row>
    <row r="23">
      <c r="A23" s="4" t="inlineStr">
        <is>
          <t>Working capital line of credit</t>
        </is>
      </c>
      <c r="D23" s="6" t="n">
        <v>4000000</v>
      </c>
    </row>
    <row r="24">
      <c r="A24" s="4" t="inlineStr">
        <is>
          <t>Debt instrument basis spread on variable rate</t>
        </is>
      </c>
      <c r="D24" s="4" t="inlineStr">
        <is>
          <t>1.00%</t>
        </is>
      </c>
    </row>
    <row r="25">
      <c r="A25" s="4" t="inlineStr">
        <is>
          <t>Basis spread rate, description</t>
        </is>
      </c>
      <c r="G25" s="4" t="inlineStr">
        <is>
          <t>Additionally, the Company has provided a $4 million working capital line of credit (“Grid Note”) which matures on December 31, 2022 and bears daily interest at prime minus 1%. Each loan under the Grid Note is payable upon the earlier of (i) on demand, (ii) thirty days from the funding date, or (iii) the maturity date.</t>
        </is>
      </c>
    </row>
    <row r="26">
      <c r="A26" s="4" t="inlineStr">
        <is>
          <t>Youth Division | Scenario Forecast | Term Note</t>
        </is>
      </c>
    </row>
    <row r="27">
      <c r="A27" s="3" t="inlineStr">
        <is>
          <t>Commitments and Contingencies [Line Items]</t>
        </is>
      </c>
    </row>
    <row r="28">
      <c r="A28" s="4" t="inlineStr">
        <is>
          <t>Percentage of additional payment due on excess cash flow</t>
        </is>
      </c>
      <c r="B28" s="4" t="inlineStr">
        <is>
          <t>50.00%</t>
        </is>
      </c>
    </row>
    <row r="29">
      <c r="A29" s="4" t="inlineStr">
        <is>
          <t>Youth Division | Scenario Forecast | Term Note | Abraxas</t>
        </is>
      </c>
    </row>
    <row r="30">
      <c r="A30" s="3" t="inlineStr">
        <is>
          <t>Commitments and Contingencies [Line Items]</t>
        </is>
      </c>
    </row>
    <row r="31">
      <c r="A31" s="4" t="inlineStr">
        <is>
          <t>Proceeds from related party debt</t>
        </is>
      </c>
      <c r="C31" s="6" t="n">
        <v>8000000</v>
      </c>
    </row>
    <row r="32">
      <c r="A32" s="4" t="inlineStr">
        <is>
          <t>Youth Division | Scenario Forecast | Minimum | Term Note</t>
        </is>
      </c>
    </row>
    <row r="33">
      <c r="A33" s="3" t="inlineStr">
        <is>
          <t>Commitments and Contingencies [Line Items]</t>
        </is>
      </c>
    </row>
    <row r="34">
      <c r="A34" s="4" t="inlineStr">
        <is>
          <t>Additional payment due equal to 50% of excess cash flow</t>
        </is>
      </c>
      <c r="B34" s="6" t="n">
        <v>1000000</v>
      </c>
    </row>
    <row r="35">
      <c r="A35" s="4" t="inlineStr">
        <is>
          <t>George C. Zoley</t>
        </is>
      </c>
    </row>
    <row r="36">
      <c r="A36" s="3" t="inlineStr">
        <is>
          <t>Commitments and Contingencies [Line Items]</t>
        </is>
      </c>
    </row>
    <row r="37">
      <c r="A37" s="4" t="inlineStr">
        <is>
          <t>Existing agreement termination date</t>
        </is>
      </c>
      <c r="E37" s="4" t="inlineStr">
        <is>
          <t>Jun. 30,
		2021</t>
        </is>
      </c>
    </row>
    <row r="38">
      <c r="A38" s="4" t="inlineStr">
        <is>
          <t>Agreement term</t>
        </is>
      </c>
      <c r="E38" s="4" t="inlineStr">
        <is>
          <t>5 years</t>
        </is>
      </c>
    </row>
    <row r="39">
      <c r="A39" s="4" t="inlineStr">
        <is>
          <t>Agreement effective date</t>
        </is>
      </c>
      <c r="E39" s="4" t="inlineStr">
        <is>
          <t>Jul. 1,
		2021</t>
        </is>
      </c>
    </row>
    <row r="40">
      <c r="A40" s="4" t="inlineStr">
        <is>
          <t>Existing employment agreement base annual salary and bonus payable</t>
        </is>
      </c>
      <c r="E40" s="6" t="n">
        <v>5851555</v>
      </c>
    </row>
    <row r="41">
      <c r="A41" s="4" t="inlineStr">
        <is>
          <t>Deferred compensation arrangement with individual, description</t>
        </is>
      </c>
      <c r="G41" s="4" t="inlineStr">
        <is>
          <t>Additionally, pursuant to the terms of Mr. Zoley’s prior employment agreement, Mr. Zoley will receive payments in the amount of $5,851,555, less any applicable taxes and withholdings, which represents the sum of two (2) years of Mr. Zoley’s base annualized salary and two (2) times Mr. Zoley’s current target bonus under GEO’s Senior Management Performance Award Plan.</t>
        </is>
      </c>
    </row>
    <row r="42">
      <c r="A42" s="4" t="inlineStr">
        <is>
          <t>George C. Zoley | Separation And General Release Agreement</t>
        </is>
      </c>
    </row>
    <row r="43">
      <c r="A43" s="3" t="inlineStr">
        <is>
          <t>Commitments and Contingencies [Line Items]</t>
        </is>
      </c>
    </row>
    <row r="44">
      <c r="A44" s="4" t="inlineStr">
        <is>
          <t>Deferred compensation arrangement with individual, description</t>
        </is>
      </c>
      <c r="G44" s="4" t="inlineStr">
        <is>
          <t>Lastly, Mr. Zoley is entitled to receive certain fringe benefits for a ten (10) year period as set forth in the Separation Agreement, including payment of health insurance premiums under the Consolidated Omnibus Budget Reconciliation Act (“COBRA”) for eighteen (18) months and reimbursement of the cost of health insurance coverage for eight and a half (81⁄2) years following the first eighteen (18) months, life insurance, the use of an executive automobile, and personal use of the Company leased aircraft for thirty (30) hours per year. In the event of Mr. Zoley’s death within such ten (10) year period, the Company will continue to provide the Fringe Benefits to Mr. Zoley’s covered dependents, and, if applicable to Mr. Zoley’s estate.</t>
        </is>
      </c>
    </row>
    <row r="45">
      <c r="A45" s="4" t="inlineStr">
        <is>
          <t>Fringe benefits entitlement period</t>
        </is>
      </c>
      <c r="E45" s="4" t="inlineStr">
        <is>
          <t>10 years</t>
        </is>
      </c>
    </row>
    <row r="46">
      <c r="A46" s="4" t="inlineStr">
        <is>
          <t>Health insurance premium payment entitlement period</t>
        </is>
      </c>
      <c r="E46" s="4" t="inlineStr">
        <is>
          <t>18 months</t>
        </is>
      </c>
    </row>
    <row r="47">
      <c r="A47" s="4" t="inlineStr">
        <is>
          <t>Health insurance coverage cost reimbursement entitlement period</t>
        </is>
      </c>
      <c r="E47" s="4" t="inlineStr">
        <is>
          <t>8 years 6 months</t>
        </is>
      </c>
    </row>
    <row r="48">
      <c r="A48" s="4" t="inlineStr">
        <is>
          <t>Life insurance entitlement period</t>
        </is>
      </c>
      <c r="E48" s="4" t="inlineStr">
        <is>
          <t>18 months</t>
        </is>
      </c>
    </row>
    <row r="49">
      <c r="A49" s="4" t="inlineStr">
        <is>
          <t>Executive automobile and aircraft usage entitlement period</t>
        </is>
      </c>
      <c r="G49" s="4" t="inlineStr">
        <is>
          <t>thirty (30) hours per year</t>
        </is>
      </c>
    </row>
    <row r="50">
      <c r="A50" s="4" t="inlineStr">
        <is>
          <t>George C. Zoley | Executive Chairman Agreement</t>
        </is>
      </c>
    </row>
    <row r="51">
      <c r="A51" s="3" t="inlineStr">
        <is>
          <t>Commitments and Contingencies [Line Items]</t>
        </is>
      </c>
    </row>
    <row r="52">
      <c r="A52" s="4" t="inlineStr">
        <is>
          <t>Agreement term</t>
        </is>
      </c>
      <c r="D52" s="4" t="inlineStr">
        <is>
          <t>5 years</t>
        </is>
      </c>
    </row>
    <row r="53">
      <c r="A53" s="4" t="inlineStr">
        <is>
          <t>Agreement effective date</t>
        </is>
      </c>
      <c r="D53" s="4" t="inlineStr">
        <is>
          <t>Jul. 1,
		2021</t>
        </is>
      </c>
    </row>
    <row r="54">
      <c r="A54" s="4" t="inlineStr">
        <is>
          <t>Deferred compensation arrangement with individual, description</t>
        </is>
      </c>
      <c r="G54" s="4" t="inlineStr">
        <is>
          <t>Under the terms of the Executive Chairman Agreement, Mr. Zoley will be paid an annual base salary of $1.0 million and will be eligible to receive target annual performance awards equal to 100% of base salary in accordance with the terms of any plan governing senior management performance awards. Mr. Zoley will also be entitled to receive an annual equity incentive award with a grant date fair value equal to 100% of base salary and subject to a time-based vesting schedule of one (1) year from the date of grant. Additionally, the Company will credit Mr. Zoley’s account balance under the Amended and Restated Executive Retirement Agreement on an annual basis in an amount equal to 100% of his base salary.</t>
        </is>
      </c>
    </row>
    <row r="55">
      <c r="A55" s="4" t="inlineStr">
        <is>
          <t>Agreement termination date</t>
        </is>
      </c>
      <c r="D55" s="4" t="inlineStr">
        <is>
          <t>Jun. 30,
		2026</t>
        </is>
      </c>
    </row>
    <row r="56">
      <c r="A56" s="4" t="inlineStr">
        <is>
          <t>Agreement renewal term</t>
        </is>
      </c>
      <c r="D56" s="4" t="inlineStr">
        <is>
          <t>1 year</t>
        </is>
      </c>
    </row>
    <row r="57">
      <c r="A57" s="4" t="inlineStr">
        <is>
          <t>Agreement termination minimum period for written notice</t>
        </is>
      </c>
      <c r="D57" s="4" t="inlineStr">
        <is>
          <t>1 year</t>
        </is>
      </c>
    </row>
    <row r="58">
      <c r="A58" s="4" t="inlineStr">
        <is>
          <t>Annual base salary payable</t>
        </is>
      </c>
      <c r="D58" s="6" t="n">
        <v>1000000</v>
      </c>
    </row>
    <row r="59">
      <c r="A59" s="4" t="inlineStr">
        <is>
          <t>Equity incentive award vesting period</t>
        </is>
      </c>
      <c r="D59" s="4" t="inlineStr">
        <is>
          <t>1 year</t>
        </is>
      </c>
    </row>
    <row r="60">
      <c r="A60" s="4" t="inlineStr">
        <is>
          <t>Non-competition covenant period upon termination</t>
        </is>
      </c>
      <c r="D60" s="4" t="inlineStr">
        <is>
          <t>3 years</t>
        </is>
      </c>
    </row>
    <row r="61">
      <c r="A61" s="4" t="inlineStr">
        <is>
          <t>George C. Zoley | Amended and Restated Executive Retirement Agreement</t>
        </is>
      </c>
    </row>
    <row r="62">
      <c r="A62" s="3" t="inlineStr">
        <is>
          <t>Commitments and Contingencies [Line Items]</t>
        </is>
      </c>
    </row>
    <row r="63">
      <c r="A63" s="4" t="inlineStr">
        <is>
          <t>Agreement effective date</t>
        </is>
      </c>
      <c r="D63" s="4" t="inlineStr">
        <is>
          <t>Jul. 1,
		2021</t>
        </is>
      </c>
    </row>
    <row r="64">
      <c r="A64" s="4" t="inlineStr">
        <is>
          <t>Deferred compensation arrangement with individual, cash payment</t>
        </is>
      </c>
      <c r="D64" s="6" t="n">
        <v>3600000</v>
      </c>
    </row>
    <row r="65">
      <c r="A65" s="4" t="inlineStr">
        <is>
          <t>Deferred compensation, interest rate on cash payment</t>
        </is>
      </c>
      <c r="D65" s="4" t="inlineStr">
        <is>
          <t>5.00%</t>
        </is>
      </c>
    </row>
    <row r="66">
      <c r="A66" s="4" t="inlineStr">
        <is>
          <t>Deferred compensation arrangement with individual, employer contribution</t>
        </is>
      </c>
      <c r="D66" s="6" t="n">
        <v>1000000</v>
      </c>
    </row>
    <row r="67">
      <c r="A67" s="4" t="inlineStr">
        <is>
          <t>Deferred compensation, interest rate on employer contribution</t>
        </is>
      </c>
      <c r="D67" s="4" t="inlineStr">
        <is>
          <t>5.00%</t>
        </is>
      </c>
    </row>
    <row r="68">
      <c r="A68" s="4" t="inlineStr">
        <is>
          <t>Deferred compensation, lump sum cash payment, delay period</t>
        </is>
      </c>
      <c r="D68" s="4" t="inlineStr">
        <is>
          <t>6 months</t>
        </is>
      </c>
    </row>
    <row r="69">
      <c r="A69" s="4" t="inlineStr">
        <is>
          <t>Jose Gordo | Executive Employment Agreement</t>
        </is>
      </c>
    </row>
    <row r="70">
      <c r="A70" s="3" t="inlineStr">
        <is>
          <t>Commitments and Contingencies [Line Items]</t>
        </is>
      </c>
    </row>
    <row r="71">
      <c r="A71" s="4" t="inlineStr">
        <is>
          <t>Agreement term</t>
        </is>
      </c>
      <c r="D71" s="4" t="inlineStr">
        <is>
          <t>3 years</t>
        </is>
      </c>
    </row>
    <row r="72">
      <c r="A72" s="4" t="inlineStr">
        <is>
          <t>Agreement effective date</t>
        </is>
      </c>
      <c r="D72" s="4" t="inlineStr">
        <is>
          <t>Jul. 1,
		2021</t>
        </is>
      </c>
    </row>
    <row r="73">
      <c r="A73" s="4" t="inlineStr">
        <is>
          <t>Deferred compensation arrangement with individual, description</t>
        </is>
      </c>
      <c r="G73" s="4" t="inlineStr">
        <is>
          <t>The Employment Agreement provides that upon the termination of the agreement by Mr. Gordo for good reason, by the Company without cause or upon the death or disability of Mr. Gordo, he will be entitled to receive a termination payment equal to two (2) times the sum of his annual base salary plus target bonus for the fiscal year in which his employment is terminated or, if greater, the target bonus for the fiscal year immediately prior to such termination.</t>
        </is>
      </c>
    </row>
    <row r="74">
      <c r="A74" s="4" t="inlineStr">
        <is>
          <t>Agreement renewal term</t>
        </is>
      </c>
      <c r="D74" s="4" t="inlineStr">
        <is>
          <t>3 years</t>
        </is>
      </c>
    </row>
    <row r="75">
      <c r="A75" s="4" t="inlineStr">
        <is>
          <t>Agreement termination minimum period for written notice</t>
        </is>
      </c>
      <c r="D75" s="4" t="inlineStr">
        <is>
          <t>30 days</t>
        </is>
      </c>
    </row>
    <row r="76">
      <c r="A76" s="4" t="inlineStr">
        <is>
          <t>Annual base salary payable</t>
        </is>
      </c>
      <c r="D76" s="6" t="n">
        <v>900000</v>
      </c>
    </row>
    <row r="77">
      <c r="A77" s="4" t="inlineStr">
        <is>
          <t>Non-competition covenant period upon termination</t>
        </is>
      </c>
      <c r="D77" s="4" t="inlineStr">
        <is>
          <t>3 years</t>
        </is>
      </c>
    </row>
    <row r="78">
      <c r="A78" s="4" t="inlineStr">
        <is>
          <t>Percentage of annual performance award entitled</t>
        </is>
      </c>
      <c r="D78" s="4" t="inlineStr">
        <is>
          <t>85.00%</t>
        </is>
      </c>
    </row>
    <row r="79">
      <c r="A79" s="4" t="inlineStr">
        <is>
          <t>Executive benefits cover period upon termination</t>
        </is>
      </c>
      <c r="D79" s="4" t="inlineStr">
        <is>
          <t>5 years</t>
        </is>
      </c>
    </row>
    <row r="80">
      <c r="A80" s="4" t="inlineStr">
        <is>
          <t>Percentage of interest rate on unpaid termination payment</t>
        </is>
      </c>
      <c r="D80" s="4" t="inlineStr">
        <is>
          <t>18.00%</t>
        </is>
      </c>
    </row>
    <row r="81">
      <c r="A81" s="4" t="inlineStr">
        <is>
          <t>Jose Gordo | Executive Employment Agreement | Performance Shares</t>
        </is>
      </c>
    </row>
    <row r="82">
      <c r="A82" s="3" t="inlineStr">
        <is>
          <t>Commitments and Contingencies [Line Items]</t>
        </is>
      </c>
    </row>
    <row r="83">
      <c r="A83" s="4" t="inlineStr">
        <is>
          <t>Equity incentive award vesting period</t>
        </is>
      </c>
      <c r="D83" s="4" t="inlineStr">
        <is>
          <t>3 years</t>
        </is>
      </c>
    </row>
    <row r="84">
      <c r="A84" s="4" t="inlineStr">
        <is>
          <t>Number of shares granted | shares</t>
        </is>
      </c>
      <c r="D84" s="5" t="n">
        <v>50000</v>
      </c>
    </row>
    <row r="85">
      <c r="A85" s="4" t="inlineStr">
        <is>
          <t>Pending Litigation | Immigration Detainees Against Company</t>
        </is>
      </c>
    </row>
    <row r="86">
      <c r="A86" s="3" t="inlineStr">
        <is>
          <t>Commitments and Contingencies [Line Items]</t>
        </is>
      </c>
    </row>
    <row r="87">
      <c r="A87" s="4" t="inlineStr">
        <is>
          <t>Number of claims filed | Claim</t>
        </is>
      </c>
      <c r="F87" s="5" t="n">
        <v>3</v>
      </c>
    </row>
    <row r="88">
      <c r="A88" s="4" t="inlineStr">
        <is>
          <t>WASHINGTON | Pending Litigation | Immigration Detainees Against Company</t>
        </is>
      </c>
    </row>
    <row r="89">
      <c r="A89" s="3" t="inlineStr">
        <is>
          <t>Commitments and Contingencies [Line Items]</t>
        </is>
      </c>
    </row>
    <row r="90">
      <c r="A90" s="4" t="inlineStr">
        <is>
          <t>Number of claims filed | Claim</t>
        </is>
      </c>
      <c r="F90" s="5" t="n">
        <v>2</v>
      </c>
    </row>
    <row r="91">
      <c r="A91" s="4" t="inlineStr">
        <is>
          <t>CALIFORNIA | Pending Litigation | Immigration Detainees Against Company</t>
        </is>
      </c>
    </row>
    <row r="92">
      <c r="A92" s="3" t="inlineStr">
        <is>
          <t>Commitments and Contingencies [Line Items]</t>
        </is>
      </c>
    </row>
    <row r="93">
      <c r="A93" s="4" t="inlineStr">
        <is>
          <t>Number of claims filed | Claim</t>
        </is>
      </c>
      <c r="F93"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4" customWidth="1" min="2" max="2"/>
  </cols>
  <sheetData>
    <row r="1">
      <c r="A1" s="1" t="inlineStr">
        <is>
          <t>Commitments, Contingencies and Other Matters - Summary of Idled Facilities and Respective Carrying Values (Details) - Property and Equipment, Net $ in Thousands</t>
        </is>
      </c>
      <c r="B1" s="2" t="inlineStr">
        <is>
          <t>9 Months Ended</t>
        </is>
      </c>
    </row>
    <row r="2">
      <c r="B2" s="2" t="inlineStr">
        <is>
          <t>Sep. 30, 2021USD ($)bed</t>
        </is>
      </c>
    </row>
    <row r="3">
      <c r="A3" s="3" t="inlineStr">
        <is>
          <t>Commitments and Contingencies [Line Items]</t>
        </is>
      </c>
    </row>
    <row r="4">
      <c r="A4" s="4" t="inlineStr">
        <is>
          <t>Number of beds in detention facility | bed</t>
        </is>
      </c>
      <c r="B4" s="5" t="n">
        <v>7380</v>
      </c>
    </row>
    <row r="5">
      <c r="A5" s="4" t="inlineStr">
        <is>
          <t>Net Carrying Value | $</t>
        </is>
      </c>
      <c r="B5" s="6" t="n">
        <v>210863</v>
      </c>
    </row>
    <row r="6">
      <c r="A6" s="4" t="inlineStr">
        <is>
          <t>D. Ray James Correctional Facility | Secure Services</t>
        </is>
      </c>
    </row>
    <row r="7">
      <c r="A7" s="3" t="inlineStr">
        <is>
          <t>Commitments and Contingencies [Line Items]</t>
        </is>
      </c>
    </row>
    <row r="8">
      <c r="A8" s="4" t="inlineStr">
        <is>
          <t>Number of beds in detention facility | bed</t>
        </is>
      </c>
      <c r="B8" s="5" t="n">
        <v>1900</v>
      </c>
    </row>
    <row r="9">
      <c r="A9" s="4" t="inlineStr">
        <is>
          <t>Date Idled</t>
        </is>
      </c>
      <c r="B9" s="4" t="inlineStr">
        <is>
          <t>2021</t>
        </is>
      </c>
    </row>
    <row r="10">
      <c r="A10" s="4" t="inlineStr">
        <is>
          <t>Net Carrying Value | $</t>
        </is>
      </c>
      <c r="B10" s="6" t="n">
        <v>53212</v>
      </c>
    </row>
    <row r="11">
      <c r="A11" s="4" t="inlineStr">
        <is>
          <t>Rivers Correctional Facility | Secure Services</t>
        </is>
      </c>
    </row>
    <row r="12">
      <c r="A12" s="3" t="inlineStr">
        <is>
          <t>Commitments and Contingencies [Line Items]</t>
        </is>
      </c>
    </row>
    <row r="13">
      <c r="A13" s="4" t="inlineStr">
        <is>
          <t>Number of beds in detention facility | bed</t>
        </is>
      </c>
      <c r="B13" s="5" t="n">
        <v>1450</v>
      </c>
    </row>
    <row r="14">
      <c r="A14" s="4" t="inlineStr">
        <is>
          <t>Date Idled</t>
        </is>
      </c>
      <c r="B14" s="4" t="inlineStr">
        <is>
          <t>2021</t>
        </is>
      </c>
    </row>
    <row r="15">
      <c r="A15" s="4" t="inlineStr">
        <is>
          <t>Net Carrying Value | $</t>
        </is>
      </c>
      <c r="B15" s="6" t="n">
        <v>40081</v>
      </c>
    </row>
    <row r="16">
      <c r="A16" s="4" t="inlineStr">
        <is>
          <t>McFarland Female Community Reentry Facility | Secure Services</t>
        </is>
      </c>
    </row>
    <row r="17">
      <c r="A17" s="3" t="inlineStr">
        <is>
          <t>Commitments and Contingencies [Line Items]</t>
        </is>
      </c>
    </row>
    <row r="18">
      <c r="A18" s="4" t="inlineStr">
        <is>
          <t>Number of beds in detention facility | bed</t>
        </is>
      </c>
      <c r="B18" s="5" t="n">
        <v>300</v>
      </c>
    </row>
    <row r="19">
      <c r="A19" s="4" t="inlineStr">
        <is>
          <t>Date Idled</t>
        </is>
      </c>
      <c r="B19" s="4" t="inlineStr">
        <is>
          <t>2020</t>
        </is>
      </c>
    </row>
    <row r="20">
      <c r="A20" s="4" t="inlineStr">
        <is>
          <t>Net Carrying Value | $</t>
        </is>
      </c>
      <c r="B20" s="6" t="n">
        <v>11665</v>
      </c>
    </row>
    <row r="21">
      <c r="A21" s="4" t="inlineStr">
        <is>
          <t>Perry County Correctional Facility | Secure Services</t>
        </is>
      </c>
    </row>
    <row r="22">
      <c r="A22" s="3" t="inlineStr">
        <is>
          <t>Commitments and Contingencies [Line Items]</t>
        </is>
      </c>
    </row>
    <row r="23">
      <c r="A23" s="4" t="inlineStr">
        <is>
          <t>Number of beds in detention facility | bed</t>
        </is>
      </c>
      <c r="B23" s="5" t="n">
        <v>690</v>
      </c>
    </row>
    <row r="24">
      <c r="A24" s="4" t="inlineStr">
        <is>
          <t>Date Idled</t>
        </is>
      </c>
      <c r="B24" s="4" t="inlineStr">
        <is>
          <t>2015</t>
        </is>
      </c>
    </row>
    <row r="25">
      <c r="A25" s="4" t="inlineStr">
        <is>
          <t>Net Carrying Value | $</t>
        </is>
      </c>
      <c r="B25" s="6" t="n">
        <v>11272</v>
      </c>
    </row>
    <row r="26">
      <c r="A26" s="4" t="inlineStr">
        <is>
          <t>Great Plains Correctional Facility | Secure Services</t>
        </is>
      </c>
    </row>
    <row r="27">
      <c r="A27" s="3" t="inlineStr">
        <is>
          <t>Commitments and Contingencies [Line Items]</t>
        </is>
      </c>
    </row>
    <row r="28">
      <c r="A28" s="4" t="inlineStr">
        <is>
          <t>Number of beds in detention facility | bed</t>
        </is>
      </c>
      <c r="B28" s="5" t="n">
        <v>1940</v>
      </c>
    </row>
    <row r="29">
      <c r="A29" s="4" t="inlineStr">
        <is>
          <t>Date Idled</t>
        </is>
      </c>
      <c r="B29" s="4" t="inlineStr">
        <is>
          <t>2021</t>
        </is>
      </c>
    </row>
    <row r="30">
      <c r="A30" s="4" t="inlineStr">
        <is>
          <t>Net Carrying Value | $</t>
        </is>
      </c>
      <c r="B30" s="6" t="n">
        <v>69097</v>
      </c>
    </row>
    <row r="31">
      <c r="A31" s="4" t="inlineStr">
        <is>
          <t>Coleman Hall | GEO Care</t>
        </is>
      </c>
    </row>
    <row r="32">
      <c r="A32" s="3" t="inlineStr">
        <is>
          <t>Commitments and Contingencies [Line Items]</t>
        </is>
      </c>
    </row>
    <row r="33">
      <c r="A33" s="4" t="inlineStr">
        <is>
          <t>Number of beds in detention facility | bed</t>
        </is>
      </c>
      <c r="B33" s="5" t="n">
        <v>350</v>
      </c>
    </row>
    <row r="34">
      <c r="A34" s="4" t="inlineStr">
        <is>
          <t>Date Idled</t>
        </is>
      </c>
      <c r="B34" s="4" t="inlineStr">
        <is>
          <t>2017</t>
        </is>
      </c>
    </row>
    <row r="35">
      <c r="A35" s="4" t="inlineStr">
        <is>
          <t>Net Carrying Value | $</t>
        </is>
      </c>
      <c r="B35" s="6" t="n">
        <v>8238</v>
      </c>
    </row>
    <row r="36">
      <c r="A36" s="4" t="inlineStr">
        <is>
          <t>Cheyenne Mountain Recovery Center | GEO Care</t>
        </is>
      </c>
    </row>
    <row r="37">
      <c r="A37" s="3" t="inlineStr">
        <is>
          <t>Commitments and Contingencies [Line Items]</t>
        </is>
      </c>
    </row>
    <row r="38">
      <c r="A38" s="4" t="inlineStr">
        <is>
          <t>Number of beds in detention facility | bed</t>
        </is>
      </c>
      <c r="B38" s="5" t="n">
        <v>750</v>
      </c>
    </row>
    <row r="39">
      <c r="A39" s="4" t="inlineStr">
        <is>
          <t>Date Idled</t>
        </is>
      </c>
      <c r="B39" s="4" t="inlineStr">
        <is>
          <t>2020</t>
        </is>
      </c>
    </row>
    <row r="40">
      <c r="A40" s="4" t="inlineStr">
        <is>
          <t>Net Carrying Value | $</t>
        </is>
      </c>
      <c r="B40" s="6" t="n">
        <v>172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Contingencies and Other Matters - Summary of Idled Facilities and Respective Carrying Values (Parenthetical) (Details)</t>
        </is>
      </c>
      <c r="B1" s="2" t="inlineStr">
        <is>
          <t>Oct. 15, 2021</t>
        </is>
      </c>
    </row>
    <row r="2">
      <c r="A2" s="4" t="inlineStr">
        <is>
          <t>Aurora ICE Processing Center | Subsequent Event</t>
        </is>
      </c>
    </row>
    <row r="3">
      <c r="A3" s="3" t="inlineStr">
        <is>
          <t>Commitments and Contingencies [Line Items]</t>
        </is>
      </c>
    </row>
    <row r="4">
      <c r="A4" s="4" t="inlineStr">
        <is>
          <t>Term of contract</t>
        </is>
      </c>
      <c r="B4"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s and Geographic Information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chedule Of Equity Method Investments [Line Items]</t>
        </is>
      </c>
    </row>
    <row r="4">
      <c r="A4" s="4" t="inlineStr">
        <is>
          <t>Number of reportable business segments | Segment</t>
        </is>
      </c>
      <c r="D4" s="5" t="n">
        <v>4</v>
      </c>
    </row>
    <row r="5">
      <c r="A5" s="4" t="inlineStr">
        <is>
          <t>Equity in earnings (losses) of affiliates, net of income tax provision</t>
        </is>
      </c>
      <c r="B5" s="6" t="n">
        <v>1640</v>
      </c>
      <c r="C5" s="6" t="n">
        <v>2243</v>
      </c>
      <c r="D5" s="6" t="n">
        <v>5647</v>
      </c>
      <c r="E5" s="6" t="n">
        <v>7202</v>
      </c>
    </row>
    <row r="6">
      <c r="A6" s="4" t="inlineStr">
        <is>
          <t>SACS</t>
        </is>
      </c>
    </row>
    <row r="7">
      <c r="A7" s="3" t="inlineStr">
        <is>
          <t>Schedule Of Equity Method Investments [Line Items]</t>
        </is>
      </c>
    </row>
    <row r="8">
      <c r="A8" s="4" t="inlineStr">
        <is>
          <t>Ownership percentage in entity</t>
        </is>
      </c>
      <c r="D8" s="4" t="inlineStr">
        <is>
          <t>50.00%</t>
        </is>
      </c>
    </row>
    <row r="9">
      <c r="A9" s="4" t="inlineStr">
        <is>
          <t>Equity in earnings (losses) of affiliates, net of income tax provision</t>
        </is>
      </c>
      <c r="D9" s="6" t="n">
        <v>2700</v>
      </c>
      <c r="E9" s="5" t="n">
        <v>2800</v>
      </c>
    </row>
    <row r="10">
      <c r="A10" s="4" t="inlineStr">
        <is>
          <t>Investment in joint venture</t>
        </is>
      </c>
      <c r="B10" s="5" t="n">
        <v>10700</v>
      </c>
      <c r="D10" s="5" t="n">
        <v>10700</v>
      </c>
      <c r="F10" s="6" t="n">
        <v>11100</v>
      </c>
    </row>
    <row r="11">
      <c r="A11" s="4" t="inlineStr">
        <is>
          <t>GEO Amey</t>
        </is>
      </c>
    </row>
    <row r="12">
      <c r="A12" s="3" t="inlineStr">
        <is>
          <t>Schedule Of Equity Method Investments [Line Items]</t>
        </is>
      </c>
    </row>
    <row r="13">
      <c r="A13" s="4" t="inlineStr">
        <is>
          <t>Equity in earnings (losses) of affiliates, net of income tax provision</t>
        </is>
      </c>
      <c r="D13" s="5" t="n">
        <v>2900</v>
      </c>
      <c r="E13" s="6" t="n">
        <v>4400</v>
      </c>
    </row>
    <row r="14">
      <c r="A14" s="4" t="inlineStr">
        <is>
          <t>Advances to affiliate</t>
        </is>
      </c>
      <c r="B14" s="6" t="n">
        <v>9400</v>
      </c>
      <c r="D14" s="6" t="n">
        <v>9400</v>
      </c>
      <c r="F14" s="6" t="n">
        <v>118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Operating and Repor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557277</v>
      </c>
      <c r="C4" s="6" t="n">
        <v>579136</v>
      </c>
      <c r="D4" s="6" t="n">
        <v>1699073</v>
      </c>
      <c r="E4" s="6" t="n">
        <v>1771982</v>
      </c>
    </row>
    <row r="5">
      <c r="A5" s="3" t="inlineStr">
        <is>
          <t>Operating income from segments:</t>
        </is>
      </c>
    </row>
    <row r="6">
      <c r="A6" s="4" t="inlineStr">
        <is>
          <t>Operating income from segments</t>
        </is>
      </c>
      <c r="B6" s="5" t="n">
        <v>124494</v>
      </c>
      <c r="C6" s="5" t="n">
        <v>111377</v>
      </c>
      <c r="D6" s="5" t="n">
        <v>365707</v>
      </c>
      <c r="E6" s="5" t="n">
        <v>331681</v>
      </c>
    </row>
    <row r="7">
      <c r="A7" s="4" t="inlineStr">
        <is>
          <t>General and Administrative Expenses</t>
        </is>
      </c>
      <c r="B7" s="5" t="n">
        <v>-50475</v>
      </c>
      <c r="C7" s="5" t="n">
        <v>-46644</v>
      </c>
      <c r="D7" s="5" t="n">
        <v>-153642</v>
      </c>
      <c r="E7" s="5" t="n">
        <v>-145969</v>
      </c>
    </row>
    <row r="8">
      <c r="A8" s="4" t="inlineStr">
        <is>
          <t>Operating income</t>
        </is>
      </c>
      <c r="B8" s="5" t="n">
        <v>74019</v>
      </c>
      <c r="C8" s="5" t="n">
        <v>64733</v>
      </c>
      <c r="D8" s="5" t="n">
        <v>212065</v>
      </c>
      <c r="E8" s="5" t="n">
        <v>185712</v>
      </c>
    </row>
    <row r="9">
      <c r="A9" s="4" t="inlineStr">
        <is>
          <t>Operating Segments</t>
        </is>
      </c>
    </row>
    <row r="10">
      <c r="A10" s="3" t="inlineStr">
        <is>
          <t>Revenues:</t>
        </is>
      </c>
    </row>
    <row r="11">
      <c r="A11" s="4" t="inlineStr">
        <is>
          <t>Revenues</t>
        </is>
      </c>
      <c r="B11" s="5" t="n">
        <v>557277</v>
      </c>
      <c r="C11" s="5" t="n">
        <v>579136</v>
      </c>
      <c r="D11" s="5" t="n">
        <v>1699073</v>
      </c>
      <c r="E11" s="5" t="n">
        <v>1771982</v>
      </c>
    </row>
    <row r="12">
      <c r="A12" s="3" t="inlineStr">
        <is>
          <t>Operating income from segments:</t>
        </is>
      </c>
    </row>
    <row r="13">
      <c r="A13" s="4" t="inlineStr">
        <is>
          <t>Operating income from segments</t>
        </is>
      </c>
      <c r="B13" s="5" t="n">
        <v>124494</v>
      </c>
      <c r="C13" s="5" t="n">
        <v>111377</v>
      </c>
      <c r="D13" s="5" t="n">
        <v>365707</v>
      </c>
      <c r="E13" s="5" t="n">
        <v>331681</v>
      </c>
    </row>
    <row r="14">
      <c r="A14" s="4" t="inlineStr">
        <is>
          <t>Operating Segments | U.S. Secure Services</t>
        </is>
      </c>
    </row>
    <row r="15">
      <c r="A15" s="3" t="inlineStr">
        <is>
          <t>Revenues:</t>
        </is>
      </c>
    </row>
    <row r="16">
      <c r="A16" s="4" t="inlineStr">
        <is>
          <t>Revenues</t>
        </is>
      </c>
      <c r="B16" s="5" t="n">
        <v>369609</v>
      </c>
      <c r="C16" s="5" t="n">
        <v>392384</v>
      </c>
      <c r="D16" s="5" t="n">
        <v>1125014</v>
      </c>
      <c r="E16" s="5" t="n">
        <v>1180211</v>
      </c>
    </row>
    <row r="17">
      <c r="A17" s="3" t="inlineStr">
        <is>
          <t>Operating income from segments:</t>
        </is>
      </c>
    </row>
    <row r="18">
      <c r="A18" s="4" t="inlineStr">
        <is>
          <t>Operating income from segments</t>
        </is>
      </c>
      <c r="B18" s="5" t="n">
        <v>72054</v>
      </c>
      <c r="C18" s="5" t="n">
        <v>78347</v>
      </c>
      <c r="D18" s="5" t="n">
        <v>219471</v>
      </c>
      <c r="E18" s="5" t="n">
        <v>227151</v>
      </c>
    </row>
    <row r="19">
      <c r="A19" s="4" t="inlineStr">
        <is>
          <t>Operating Segments | GEO Care</t>
        </is>
      </c>
    </row>
    <row r="20">
      <c r="A20" s="3" t="inlineStr">
        <is>
          <t>Revenues:</t>
        </is>
      </c>
    </row>
    <row r="21">
      <c r="A21" s="4" t="inlineStr">
        <is>
          <t>Revenues</t>
        </is>
      </c>
      <c r="B21" s="5" t="n">
        <v>135315</v>
      </c>
      <c r="C21" s="5" t="n">
        <v>134940</v>
      </c>
      <c r="D21" s="5" t="n">
        <v>412702</v>
      </c>
      <c r="E21" s="5" t="n">
        <v>417643</v>
      </c>
    </row>
    <row r="22">
      <c r="A22" s="3" t="inlineStr">
        <is>
          <t>Operating income from segments:</t>
        </is>
      </c>
    </row>
    <row r="23">
      <c r="A23" s="4" t="inlineStr">
        <is>
          <t>Operating income from segments</t>
        </is>
      </c>
      <c r="B23" s="5" t="n">
        <v>48317</v>
      </c>
      <c r="C23" s="5" t="n">
        <v>28617</v>
      </c>
      <c r="D23" s="5" t="n">
        <v>129124</v>
      </c>
      <c r="E23" s="5" t="n">
        <v>89166</v>
      </c>
    </row>
    <row r="24">
      <c r="A24" s="4" t="inlineStr">
        <is>
          <t>Operating Segments | International Services</t>
        </is>
      </c>
    </row>
    <row r="25">
      <c r="A25" s="3" t="inlineStr">
        <is>
          <t>Revenues:</t>
        </is>
      </c>
    </row>
    <row r="26">
      <c r="A26" s="4" t="inlineStr">
        <is>
          <t>Revenues</t>
        </is>
      </c>
      <c r="B26" s="5" t="n">
        <v>52350</v>
      </c>
      <c r="C26" s="5" t="n">
        <v>48489</v>
      </c>
      <c r="D26" s="5" t="n">
        <v>160755</v>
      </c>
      <c r="E26" s="5" t="n">
        <v>158593</v>
      </c>
    </row>
    <row r="27">
      <c r="A27" s="3" t="inlineStr">
        <is>
          <t>Operating income from segments:</t>
        </is>
      </c>
    </row>
    <row r="28">
      <c r="A28" s="4" t="inlineStr">
        <is>
          <t>Operating income from segments</t>
        </is>
      </c>
      <c r="B28" s="5" t="n">
        <v>4123</v>
      </c>
      <c r="C28" s="5" t="n">
        <v>4400</v>
      </c>
      <c r="D28" s="5" t="n">
        <v>17014</v>
      </c>
      <c r="E28" s="5" t="n">
        <v>15316</v>
      </c>
    </row>
    <row r="29">
      <c r="A29" s="4" t="inlineStr">
        <is>
          <t>Operating Segments | Facility Construction and Design</t>
        </is>
      </c>
    </row>
    <row r="30">
      <c r="A30" s="3" t="inlineStr">
        <is>
          <t>Revenues:</t>
        </is>
      </c>
    </row>
    <row r="31">
      <c r="A31" s="4" t="inlineStr">
        <is>
          <t>Revenues</t>
        </is>
      </c>
      <c r="B31" s="5" t="n">
        <v>3</v>
      </c>
      <c r="C31" s="5" t="n">
        <v>3323</v>
      </c>
      <c r="D31" s="5" t="n">
        <v>602</v>
      </c>
      <c r="E31" s="5" t="n">
        <v>15535</v>
      </c>
    </row>
    <row r="32">
      <c r="A32" s="3" t="inlineStr">
        <is>
          <t>Operating income from segments:</t>
        </is>
      </c>
    </row>
    <row r="33">
      <c r="A33" s="4" t="inlineStr">
        <is>
          <t>Operating income from segments</t>
        </is>
      </c>
      <c r="C33" s="5" t="n">
        <v>13</v>
      </c>
      <c r="D33" s="5" t="n">
        <v>98</v>
      </c>
      <c r="E33" s="5" t="n">
        <v>48</v>
      </c>
    </row>
    <row r="34">
      <c r="A34" s="4" t="inlineStr">
        <is>
          <t>Segment Reconciling Items</t>
        </is>
      </c>
    </row>
    <row r="35">
      <c r="A35" s="3" t="inlineStr">
        <is>
          <t>Operating income from segments:</t>
        </is>
      </c>
    </row>
    <row r="36">
      <c r="A36" s="4" t="inlineStr">
        <is>
          <t>General and Administrative Expenses</t>
        </is>
      </c>
      <c r="B36" s="6" t="n">
        <v>-50475</v>
      </c>
      <c r="C36" s="6" t="n">
        <v>-46644</v>
      </c>
      <c r="D36" s="6" t="n">
        <v>-153642</v>
      </c>
      <c r="E36" s="6" t="n">
        <v>-1459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Pre-Tax Income Reconciliation of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Tax Income Reconciliation of Segments</t>
        </is>
      </c>
    </row>
    <row r="4">
      <c r="A4" s="4" t="inlineStr">
        <is>
          <t>Operating income from segments</t>
        </is>
      </c>
      <c r="B4" s="6" t="n">
        <v>124494</v>
      </c>
      <c r="C4" s="6" t="n">
        <v>111377</v>
      </c>
      <c r="D4" s="6" t="n">
        <v>365707</v>
      </c>
      <c r="E4" s="6" t="n">
        <v>331681</v>
      </c>
    </row>
    <row r="5">
      <c r="A5" s="3" t="inlineStr">
        <is>
          <t>Unallocated amounts:</t>
        </is>
      </c>
    </row>
    <row r="6">
      <c r="A6" s="4" t="inlineStr">
        <is>
          <t>General and Administrative Expenses</t>
        </is>
      </c>
      <c r="B6" s="5" t="n">
        <v>-50475</v>
      </c>
      <c r="C6" s="5" t="n">
        <v>-46644</v>
      </c>
      <c r="D6" s="5" t="n">
        <v>-153642</v>
      </c>
      <c r="E6" s="5" t="n">
        <v>-145969</v>
      </c>
    </row>
    <row r="7">
      <c r="A7" s="4" t="inlineStr">
        <is>
          <t>Net interest expense</t>
        </is>
      </c>
      <c r="B7" s="5" t="n">
        <v>-26535</v>
      </c>
      <c r="C7" s="5" t="n">
        <v>-24389</v>
      </c>
      <c r="D7" s="5" t="n">
        <v>-78245</v>
      </c>
      <c r="E7" s="5" t="n">
        <v>-78493</v>
      </c>
    </row>
    <row r="8">
      <c r="A8" s="4" t="inlineStr">
        <is>
          <t>Gain on extinguishment of debt</t>
        </is>
      </c>
      <c r="C8" s="5" t="n">
        <v>1472</v>
      </c>
      <c r="D8" s="5" t="n">
        <v>4693</v>
      </c>
      <c r="E8" s="5" t="n">
        <v>3035</v>
      </c>
    </row>
    <row r="9">
      <c r="A9" s="4" t="inlineStr">
        <is>
          <t>Loss on asset divestiture</t>
        </is>
      </c>
      <c r="B9" s="5" t="n">
        <v>-5031</v>
      </c>
      <c r="D9" s="5" t="n">
        <v>-5031</v>
      </c>
    </row>
    <row r="10">
      <c r="A10" s="4" t="inlineStr">
        <is>
          <t>Gain (loss) on dispositions of real estate</t>
        </is>
      </c>
      <c r="B10" s="5" t="n">
        <v>-1057</v>
      </c>
      <c r="C10" s="5" t="n">
        <v>-271</v>
      </c>
      <c r="D10" s="5" t="n">
        <v>9322</v>
      </c>
      <c r="E10" s="5" t="n">
        <v>-1151</v>
      </c>
    </row>
    <row r="11">
      <c r="A11" s="4" t="inlineStr">
        <is>
          <t>Income before income taxes and equity in earnings of affiliates</t>
        </is>
      </c>
      <c r="B11" s="6" t="n">
        <v>41396</v>
      </c>
      <c r="C11" s="6" t="n">
        <v>41545</v>
      </c>
      <c r="D11" s="6" t="n">
        <v>142804</v>
      </c>
      <c r="E11" s="6" t="n">
        <v>1091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Components of Company Plan Benefit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 in Projected Benefit Obligation</t>
        </is>
      </c>
    </row>
    <row r="4">
      <c r="A4" s="4" t="inlineStr">
        <is>
          <t>Projected benefit obligation, beginning of period</t>
        </is>
      </c>
      <c r="D4" s="6" t="n">
        <v>33530</v>
      </c>
      <c r="E4" s="6" t="n">
        <v>37551</v>
      </c>
      <c r="F4" s="6" t="n">
        <v>37551</v>
      </c>
    </row>
    <row r="5">
      <c r="A5" s="4" t="inlineStr">
        <is>
          <t>Service cost</t>
        </is>
      </c>
      <c r="B5" s="6" t="n">
        <v>351</v>
      </c>
      <c r="C5" s="6" t="n">
        <v>313</v>
      </c>
      <c r="D5" s="5" t="n">
        <v>1053</v>
      </c>
      <c r="E5" s="5" t="n">
        <v>940</v>
      </c>
      <c r="F5" s="5" t="n">
        <v>1254</v>
      </c>
    </row>
    <row r="6">
      <c r="A6" s="4" t="inlineStr">
        <is>
          <t>Interest cost</t>
        </is>
      </c>
      <c r="B6" s="5" t="n">
        <v>319</v>
      </c>
      <c r="C6" s="6" t="n">
        <v>326</v>
      </c>
      <c r="D6" s="5" t="n">
        <v>956</v>
      </c>
      <c r="E6" s="5" t="n">
        <v>979</v>
      </c>
      <c r="F6" s="5" t="n">
        <v>1306</v>
      </c>
    </row>
    <row r="7">
      <c r="A7" s="4" t="inlineStr">
        <is>
          <t>Actuarial gain</t>
        </is>
      </c>
      <c r="D7" s="5" t="n">
        <v>0</v>
      </c>
      <c r="F7" s="5" t="n">
        <v>3180</v>
      </c>
    </row>
    <row r="8">
      <c r="A8" s="4" t="inlineStr">
        <is>
          <t>Other reclassification</t>
        </is>
      </c>
      <c r="D8" s="5" t="n">
        <v>0</v>
      </c>
      <c r="F8" s="5" t="n">
        <v>-8925</v>
      </c>
    </row>
    <row r="9">
      <c r="A9" s="4" t="inlineStr">
        <is>
          <t>Benefits paid</t>
        </is>
      </c>
      <c r="D9" s="5" t="n">
        <v>-649</v>
      </c>
      <c r="F9" s="5" t="n">
        <v>-836</v>
      </c>
    </row>
    <row r="10">
      <c r="A10" s="4" t="inlineStr">
        <is>
          <t>Projected benefit obligation, end of period</t>
        </is>
      </c>
      <c r="B10" s="5" t="n">
        <v>34890</v>
      </c>
      <c r="D10" s="5" t="n">
        <v>34890</v>
      </c>
      <c r="F10" s="5" t="n">
        <v>33530</v>
      </c>
    </row>
    <row r="11">
      <c r="A11" s="3" t="inlineStr">
        <is>
          <t>Change in Plan Assets</t>
        </is>
      </c>
    </row>
    <row r="12">
      <c r="A12" s="4" t="inlineStr">
        <is>
          <t>Plan assets at fair value, beginning of period</t>
        </is>
      </c>
      <c r="D12" s="5" t="n">
        <v>0</v>
      </c>
      <c r="E12" s="6" t="n">
        <v>0</v>
      </c>
      <c r="F12" s="5" t="n">
        <v>0</v>
      </c>
    </row>
    <row r="13">
      <c r="A13" s="4" t="inlineStr">
        <is>
          <t>Company contributions</t>
        </is>
      </c>
      <c r="D13" s="5" t="n">
        <v>649</v>
      </c>
      <c r="F13" s="5" t="n">
        <v>836</v>
      </c>
    </row>
    <row r="14">
      <c r="A14" s="4" t="inlineStr">
        <is>
          <t>Benefits paid</t>
        </is>
      </c>
      <c r="D14" s="5" t="n">
        <v>-649</v>
      </c>
      <c r="F14" s="5" t="n">
        <v>-836</v>
      </c>
    </row>
    <row r="15">
      <c r="A15" s="4" t="inlineStr">
        <is>
          <t>Plan assets at fair value, end of period</t>
        </is>
      </c>
      <c r="B15" s="5" t="n">
        <v>0</v>
      </c>
      <c r="D15" s="5" t="n">
        <v>0</v>
      </c>
      <c r="F15" s="5" t="n">
        <v>0</v>
      </c>
    </row>
    <row r="16">
      <c r="A16" s="4" t="inlineStr">
        <is>
          <t>Unfunded Status of the Plan</t>
        </is>
      </c>
      <c r="B16" s="6" t="n">
        <v>34890</v>
      </c>
      <c r="D16" s="6" t="n">
        <v>34890</v>
      </c>
      <c r="F16" s="6" t="n">
        <v>335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Components of Net Periodic Benefit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mponents of Net Periodic Benefit Cost</t>
        </is>
      </c>
    </row>
    <row r="4">
      <c r="A4" s="4" t="inlineStr">
        <is>
          <t>Service cost</t>
        </is>
      </c>
      <c r="B4" s="6" t="n">
        <v>351</v>
      </c>
      <c r="C4" s="6" t="n">
        <v>313</v>
      </c>
      <c r="D4" s="6" t="n">
        <v>1053</v>
      </c>
      <c r="E4" s="6" t="n">
        <v>940</v>
      </c>
      <c r="F4" s="6" t="n">
        <v>1254</v>
      </c>
    </row>
    <row r="5">
      <c r="A5" s="4" t="inlineStr">
        <is>
          <t>Interest cost</t>
        </is>
      </c>
      <c r="B5" s="5" t="n">
        <v>319</v>
      </c>
      <c r="C5" s="5" t="n">
        <v>326</v>
      </c>
      <c r="D5" s="5" t="n">
        <v>956</v>
      </c>
      <c r="E5" s="5" t="n">
        <v>979</v>
      </c>
      <c r="F5" s="6" t="n">
        <v>1306</v>
      </c>
    </row>
    <row r="6">
      <c r="A6" s="4" t="inlineStr">
        <is>
          <t>Net loss</t>
        </is>
      </c>
      <c r="B6" s="5" t="n">
        <v>197</v>
      </c>
      <c r="C6" s="5" t="n">
        <v>135</v>
      </c>
      <c r="D6" s="5" t="n">
        <v>591</v>
      </c>
      <c r="E6" s="5" t="n">
        <v>405</v>
      </c>
    </row>
    <row r="7">
      <c r="A7" s="4" t="inlineStr">
        <is>
          <t>Net periodic pension cost</t>
        </is>
      </c>
      <c r="B7" s="6" t="n">
        <v>867</v>
      </c>
      <c r="C7" s="6" t="n">
        <v>774</v>
      </c>
      <c r="D7" s="6" t="n">
        <v>2600</v>
      </c>
      <c r="E7" s="6" t="n">
        <v>232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enefit Plans - Components of Company Plan Benefit Expense (Parenthetical) (Details)</t>
        </is>
      </c>
      <c r="B1" s="2" t="inlineStr">
        <is>
          <t>9 Months Ended</t>
        </is>
      </c>
    </row>
    <row r="2">
      <c r="B2" s="2" t="inlineStr">
        <is>
          <t>Sep. 30, 2021</t>
        </is>
      </c>
    </row>
    <row r="3">
      <c r="A3" s="3" t="inlineStr">
        <is>
          <t>Compensation And Retirement Disclosure [Abstract]</t>
        </is>
      </c>
    </row>
    <row r="4">
      <c r="A4" s="4" t="inlineStr">
        <is>
          <t>Age limit for a lump sum payment</t>
        </is>
      </c>
      <c r="B4" s="4" t="inlineStr">
        <is>
          <t>5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Additional Information (Details) - USD ($)</t>
        </is>
      </c>
      <c r="B1" s="2" t="inlineStr">
        <is>
          <t>Feb. 26, 2020</t>
        </is>
      </c>
      <c r="C1" s="2" t="inlineStr">
        <is>
          <t>Sep. 30, 2021</t>
        </is>
      </c>
      <c r="D1" s="2" t="inlineStr">
        <is>
          <t>Jul. 01, 2021</t>
        </is>
      </c>
      <c r="E1" s="2" t="inlineStr">
        <is>
          <t>Dec. 31, 2020</t>
        </is>
      </c>
    </row>
    <row r="2">
      <c r="A2" s="3" t="inlineStr">
        <is>
          <t>Deferred Compensation Arrangement With Individual Share Based Payments [Line Items]</t>
        </is>
      </c>
    </row>
    <row r="3">
      <c r="A3" s="4" t="inlineStr">
        <is>
          <t>Long-term portion of the pension liability</t>
        </is>
      </c>
      <c r="C3" s="6" t="n">
        <v>34600000</v>
      </c>
      <c r="E3" s="6" t="n">
        <v>33200000</v>
      </c>
    </row>
    <row r="4">
      <c r="A4" s="4" t="inlineStr">
        <is>
          <t>George C. Zoley | Amended and Restated Executive Retirement Agreement</t>
        </is>
      </c>
    </row>
    <row r="5">
      <c r="A5" s="3" t="inlineStr">
        <is>
          <t>Deferred Compensation Arrangement With Individual Share Based Payments [Line Items]</t>
        </is>
      </c>
    </row>
    <row r="6">
      <c r="A6" s="4" t="inlineStr">
        <is>
          <t>Deferred compensation arrangement with individual, cash payment</t>
        </is>
      </c>
      <c r="D6" s="6" t="n">
        <v>3600000</v>
      </c>
    </row>
    <row r="7">
      <c r="A7" s="4" t="inlineStr">
        <is>
          <t>Deferred compensation arrangement with individual reclassification from equity to other non-current liabilities</t>
        </is>
      </c>
      <c r="D7" s="6" t="n">
        <v>3600000</v>
      </c>
    </row>
    <row r="8">
      <c r="A8" s="4" t="inlineStr">
        <is>
          <t>Common Stock</t>
        </is>
      </c>
    </row>
    <row r="9">
      <c r="A9" s="3" t="inlineStr">
        <is>
          <t>Deferred Compensation Arrangement With Individual Share Based Payments [Line Items]</t>
        </is>
      </c>
    </row>
    <row r="10">
      <c r="A10" s="4" t="inlineStr">
        <is>
          <t>Deferred compensation arrangement with individual, value of shares issued</t>
        </is>
      </c>
      <c r="B10" s="6" t="n">
        <v>8925065</v>
      </c>
    </row>
    <row r="11">
      <c r="A11" s="4" t="inlineStr">
        <is>
          <t>Deferred compensation arrangement with individual, shares issued</t>
        </is>
      </c>
      <c r="B11" s="5" t="n">
        <v>5536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127057</v>
      </c>
      <c r="C4" s="6" t="n">
        <v>100947</v>
      </c>
    </row>
    <row r="5">
      <c r="A5" s="4" t="inlineStr">
        <is>
          <t>Net loss attributable to noncontrolling interests</t>
        </is>
      </c>
      <c r="B5" s="5" t="n">
        <v>157</v>
      </c>
      <c r="C5" s="5" t="n">
        <v>174</v>
      </c>
    </row>
    <row r="6">
      <c r="A6" s="4" t="inlineStr">
        <is>
          <t>Net income attributable to The GEO Group, Inc.</t>
        </is>
      </c>
      <c r="B6" s="5" t="n">
        <v>127214</v>
      </c>
      <c r="C6" s="5" t="n">
        <v>101121</v>
      </c>
    </row>
    <row r="7">
      <c r="A7" s="3" t="inlineStr">
        <is>
          <t>Adjustments to reconcile net income attributable to The GEO Group, Inc. to net cash provided by operating activities:</t>
        </is>
      </c>
    </row>
    <row r="8">
      <c r="A8" s="4" t="inlineStr">
        <is>
          <t>Depreciation and amortization expense</t>
        </is>
      </c>
      <c r="B8" s="5" t="n">
        <v>100306</v>
      </c>
      <c r="C8" s="5" t="n">
        <v>100389</v>
      </c>
    </row>
    <row r="9">
      <c r="A9" s="4" t="inlineStr">
        <is>
          <t>Stock-based compensation</t>
        </is>
      </c>
      <c r="B9" s="5" t="n">
        <v>15755</v>
      </c>
      <c r="C9" s="5" t="n">
        <v>19163</v>
      </c>
    </row>
    <row r="10">
      <c r="A10" s="4" t="inlineStr">
        <is>
          <t>Gain on extinguishment of debt</t>
        </is>
      </c>
      <c r="B10" s="5" t="n">
        <v>-4693</v>
      </c>
      <c r="C10" s="5" t="n">
        <v>-3035</v>
      </c>
    </row>
    <row r="11">
      <c r="A11" s="4" t="inlineStr">
        <is>
          <t>Amortization of debt issuance costs, discount and/or premium and other non-cash interest</t>
        </is>
      </c>
      <c r="B11" s="5" t="n">
        <v>5559</v>
      </c>
      <c r="C11" s="5" t="n">
        <v>5153</v>
      </c>
    </row>
    <row r="12">
      <c r="A12" s="4" t="inlineStr">
        <is>
          <t>Provision for doubtful accounts</t>
        </is>
      </c>
      <c r="C12" s="5" t="n">
        <v>288</v>
      </c>
    </row>
    <row r="13">
      <c r="A13" s="4" t="inlineStr">
        <is>
          <t>Equity in earnings of affiliates, net of tax</t>
        </is>
      </c>
      <c r="B13" s="5" t="n">
        <v>-5647</v>
      </c>
      <c r="C13" s="5" t="n">
        <v>-7202</v>
      </c>
    </row>
    <row r="14">
      <c r="A14" s="4" t="inlineStr">
        <is>
          <t>Dividends received from unconsolidated joint ventures</t>
        </is>
      </c>
      <c r="B14" s="5" t="n">
        <v>5186</v>
      </c>
      <c r="C14" s="5" t="n">
        <v>5296</v>
      </c>
    </row>
    <row r="15">
      <c r="A15" s="4" t="inlineStr">
        <is>
          <t>Loss on sale/disposal of property and equipment, net</t>
        </is>
      </c>
      <c r="B15" s="5" t="n">
        <v>7111</v>
      </c>
      <c r="C15" s="5" t="n">
        <v>3593</v>
      </c>
    </row>
    <row r="16">
      <c r="A16" s="4" t="inlineStr">
        <is>
          <t>Loss on assets held for sale</t>
        </is>
      </c>
      <c r="C16" s="5" t="n">
        <v>774</v>
      </c>
    </row>
    <row r="17">
      <c r="A17" s="4" t="inlineStr">
        <is>
          <t>Loss on asset divestiture</t>
        </is>
      </c>
      <c r="B17" s="5" t="n">
        <v>5031</v>
      </c>
    </row>
    <row r="18">
      <c r="A18" s="4" t="inlineStr">
        <is>
          <t>(Gain) loss on disposition of real estate</t>
        </is>
      </c>
      <c r="B18" s="5" t="n">
        <v>-9322</v>
      </c>
      <c r="C18" s="5" t="n">
        <v>1151</v>
      </c>
    </row>
    <row r="19">
      <c r="A19" s="3" t="inlineStr">
        <is>
          <t>Changes in assets and liabilities, net of effects of acquisitions:</t>
        </is>
      </c>
    </row>
    <row r="20">
      <c r="A20" s="4" t="inlineStr">
        <is>
          <t>Changes in accounts receivable, prepaid expenses and other assets</t>
        </is>
      </c>
      <c r="B20" s="5" t="n">
        <v>44339</v>
      </c>
      <c r="C20" s="5" t="n">
        <v>58498</v>
      </c>
    </row>
    <row r="21">
      <c r="A21" s="4" t="inlineStr">
        <is>
          <t>Changes in contract receivable</t>
        </is>
      </c>
      <c r="B21" s="5" t="n">
        <v>4734</v>
      </c>
      <c r="C21" s="5" t="n">
        <v>3787</v>
      </c>
    </row>
    <row r="22">
      <c r="A22" s="4" t="inlineStr">
        <is>
          <t>Changes in accounts payable, accrued expenses and other liabilities</t>
        </is>
      </c>
      <c r="B22" s="5" t="n">
        <v>-6096</v>
      </c>
      <c r="C22" s="5" t="n">
        <v>69151</v>
      </c>
    </row>
    <row r="23">
      <c r="A23" s="4" t="inlineStr">
        <is>
          <t>Net cash provided by operating activities</t>
        </is>
      </c>
      <c r="B23" s="5" t="n">
        <v>289477</v>
      </c>
      <c r="C23" s="5" t="n">
        <v>358127</v>
      </c>
    </row>
    <row r="24">
      <c r="A24" s="3" t="inlineStr">
        <is>
          <t>Cash Flow from Investing Activities:</t>
        </is>
      </c>
    </row>
    <row r="25">
      <c r="A25" s="4" t="inlineStr">
        <is>
          <t>Insurance proceeds - damaged property</t>
        </is>
      </c>
      <c r="B25" s="5" t="n">
        <v>1027</v>
      </c>
      <c r="C25" s="5" t="n">
        <v>9497</v>
      </c>
    </row>
    <row r="26">
      <c r="A26" s="4" t="inlineStr">
        <is>
          <t>Proceeds from sale of property and equipment</t>
        </is>
      </c>
      <c r="B26" s="5" t="n">
        <v>4118</v>
      </c>
      <c r="C26" s="5" t="n">
        <v>83</v>
      </c>
    </row>
    <row r="27">
      <c r="A27" s="4" t="inlineStr">
        <is>
          <t>Proceeds from sales of real estate</t>
        </is>
      </c>
      <c r="B27" s="5" t="n">
        <v>18581</v>
      </c>
    </row>
    <row r="28">
      <c r="A28" s="4" t="inlineStr">
        <is>
          <t>Proceeds from sale of assets held for sale</t>
        </is>
      </c>
      <c r="C28" s="5" t="n">
        <v>1516</v>
      </c>
    </row>
    <row r="29">
      <c r="A29" s="4" t="inlineStr">
        <is>
          <t>Change in restricted investments</t>
        </is>
      </c>
      <c r="B29" s="5" t="n">
        <v>-6807</v>
      </c>
      <c r="C29" s="5" t="n">
        <v>-4455</v>
      </c>
    </row>
    <row r="30">
      <c r="A30" s="4" t="inlineStr">
        <is>
          <t>Capital expenditures</t>
        </is>
      </c>
      <c r="B30" s="5" t="n">
        <v>-57382</v>
      </c>
      <c r="C30" s="5" t="n">
        <v>-83817</v>
      </c>
    </row>
    <row r="31">
      <c r="A31" s="4" t="inlineStr">
        <is>
          <t>Net cash used in investing activities</t>
        </is>
      </c>
      <c r="B31" s="5" t="n">
        <v>-40463</v>
      </c>
      <c r="C31" s="5" t="n">
        <v>-77176</v>
      </c>
    </row>
    <row r="32">
      <c r="A32" s="3" t="inlineStr">
        <is>
          <t>Cash Flow from Financing Activities:</t>
        </is>
      </c>
    </row>
    <row r="33">
      <c r="A33" s="4" t="inlineStr">
        <is>
          <t>Proceeds from long-term debt</t>
        </is>
      </c>
      <c r="B33" s="5" t="n">
        <v>435000</v>
      </c>
      <c r="C33" s="5" t="n">
        <v>311579</v>
      </c>
    </row>
    <row r="34">
      <c r="A34" s="4" t="inlineStr">
        <is>
          <t>Payments on long-term debt</t>
        </is>
      </c>
      <c r="B34" s="5" t="n">
        <v>-359638</v>
      </c>
      <c r="C34" s="5" t="n">
        <v>-380055</v>
      </c>
    </row>
    <row r="35">
      <c r="A35" s="4" t="inlineStr">
        <is>
          <t>Payments on non-recourse debt</t>
        </is>
      </c>
      <c r="B35" s="5" t="n">
        <v>-5081</v>
      </c>
      <c r="C35" s="5" t="n">
        <v>-4530</v>
      </c>
    </row>
    <row r="36">
      <c r="A36" s="4" t="inlineStr">
        <is>
          <t>Taxes paid related to net share settlements of equity awards</t>
        </is>
      </c>
      <c r="B36" s="5" t="n">
        <v>-2091</v>
      </c>
      <c r="C36" s="5" t="n">
        <v>-2789</v>
      </c>
    </row>
    <row r="37">
      <c r="A37" s="4" t="inlineStr">
        <is>
          <t>Proceeds from issuance of common stock in connection with ESPP</t>
        </is>
      </c>
      <c r="B37" s="5" t="n">
        <v>252</v>
      </c>
      <c r="C37" s="5" t="n">
        <v>465</v>
      </c>
    </row>
    <row r="38">
      <c r="A38" s="4" t="inlineStr">
        <is>
          <t>Payment for repurchases of common stock</t>
        </is>
      </c>
      <c r="C38" s="5" t="n">
        <v>-9562</v>
      </c>
    </row>
    <row r="39">
      <c r="A39" s="4" t="inlineStr">
        <is>
          <t>Debt issuance costs</t>
        </is>
      </c>
      <c r="B39" s="5" t="n">
        <v>-9587</v>
      </c>
    </row>
    <row r="40">
      <c r="A40" s="4" t="inlineStr">
        <is>
          <t>Cash dividends paid</t>
        </is>
      </c>
      <c r="B40" s="5" t="n">
        <v>-30487</v>
      </c>
      <c r="C40" s="5" t="n">
        <v>-174134</v>
      </c>
    </row>
    <row r="41">
      <c r="A41" s="4" t="inlineStr">
        <is>
          <t>Net cash provided by (used in) financing activities</t>
        </is>
      </c>
      <c r="B41" s="5" t="n">
        <v>28368</v>
      </c>
      <c r="C41" s="5" t="n">
        <v>-259026</v>
      </c>
    </row>
    <row r="42">
      <c r="A42" s="4" t="inlineStr">
        <is>
          <t>Effect of Exchange Rate Changes on Cash, Cash Equivalents and Restricted Cash and Cash Equivalents</t>
        </is>
      </c>
      <c r="B42" s="5" t="n">
        <v>-3788</v>
      </c>
      <c r="C42" s="5" t="n">
        <v>-309</v>
      </c>
    </row>
    <row r="43">
      <c r="A43" s="4" t="inlineStr">
        <is>
          <t>Net Increase in Cash, Cash Equivalents and Restricted Cash and Cash Equivalents</t>
        </is>
      </c>
      <c r="B43" s="5" t="n">
        <v>273594</v>
      </c>
      <c r="C43" s="5" t="n">
        <v>21616</v>
      </c>
    </row>
    <row r="44">
      <c r="A44" s="4" t="inlineStr">
        <is>
          <t>Cash, Cash Equivalents and Restricted Cash and Cash Equivalents, beginning of period</t>
        </is>
      </c>
      <c r="B44" s="5" t="n">
        <v>311853</v>
      </c>
      <c r="C44" s="5" t="n">
        <v>67472</v>
      </c>
    </row>
    <row r="45">
      <c r="A45" s="4" t="inlineStr">
        <is>
          <t>Cash, Cash Equivalents and Restricted Cash and Cash Equivalents, end of period</t>
        </is>
      </c>
      <c r="B45" s="5" t="n">
        <v>585447</v>
      </c>
      <c r="C45" s="5" t="n">
        <v>89088</v>
      </c>
    </row>
    <row r="46">
      <c r="A46" s="3" t="inlineStr">
        <is>
          <t>Non-cash Investing and Financing activities:</t>
        </is>
      </c>
    </row>
    <row r="47">
      <c r="A47" s="4" t="inlineStr">
        <is>
          <t>Right-of-use assets obtained from operating lease liabilities</t>
        </is>
      </c>
      <c r="B47" s="5" t="n">
        <v>2103</v>
      </c>
      <c r="C47" s="5" t="n">
        <v>10398</v>
      </c>
    </row>
    <row r="48">
      <c r="A48" s="4" t="inlineStr">
        <is>
          <t>Equipment obtained from finance lease liabilities</t>
        </is>
      </c>
      <c r="C48" s="5" t="n">
        <v>1616</v>
      </c>
    </row>
    <row r="49">
      <c r="A49" s="4" t="inlineStr">
        <is>
          <t>Dividends paid in treasury shares</t>
        </is>
      </c>
      <c r="B49" s="5" t="n">
        <v>153</v>
      </c>
      <c r="C49" s="5" t="n">
        <v>553</v>
      </c>
    </row>
    <row r="50">
      <c r="A50" s="4" t="inlineStr">
        <is>
          <t>Conversion of pension liability to shares of common stock</t>
        </is>
      </c>
      <c r="C50" s="5" t="n">
        <v>8925</v>
      </c>
    </row>
    <row r="51">
      <c r="A51" s="4" t="inlineStr">
        <is>
          <t>Conversion of shares of common stock to pension liability</t>
        </is>
      </c>
      <c r="B51" s="5" t="n">
        <v>3600</v>
      </c>
    </row>
    <row r="52">
      <c r="A52" s="4" t="inlineStr">
        <is>
          <t>Capital expenditures in accounts payable and accrued expenses</t>
        </is>
      </c>
      <c r="B52" s="6" t="n">
        <v>7795</v>
      </c>
      <c r="C52" s="6" t="n">
        <v>79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s)</t>
        </is>
      </c>
      <c r="B1" s="2" t="inlineStr">
        <is>
          <t>Sep. 30, 2021</t>
        </is>
      </c>
    </row>
    <row r="2">
      <c r="A2" s="4" t="inlineStr">
        <is>
          <t>Accounting Standards Update 2020-06</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2018-14</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1 Months Ended</t>
        </is>
      </c>
    </row>
    <row r="2">
      <c r="B2" s="2" t="inlineStr">
        <is>
          <t>Oct. 31, 2021USD ($)</t>
        </is>
      </c>
    </row>
    <row r="3">
      <c r="A3" s="3" t="inlineStr">
        <is>
          <t>Subsequent Events [Abstract]</t>
        </is>
      </c>
    </row>
    <row r="4">
      <c r="A4" s="4" t="inlineStr">
        <is>
          <t>Loss contingency, judgement value</t>
        </is>
      </c>
      <c r="B4" s="9" t="n">
        <v>2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1. BASIS OF PRESENTATION The GEO Group, Inc., a Florida corporation, and subsidiaries (the “Company” or “GEO”) is a fully-integrated real estate investment trust (“REIT”) specializing in the ownership, leasing and management of secure facilities, processing centers and community reentry centers in the United States, Australia, South Africa and the United Kingdom.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 Amey PECS Ltd. (“GEOAmey”). At September 30, 2021, the Company’s worldwide operations include the management and/or ownership of approximately 86,000 beds at 107 facilities, including idle facilities, projects under development and recently awarded contracts, and also include the provision of community supervision services for more than 200,000 individuals, including over 100,000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GAAP”)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16, 2021 for the year ended December 31, 2020. The accompanying December 31, 2020 consolidated balance sheet has been derived from those audited financial statements. Additional information may be obtained by referring to the Company’s Form 10-K for the year ended December 31, 2020. In the opinion of management, all adjustments (consisting only of normal recurring items) necessary for a fair presentation of the financial information for the interim periods reported in this Quarterly Report on Form 10-Q have been made. Results of operations for the nine months ended September 30, 2021 are not necessarily indicative of the results for the entire year ending December 31, 2021, or for any other future interim or annual periods. Risks and uncertainties Executive Order On January 26, 2021, President Biden signed an e xecutive o rder directing the United States Attorney General not to renew Department of Justice (“ DOJ ”) contracts with privately operated criminal detention facilities, as consistent with applicable law (the “Executive Order”). Two agencies of the DOJ, the Bureau of Prisons ( “ BOP ”) and U.S. Marshals Service (“ USMS ”) , utilize GEO’s services. The BOP houses inmates who have been convicted of federal crimes, and the USMS is generally responsible for detainees who are awaiting trial or sentencing in U.S. federal courts. GEO’s contracts with the BOP for its company-owned 1,940 -bed Great Plains Correctional Facility, company-owned 1,732 -bed Big Spring Correctional Facility, company-owned 1,800 -bed Flightline Correctional Facility, and company-owned 1,800 -bed North Lake Correctional Facility have renewal option periods that expire on May 31, 2021 , November 30, 2021 , November 30, 2021 , and September 30, 2022 , respectively. Additionally, the contracts with the BOP for the county owned and managed 1,800 -bed Reeves County Detention Center I &amp; II and the 1,376 -bed Reeves County Detention Center III have renewal option periods that expire September 30, 2022 and June 30, 2022 , respectively. The Company has a management agreement with Reeves County, Texas for the management oversight of these two county-owned facilities. In total, the Great Plains, Big Spring, Flightline , North L ake Correctional Facilities, Reeves County Detention Center I &amp; II and Reeves County Detention Center III generated approximately $ 145 million in revenues during the year ended December 31, 2020. The BOP has experienced a decline in federal prison populations over the last several years, a trend that has more recently been accelerated by the COVID-19 global pandemic. As a result of the Executive Order and the decline in federal prison populations, the above - described contracts with the BOP may not be renewed over the coming years. On March 5, 2021, the Company was notified by the BOP that it ha d decided to not exercise its contract renewal option for the company-owned, 1,940-bed Great Plains Correctional Facility in Oklahoma, when the contract base period expires on May 31, 2021. On March 25, 2021 , the Company was notified that the BOP had decided to terminate its contract with the county-owned and managed Reeves County Detention Center I &amp; II effective May 10, 2021. On March 15, 2021, the Company announced that the USMS ha d decided to not exercise the contract renewal option for its company-owned, 222-bed Queens Detention Facility in New York, when the contract base period ended on March 3 1 , 2021 . On August 18, 2021, the Company was notified by the BOP of the non-renewal of the contract options for its Big Spring and Flightline Facilities. Quarterly Dividends On April 7, 2021, GEO announced that its Board of Directors (the “Board”) had immediately suspended GEO’s quarterly dividend payments with the goal of maximizing the use of cash flows to repay debt, deleverage and internally fund growth. While GEO currently intends to maintain its corporate tax structure as a REIT, the Board is evaluating GEO’s corporate tax structure. The Board’s evaluation of the current corporate tax structure and GEO’s REIT status is expected to take into consideration, among other factors, potential changes to GEO’s financial operating performance, as well as potential changes to the Internal Revenue Code of 1986, as amended (the “Code”) applicable to U.S. corporations and REITs. As a part of this evaluation, GEO has engaged financial advisors and legal advisors to assist in evaluating various capital structure alternatives. The Board expects to conclude its evaluation in the fourth quarter of 2021, and should the Board determine to maintain GEO’s REIT status, an additional dividend payment may be required before year-end in order to meet the minimum REIT distribution requirements under the Code.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uring the year ended December 31, 2020 and into 2021, the Company did incur disruptions from the COVID-19 pandemic but, it is unable to predict the overall future impact that the COVID-19 pandemic will have on its financial condition, results of operations and cash flows due to numerous uncertainties related to the pandemic. The COVID-19 pandemic and related government-imposed mandatory closures, the efficacy and distribution of COVID-19 vaccine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Starting in early 2020, the Company began to observe negative impacts from the pandemic on its performance in its secure services business, specifically with its U.S. Immigration and Customs Enforcement (“ICE”) Processing Centers and U.S. Marshals Facilities, as a result of a decrease in court sentencing at the federal level and reduced operational capacity to promote social distancing protocols. Additionally, the Company’s reentry services business conducted through its GEO Care business segment has also been negatively impacted, specifically its residential reentry centers and non-residential day reporting programs were impacted by declines in programs due to lower levels of referrals by federal, state and local agencies. Additionally, the Company has experienced the transmission of COVID-19 among detainees and staff at most of its facilities during 2020 and continuing into 2021.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1:50Z</dcterms:created>
  <dcterms:modified xmlns:dcterms="http://purl.org/dc/terms/" xmlns:xsi="http://www.w3.org/2001/XMLSchema-instance" xsi:type="dcterms:W3CDTF">2021-11-05T20:11:50Z</dcterms:modified>
</cp:coreProperties>
</file>